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s and Fair Value Meas" sheetId="12" state="visible" r:id="rId12"/>
    <sheet xmlns:r="http://schemas.openxmlformats.org/officeDocument/2006/relationships" name="Business Combinations" sheetId="13" state="visible" r:id="rId13"/>
    <sheet xmlns:r="http://schemas.openxmlformats.org/officeDocument/2006/relationships" name="Balance Sheet Information"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bt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Information About Revenue and 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Investments and Fair Value Me_2" sheetId="27" state="visible" r:id="rId27"/>
    <sheet xmlns:r="http://schemas.openxmlformats.org/officeDocument/2006/relationships" name="Business Combinations (Tables)" sheetId="28" state="visible" r:id="rId28"/>
    <sheet xmlns:r="http://schemas.openxmlformats.org/officeDocument/2006/relationships" name="Balance Sheet Information (Tabl"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Debt Instrument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Net Loss Per Share Attributab_2" sheetId="35" state="visible" r:id="rId35"/>
    <sheet xmlns:r="http://schemas.openxmlformats.org/officeDocument/2006/relationships" name="Income Taxes (Tables)" sheetId="36" state="visible" r:id="rId36"/>
    <sheet xmlns:r="http://schemas.openxmlformats.org/officeDocument/2006/relationships" name="Information About Revenue and_2" sheetId="37" state="visible" r:id="rId37"/>
    <sheet xmlns:r="http://schemas.openxmlformats.org/officeDocument/2006/relationships" name="Nature of 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Revenue - Narrative (Details)" sheetId="47" state="visible" r:id="rId47"/>
    <sheet xmlns:r="http://schemas.openxmlformats.org/officeDocument/2006/relationships" name="Revenue - Revenue by Geographic" sheetId="48" state="visible" r:id="rId48"/>
    <sheet xmlns:r="http://schemas.openxmlformats.org/officeDocument/2006/relationships" name="Revenue - Revenue by Customer T" sheetId="49" state="visible" r:id="rId49"/>
    <sheet xmlns:r="http://schemas.openxmlformats.org/officeDocument/2006/relationships" name="Revenue - Contract Assets and L" sheetId="50" state="visible" r:id="rId50"/>
    <sheet xmlns:r="http://schemas.openxmlformats.org/officeDocument/2006/relationships" name="Revenue - Remaining Performance" sheetId="51" state="visible" r:id="rId51"/>
    <sheet xmlns:r="http://schemas.openxmlformats.org/officeDocument/2006/relationships" name="Revenue - Costs to Obtain Contr" sheetId="52" state="visible" r:id="rId52"/>
    <sheet xmlns:r="http://schemas.openxmlformats.org/officeDocument/2006/relationships" name="Investments and Fair Value Me_3" sheetId="53" state="visible" r:id="rId53"/>
    <sheet xmlns:r="http://schemas.openxmlformats.org/officeDocument/2006/relationships" name="Investments and Fair Value Me_4" sheetId="54" state="visible" r:id="rId54"/>
    <sheet xmlns:r="http://schemas.openxmlformats.org/officeDocument/2006/relationships" name="Investments and Fair Value Me_5" sheetId="55" state="visible" r:id="rId55"/>
    <sheet xmlns:r="http://schemas.openxmlformats.org/officeDocument/2006/relationships" name="Investments and Fair Value Me_6" sheetId="56" state="visible" r:id="rId56"/>
    <sheet xmlns:r="http://schemas.openxmlformats.org/officeDocument/2006/relationships" name="Business Combinations - Narrati" sheetId="57" state="visible" r:id="rId57"/>
    <sheet xmlns:r="http://schemas.openxmlformats.org/officeDocument/2006/relationships" name="Business Combinations - Assets " sheetId="58" state="visible" r:id="rId58"/>
    <sheet xmlns:r="http://schemas.openxmlformats.org/officeDocument/2006/relationships" name="Business Combinations - Finite-" sheetId="59" state="visible" r:id="rId59"/>
    <sheet xmlns:r="http://schemas.openxmlformats.org/officeDocument/2006/relationships" name="Business Combinations - Pro For" sheetId="60" state="visible" r:id="rId60"/>
    <sheet xmlns:r="http://schemas.openxmlformats.org/officeDocument/2006/relationships" name="Balance Sheet Information - All" sheetId="61" state="visible" r:id="rId61"/>
    <sheet xmlns:r="http://schemas.openxmlformats.org/officeDocument/2006/relationships" name="Balance Sheet Information - Pro" sheetId="62" state="visible" r:id="rId62"/>
    <sheet xmlns:r="http://schemas.openxmlformats.org/officeDocument/2006/relationships" name="Balance Sheet Information - Nar" sheetId="63" state="visible" r:id="rId63"/>
    <sheet xmlns:r="http://schemas.openxmlformats.org/officeDocument/2006/relationships" name="Balance Sheet Information - Acc" sheetId="64" state="visible" r:id="rId64"/>
    <sheet xmlns:r="http://schemas.openxmlformats.org/officeDocument/2006/relationships" name="Balance Sheet Information - Oth" sheetId="65" state="visible" r:id="rId65"/>
    <sheet xmlns:r="http://schemas.openxmlformats.org/officeDocument/2006/relationships" name="Balance Sheet Information - O_2" sheetId="66" state="visible" r:id="rId66"/>
    <sheet xmlns:r="http://schemas.openxmlformats.org/officeDocument/2006/relationships" name="Balance Sheet Information - A_2" sheetId="67" state="visible" r:id="rId67"/>
    <sheet xmlns:r="http://schemas.openxmlformats.org/officeDocument/2006/relationships" name="Leases - Narrative (Details)" sheetId="68" state="visible" r:id="rId68"/>
    <sheet xmlns:r="http://schemas.openxmlformats.org/officeDocument/2006/relationships" name="Leases - Lease Cost (Details)" sheetId="69" state="visible" r:id="rId69"/>
    <sheet xmlns:r="http://schemas.openxmlformats.org/officeDocument/2006/relationships" name="Leases - Supplemental Lease Inf" sheetId="70" state="visible" r:id="rId70"/>
    <sheet xmlns:r="http://schemas.openxmlformats.org/officeDocument/2006/relationships" name="Leases - Lease Liability Maturi" sheetId="71" state="visible" r:id="rId71"/>
    <sheet xmlns:r="http://schemas.openxmlformats.org/officeDocument/2006/relationships" name="Leases - Future Minimum Lease P"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Debt Instruments - Loan and Sec" sheetId="77" state="visible" r:id="rId77"/>
    <sheet xmlns:r="http://schemas.openxmlformats.org/officeDocument/2006/relationships" name="Debt Instruments - Credit Facil" sheetId="78" state="visible" r:id="rId78"/>
    <sheet xmlns:r="http://schemas.openxmlformats.org/officeDocument/2006/relationships" name="Debt Instruments - Cash Collate" sheetId="79" state="visible" r:id="rId79"/>
    <sheet xmlns:r="http://schemas.openxmlformats.org/officeDocument/2006/relationships" name="Debt Instruments - Carrying Val"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tockholders' Equity - Common S" sheetId="83" state="visible" r:id="rId83"/>
    <sheet xmlns:r="http://schemas.openxmlformats.org/officeDocument/2006/relationships" name="Stockholders' Equity - Equity I" sheetId="84" state="visible" r:id="rId84"/>
    <sheet xmlns:r="http://schemas.openxmlformats.org/officeDocument/2006/relationships" name="Stockholders' Equity - Stock Op" sheetId="85" state="visible" r:id="rId85"/>
    <sheet xmlns:r="http://schemas.openxmlformats.org/officeDocument/2006/relationships" name="Stockholders' Equity - Stock _2" sheetId="86" state="visible" r:id="rId86"/>
    <sheet xmlns:r="http://schemas.openxmlformats.org/officeDocument/2006/relationships" name="Stockholders' Equity - Fair Val" sheetId="87" state="visible" r:id="rId87"/>
    <sheet xmlns:r="http://schemas.openxmlformats.org/officeDocument/2006/relationships" name="Stockholders' Equity - Early Ex" sheetId="88" state="visible" r:id="rId88"/>
    <sheet xmlns:r="http://schemas.openxmlformats.org/officeDocument/2006/relationships" name="Stockholders' Equity - RSUs, Re" sheetId="89" state="visible" r:id="rId89"/>
    <sheet xmlns:r="http://schemas.openxmlformats.org/officeDocument/2006/relationships" name="Stockholders' Equity - Schedule" sheetId="90" state="visible" r:id="rId90"/>
    <sheet xmlns:r="http://schemas.openxmlformats.org/officeDocument/2006/relationships" name="Stockholders' Equity - Performa" sheetId="91" state="visible" r:id="rId91"/>
    <sheet xmlns:r="http://schemas.openxmlformats.org/officeDocument/2006/relationships" name="Stockholders' Equity - ESPP (De" sheetId="92" state="visible" r:id="rId92"/>
    <sheet xmlns:r="http://schemas.openxmlformats.org/officeDocument/2006/relationships" name="Stockholders' Equity - Fair V_2" sheetId="93" state="visible" r:id="rId93"/>
    <sheet xmlns:r="http://schemas.openxmlformats.org/officeDocument/2006/relationships" name="Stockholders' Equity - Stock-ba" sheetId="94" state="visible" r:id="rId94"/>
    <sheet xmlns:r="http://schemas.openxmlformats.org/officeDocument/2006/relationships" name="Stockholders' Equity - Common_2" sheetId="95" state="visible" r:id="rId95"/>
    <sheet xmlns:r="http://schemas.openxmlformats.org/officeDocument/2006/relationships" name="Net Loss Per Share Attributab_3" sheetId="96" state="visible" r:id="rId96"/>
    <sheet xmlns:r="http://schemas.openxmlformats.org/officeDocument/2006/relationships" name="Net Loss Per Share Attributab_4" sheetId="97" state="visible" r:id="rId97"/>
    <sheet xmlns:r="http://schemas.openxmlformats.org/officeDocument/2006/relationships" name="Net Loss Per Share Attributab_5" sheetId="98" state="visible" r:id="rId98"/>
    <sheet xmlns:r="http://schemas.openxmlformats.org/officeDocument/2006/relationships" name="Income Taxes - Loss Before Inco" sheetId="99" state="visible" r:id="rId99"/>
    <sheet xmlns:r="http://schemas.openxmlformats.org/officeDocument/2006/relationships" name="Income Taxes - Income Tax Expen" sheetId="100" state="visible" r:id="rId100"/>
    <sheet xmlns:r="http://schemas.openxmlformats.org/officeDocument/2006/relationships" name="Income Taxes - Effective Tax Ra" sheetId="101" state="visible" r:id="rId101"/>
    <sheet xmlns:r="http://schemas.openxmlformats.org/officeDocument/2006/relationships" name="Income Taxes - Deferred Tax Ass" sheetId="102" state="visible" r:id="rId102"/>
    <sheet xmlns:r="http://schemas.openxmlformats.org/officeDocument/2006/relationships" name="Income Taxes - Narrative (Detai" sheetId="103" state="visible" r:id="rId103"/>
    <sheet xmlns:r="http://schemas.openxmlformats.org/officeDocument/2006/relationships" name="Income Taxes - Unrecognized Tax" sheetId="104" state="visible" r:id="rId104"/>
    <sheet xmlns:r="http://schemas.openxmlformats.org/officeDocument/2006/relationships" name="Information About Revenue and_3" sheetId="105" state="visible" r:id="rId105"/>
    <sheet xmlns:r="http://schemas.openxmlformats.org/officeDocument/2006/relationships" name="Subsequent Events (Details)" sheetId="106" state="visible" r:id="rId106"/>
    <sheet xmlns:r="http://schemas.openxmlformats.org/officeDocument/2006/relationships" name="Uncategorized Items - fsly-2020" sheetId="107" state="visible" r:id="rId10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00_);_(&quot;$ &quot;(#,##0.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0</t>
        </is>
      </c>
      <c r="C2" s="2" t="inlineStr">
        <is>
          <t>Feb. 1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97</t>
        </is>
      </c>
    </row>
    <row r="10">
      <c r="A10" s="4" t="inlineStr">
        <is>
          <t>Entity Registrant Name</t>
        </is>
      </c>
      <c r="B10" s="4" t="inlineStr">
        <is>
          <t>FASTLY, INC.</t>
        </is>
      </c>
    </row>
    <row r="11">
      <c r="A11" s="4" t="inlineStr">
        <is>
          <t>Entity Central Index Key</t>
        </is>
      </c>
      <c r="B11" s="4" t="inlineStr">
        <is>
          <t>0001517413</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7-5411834</t>
        </is>
      </c>
    </row>
    <row r="17">
      <c r="A17" s="4" t="inlineStr">
        <is>
          <t>Entity Address, Address Line One</t>
        </is>
      </c>
      <c r="B17" s="4" t="inlineStr">
        <is>
          <t>475 Brannan Street, Suite 300</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07</t>
        </is>
      </c>
    </row>
    <row r="21">
      <c r="A21" s="4" t="inlineStr">
        <is>
          <t>City Area Code</t>
        </is>
      </c>
      <c r="B21" s="4" t="inlineStr">
        <is>
          <t>844</t>
        </is>
      </c>
    </row>
    <row r="22">
      <c r="A22" s="4" t="inlineStr">
        <is>
          <t>Local Phone Number</t>
        </is>
      </c>
      <c r="B22" s="4" t="inlineStr">
        <is>
          <t>432-7859</t>
        </is>
      </c>
    </row>
    <row r="23">
      <c r="A23" s="4" t="inlineStr">
        <is>
          <t>Title of 12(b) Security</t>
        </is>
      </c>
      <c r="B23" s="4" t="inlineStr">
        <is>
          <t>Class A Common Stock, $0.00002 par value</t>
        </is>
      </c>
    </row>
    <row r="24">
      <c r="A24" s="4" t="inlineStr">
        <is>
          <t>Trading Symbol</t>
        </is>
      </c>
      <c r="B24" s="4" t="inlineStr">
        <is>
          <t>FSLY</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6.7</v>
      </c>
    </row>
    <row r="36">
      <c r="A36" s="4" t="inlineStr">
        <is>
          <t>Documents Incorporated by Reference</t>
        </is>
      </c>
      <c r="B36" s="4" t="inlineStr">
        <is>
          <t>Portions of the registrant’s Definitive Proxy Statement relating to the 2020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0.</t>
        </is>
      </c>
    </row>
    <row r="37">
      <c r="A37" s="4" t="inlineStr">
        <is>
          <t>Common Class A</t>
        </is>
      </c>
    </row>
    <row r="38">
      <c r="A38" s="3" t="inlineStr">
        <is>
          <t>Entity Information [Line Items]</t>
        </is>
      </c>
    </row>
    <row r="39">
      <c r="A39" s="4" t="inlineStr">
        <is>
          <t>Entity Common Stock, Shares Outstanding</t>
        </is>
      </c>
      <c r="C39" s="6" t="n">
        <v>104.3</v>
      </c>
    </row>
    <row r="40">
      <c r="A40" s="4" t="inlineStr">
        <is>
          <t>Common Class B</t>
        </is>
      </c>
    </row>
    <row r="41">
      <c r="A41" s="3" t="inlineStr">
        <is>
          <t>Entity Information [Line Items]</t>
        </is>
      </c>
    </row>
    <row r="42">
      <c r="A42" s="4" t="inlineStr">
        <is>
          <t>Entity Common Stock, Shares Outstanding</t>
        </is>
      </c>
      <c r="C42" s="6" t="n">
        <v>1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United States generally accepted accounting principles ("U.S. GAAP"). Certain changes in presentation have been made to conform the prior period presentation to the current period reporting. Such reclassifications did not affect total revenues, operating income, or net income. We have made certain presentation changes to distinguish and disclose as a separate line item, the non-cash amortization expense of our deferred contract costs balance from other assets within operating cash flows in the Consolidated Statements of Cash Flows. With the adoption of the new leasing standard Accounting Standards Codification No. 842, Leases ("ASC 842"), we have also made certain presentation changes to distinguish and disclose as separate line items, our current and noncurrent finance leases liabilities from our current and noncurrent debt amounts in the Consolidated Balance Sheets. Principles of Consolidation The accompanying consolidated financial statements include the accounts of the Company and its wholly-owned subsidiaries. All intercompany transactions and balances have been eliminated in consolidation. Use of Estimates The preparation of our consolidated financial statements requires us to make estimates, judgments, and assumptions that affect the reported amounts of assets, liabilities, revenue, costs and expenses, and related disclosures. Actual results and outcomes could differ significantly from our estimates, judgments, and assumptions. Significant estimates, judgments, and assumptions used in these financial statements include, but are not limited to, those related to revenue, accounts receivable and related reserves, fair value of assets acquired and liabilities assumed for business combinations, useful lives and realizability of long-lived assets, income tax reserves, and accounting for stock-based compensation. Estimates are periodically reviewed in light of changes in circumstances, facts, and experience. The effects of material revisions in estimates are reflected in the consolidated financial statements in the period of change and prospectively from the date of the change in estimate. The ongoing global COVID-19 pandemic has impacted many operational aspects of our business and may continue to do so in the future. We assessed the impact that COVID-19 had on our results of operations, including, but not limited to an assessment of our allowance for doubtful accounts, the carrying value of short-term and long-term investments, the carrying value of goodwill and other long-lived assets, and the impact to revenue recognition and cost of revenues. While the COVID-19 pandemic has not had a material adverse impact on our financial operations to date, the future impacts of the pandemic and any resulting economic impact are largely unknown and rapidly evolving. We will continue to actively monitor the impact that COVID-19 has on the results of our business operations, and may make decisions required by federal, state or local authorities, or that are determined to be in the best interests of our employees, customers, partners, suppliers and stockholders. As a result, our estimates and judgments may change materially as new events occur or additional information becomes available to us. Cash, Cash Equivalents and Marketable Securities We invest our excess cash primarily in short-term fixed income securities, including government and investment-grade debt securities and money market funds. We classify all liquid investments with stated maturities of three months or less from date of purchase as cash equivalents. Marketable securities with original maturities greater than three months from purchase date and remaining maturities less than one year are classified as short-term marketable securities. Marketable securities with remaining maturities greater than one year as of the balance sheet date and which we intend to hold for greater than one year, are classified as long-term marketable securities. The fair market value of cash equivalents at December 31, 2020 and 2019 approximated their carrying value. Cost of securities sold is based on specific identification. We determine the appropriate classification of our investments in marketable securities at the time of purchase and reevaluate such designation at each balance sheet date. We have classified and accounted for our marketable securities as available-for-sale. After considering our capital preservation objectives, as well as our liquidity requirements, we may sell securities prior to their stated maturities. We carry our available-for-sale securities at fair value, and report the unrealized gains and losses as a component of other comprehensive loss, except for unrealized losses determined to be other-than-temporary which are recorded as other expense, net. We determine any realized gains or losses on the sale of marketable securities on a specific identification method and record such gains and losses as a component of other expense, net. Interest earned on cash, cash equivalents, and marketable securities was approximately $1.4 million and $3.1 million during the years ended December 31, 2020 and 2019, respectively. These balances are recorded in interest income in the accompanying Consolidated Statement of Operations and Comprehensive Loss. We evaluate the investments periodically for possible other-than-temporary impairment. A decline in fair value below the amortized costs of debt securities is considered an other-than-temporary impairment if we have the intent to sell the security or it is more likely than not that we will be required to sell the security before recovery of the entire amortized cost basis. In those instances, an impairment charge equal to the difference between the fair value and the amortized cost basis is recognized in other expense. Regardless of our intent or requirement to sell a debt security, impairment is considered other-than-temporary if we do not expect to recover the entire amortized cost basis. Restricted Cash As of December 31, 2019, we had recorded a restricted cash balance of approximately $70.1 million on the accompanying Consolidated Balance Sheet . This restricted cash balance primarily consisted of cash deposited and held in money market funds as collateral underlying the Cash Collateralized Revolving Credit Agreement ("Revolving Credit Agreement") entered into on November 4, 2019. Interest income earned on restricted cash was approximately $0.2 million and $0.1 million during the years ended December 31, 2020 and 2019, respectively. These balances were recorded in interest income in the accompanying Consolidated Statement of Operations and Comprehensive Loss. In November 2020, we terminated the Revolving Credit Agreement in accordance with its terms. In connection with the termination of the Revolving Credit Agreement, we repaid the then outstanding aggregate principal amount and the associated restrictions on the collateralized cash of $70.0 million was also released, accordingly. As of December 31, 2020, our remaining restricted cash balance was $1.0 million, of which $0.9 million consists of letters of credit related to its lease arrangements that is collateralized by restricted cash which is classified under other assets. Accounts Receivable, net Accounts receivable are recorded and carried at the original invoiced amount less an allowance for any potential uncollectible amounts. We determine our trade accounts receivable allowances in line with the current expected credit losses model, based upon the assessment of various factors, such as: historical experience, credit quality of our customers, age of the accounts receivable balances, geographic related risks, economic conditions, and other factors that may affect a customer's ability to pay. Increases and decreases in the allowance for doubtful accounts are included as a component of General and administrative expense in the Consolidated Statements of Operations and Comprehensive Loss. We do not have any off-balance sheet credit exposure related to our customers. Incremental Costs to Obtain a Contract with a Customer We capitalize incremental costs associated with obtaining customer contracts, specifically certain commission payments. We pay commissions based on contract value upon signing a new arrangement with a customer and upon renewal and upgrades of existing contracts with customers only if the renewal and upgrades result in an incremental increase in contract value. To the extent that renewals and upgrades do not result in an increase in contract value, no additional commissions are paid. These costs are deferred on our Consolidated Balance Sheets and amortized over the expected period of benefit on a straight-line basis. We also incur commission expense on an ongoing basis based upon revenue recognized. In these cases, no incremental costs are deferred, as the commissions are earned and expensed in the same period for which the associated revenue is recognized. Based on the nature of our unique technology and services, and the rate at which we continually enhance and update our technology, the expected life of the customer arrangement is determined to be approximately five years. Commissions for new arrangements and renewals are both amortized over five years. Amortization is primarily included in sales and marketing expense in the consolidated statements of income. The current portion of deferred commission and incentive payments is included in prepaid expenses and other current assets, and the long-term portion is included in other assets on our Consolidated Balance Sheets. Concentrations of Credit Risk Financial instruments that potentially subject us to significant concentration of credit risk consist primarily of cash, cash equivalents, marketable securities, and accounts receivable. The primary focus of our investment strategy is to preserve capital and meet liquidity requirements. Our investment policy addresses the level of credit exposure by limiting the concentration in any one corporate issuer or sector and establishing a minimum allowable credit rating. To manage the risk exposure, we invest cash equivalents and marketable securities in a variety of fixed income securities, including government and investment-grade debt securities and money market funds. We place our cash primarily in checking and money market accounts with reputable financial institutions. Deposits held with these financial institutions may exceed the amount of insurance provided on such deposits, if any. Concentrations of credit risk with respect to accounts receivable are primarily limited to certain customers to which we make substantial sales. Our customer base consists of a large number of geographically dispersed customers diversified across several industries. To reduce risk, we routinely assess the financial strength of our customers. Based on such assessments, we believe that our accounts receivable credit risk exposure is limited. No customer accounted for more than 10% of revenue for the years ended December 31, 2020 and 2019. One customer accounted for 10% of the total accounts receivable balance as of December 31, 2020. No customer accounted for more than 10% of the total accounts receivable balance as of December 31, 2019. Fair Value of Financial Instruments Our financial instruments consist of cash and cash equivalents, marketable securities, accounts receivable, accounts payable, accrued expenses and debt. Cash equivalents and marketable securities, accounts receivable, accounts payable, and accrued expenses are stated at their carrying value, which approximates fair value due to the short time to the expected receipt or payment date. The carrying amount of our debt approximates fair value as the stated interest rate approximates market rates currently available to us. Property and Equipment Property and equipment are stated at cost less accumulated depreciation and amortization. Depreciation and amortization are computed on a straight-line basis over the estimated useful lives of the assets. The estimated useful life of each asset category is as follows: Computer and networking equipment 3-5 years Leasehold improvements Shorter of lease term or 5 years Furniture and fixtures 3 years Office equipment 3 years Internal-use software 3 years We periodically review the estimated useful lives of property and equipment and any changes to the estimated useful lives are recorded prospectively from the date of the change. Upon retirement or sale, the cost of the assets disposed of and the related accumulated depreciation are removed from the accounts, and any resulting gain or loss is included in other expense, net in the Consolidated Statements of Operations. Repairs and maintenance costs are expensed as incurred. Internal-Use Software Development Costs Labor and related costs associated with internal-use software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fully tested and substantially complete and is ready for its intended purpose. The capitalized amounts are included in property and equipment, net on the Consolidated Balance Sheets. We amortize such costs over the estimated useful life of the software; completed internal-use software that is used on our network is amortized to cost of revenue over its estimated useful life. Costs incurred during the planning, training, and post-implementation stages of the software development life-cycle are expensed as incurred. Business Combinations We account for ou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Acquisition costs, such as legal and consulting fees, are expensed as incurred. Accounting for business combinations requires us to make significant estimates and assumptions, especially at the acquisition date with respect to tangible and intangible assets acquired and liabilities assumed. We use our best estimates and assumptions to accurately assign fair value to the tangible and intangible assets acquired and liabilities assumed at the acquisition date as well as the useful lives of those acquired intangible assets. Examples of critical estimates in valuing certain of the intangible assets and goodwill we have acquired include but are not limited to future expected cash flows from acquired developed technologies; the acquired company’s trade name, existing customer relationships and backlog. These estimates are inherently uncertain and unpredictable, and if different estimates were used the purchase price for the acquisition could be allocated to the acquired assets and liabilities differently from the allocation that we have made. Additionally, unanticipated events and circumstances may occur, which may affect the accuracy or validity of such assumptions, estimates or actual results. The authoritative guidance allows a measurement period of up to one year from the date of acquisition to make adjustments to the preliminary allocation of the purchase price. As a result, during the measurement period we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 of Operations. Goodwill, Intangible Assets and Other Long-Lived Assets Goodwill is the amount by which the cost of acquired net assets in a business combination exceeds the fair value of the net identifiable assets on the date of purchase and is carried at its historical cost. We test goodwill for impairment on an annual basis or more frequently if events or changes in circumstances indicate that the asset might be impaired. We determined that we operate as one reporting unit and we perform our annual impairment test of goodwill as of October 31 and whenever events or circumstances indicate that the asset might be impaired. We did not record any impairment to goodwill during the years ended December 31, 2020, 2019, and 2018. Intangible assets with determinable economic lives are carried at cost, less accumulated amortization. Amortization is computed over the estimated useful life of each asset on a straight-line basis. We determine the useful lives of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The useful lives of our intangible assets are as follows: Customer relationships 8 years Developed technology 5 years Trade names 3 years Backlog 2 years Domain names 3 years Internet protocol addresses 10 years IPR&amp;D Indefinite Long-lived assets, including property and equipment and intangible assets, are reviewed for impairment whenever events or changes in circumstances, such as service discontinuance, technological obsolescence, significant decreases in our market capitalization, facility closures, or work-force reductions indicate that the carrying amount of the long-lived asset or asset group may not be recoverable. When such events occur, we compare the carrying amount of the asset or asset group to the undiscounted expected future cash flows related to the asset or asset group. If this comparison indicates that an impairment is present, the amount of the impairment is calculated as the difference between the carrying amount and the fair value of the asset or asset group. Leases We lease office space and data centers ("Colocation leases") under non-cancelable operating leases with various expiration dates through 2027. We also lease server equipment under non-cancelable operating finance leases with various expiration dates through 2024. We determine if an arrangement contains a lease at inception. Operating lease right-of-use assets and lease liabilities are recognized at the present value of the future lease payments at commencement date. The interest rate implicit in our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ingle lease cost to be recorded over the lease term. Single lease cost is recognized on a straight-line basis over the lease term commencing on the date we have the right to use the leased property. The lease terms may include options to extend or terminate the lease. We generally use the base, non-cancelable, lease term when recognizing the lease assets and liabilities, unless it is reasonably certain that the option will be exercised. Our lease agreements may contain variable costs such as common area maintenance, operating expenses or other costs. Variable lease costs are expensed as incurred on the consolidated statements of operations. Our lease agreements generally do not contain any residual value guarantees or restrictive covenants. We lease networking equipment from a third party, through equipment finance leases. These leases include a bargain purchase option, resulting in a full transfer of ownership at the completion of the lease term. Operating leases are reflected in operating lease right-of-use assets, operating lease liabilities, and operating lease liabilities, non-current on our consolidated balance sheets. Finance leases are included in property and equipment, net, finance lease liabilities, and finance lease liabilities, non-current on our consolidated balance sheets. Convertible Preferred Stock Warrant Liabilities Prior to our IPO, we recorded our warrants to purchase convertible preferred stock as a liability on the Consolidated Balance Sheets at fair value upon issuance because the warrants were exercisable for contingently redeemable preferred stock which was classified outside of stockholders' deficit. The liability associated with these warrants was subject to remeasurement at each balance sheet date, with changes in fair value recorded in the Consolidated Statement of Operations and Comprehensive Loss as other expense, net. Immediately upon closing of the IPO, our warrants to purchase convertible preferred stock were automatically converted to warrants to purchase an equal number of shares of our Class B common stock. As a result, the warrant was remeasured a final time, immediately prior to the closing of the IPO, and reclassified to additional paid-in capital within stockholders' equity. Changes in the fair value were recorded within other expense, net on the Consolidated Statement of Operations. Revenue Recognition Refer to Note 3, "Revenues" in the Notes to Consolidated Financial Statements for our Revenue Recognition policy. Cost of Revenue Cost of revenue consists primarily of fees paid to network providers for bandwidth and to third-party network data centers for housing servers, also known as colocation costs. Cost of revenue also includes employee costs for network operation, build-out and support and services delivery, network storage costs, cost of managed services and software-as-a-service, depreciation of network equipment used to deliver our services, and amortization of network-related internal-use software. We enter into contracts for bandwidth with third-party network providers with terms of typically one year. These contracts generally commit us to pay minimum monthly fees plus additional fees for bandwidth usage above the committed level. We enter into contracts for colocation services with third-party providers with terms of typically three years. Research and Development Costs Research and development costs consist of primarily payroll and related personnel costs for the design, development, deployment, testing, and enhancement of our edge cloud platform. Costs incurred in the development of our edge cloud platform are expensed as incurred, excluding those expenses which met the criteria for development of internal-use software. Advertising Expense We recognize advertising expense as incurred. We recognized total advertising expense of approximately $3.8 million, $1.4 million, and $0.5 million for the years ended December 31, 2020, 2019, and 2018, respectively. Accounting for Stock-Based Compensation We account for stock-based employee compensation plans under the fair value recognition and measurement provisions, which require all stock-based payments, including grants of stock options, restricted stock units ("RSUs"), restricted stock awards ("RSAs"), performance stock awards ("PSUs") and shares issued under our Employee Stock Purchase Plan ("ESPP") to be measured based on the grant-date fair value of the award and recognized as expense over the requisite service period, which is generally the vesting period of the respective award. We account for forfeitures as they occur. The fair value of RSUs and RSAs granted to our employees and directors is based on the grant date fair value. The fair value of PSUs granted to our employees is based on the fair value determined when the performance metrics were set. The fair value of stock options granted to our employees and directors, and of the shares to be issued under our ESPP are based on the Black-Scholes option-pricing model. The determination of the fair value of a stock-based award is affected by the deemed fair value of the underlying stock price on the grant date, as well as assumptions regarding a number of other complex and subjective variables. These variables include the fair value of our common stock, the expected stock price volatility over the expected term of the options, stock option exercise and cancellation behaviors, risk-free interest rates, and expected dividends: These assumptions and estimates are as follows: • Fair Value of Common Stock. We use the market closing price of our Class A common stock, as reported on the New York Stock Exchange, for the fair value. Prior to our IPO, our board of directors considered numerous objective and subjective factors to determine the fair value of our common stock at each meeting at which awards are approved. These factors included, but were not limited to (i) contemporaneous third-party valuations of Common Stock; (ii) the rights and preferences of Series Preferred relative to Common Stock; (iii) the lack of marketability of Common Stock; (iv) developments in the business; and (v) the likelihood of achieving a liquidity event, such as an IPO or sale of the Company, given prevailing market conditions. • Expected Term. The expected term represents the period that our stock-based awards are expected to be outstanding. The expected term assumptions were determined based on the vesting terms, exercise terms, and contractual lives of the options. The expected term was estimated using the simplified method allowed under Securities and Exchange Commission (SEC) guidance. • Volatility. Since we do not have a long trading history of our common stock, the expected volatility is determined based on the historical stock volatilities of its comparable companies. Comparable companies consist of public companies in our industry, which are similar in size, stage of life cycle, and financial leverage. We intend to continue to apply this process using the same or similar public companies until a sufficient amount of historical information regarding the volatility of its share price becomes available, or unless circumstances change such that the identified companies are no longer similar to us, in which case, more suitable companies whose share prices are publicly available would be used in the calculation. • Risk-free Interest Rate. The risk-free interest rate used in the Black-Scholes option pricing model is the implied yield available on U.S. Treasury zero-coupon issues with a remaining term equivalent to that of the options for each expected term. • Dividend Yield. The expected dividend assumption is based on our current expectations of our anticipated dividend policy. We have no history of paying any dividends and therefore used an expected dividend yield of zero. Foreign Currency Translation Local currencies of foreign subsidiaries are the functional currencies for financial reporting purposes. Our non-U.S. subsidiaries have either the British pound or the Japanese yen as the functional currency. For operations outside the United States that have functional currencies other than the U.S. dollar, the assets and liabilities of our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Gains and losses on intercompany and other non-functional currency transactions are recorded in other income (expense), net.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for the year in which the differences are expected to reverse. The effect of a change in tax rates on deferred tax assets and liabilities is recognized in income in the period that includes the enactment date. We recognize deferred tax assets to the extent that it believes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it would be able to realize its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nd Comprehensive Loss. Accrued interest and penalties are included in accrued expenses on the Consolidated Balance Sheet. Comprehensive Loss Comprehensive loss consists of two components: net loss and other comprehensive income (loss). Other comprehensive income (loss) refers to gains and losses that are recorded as an element of stockholders' equity (deficit) and are excluded from net loss. Our other comprehensive income (loss) is comprised of foreign currency translation adjustments and gain (loss) on investments in available-for-sale securities. Net Loss Per Share Attributable to Common Stockholders Basic and diluted net loss per share attributable to common stockholders is presented in conformity with the two-class method required for multiple classes of common stock and participating securities. Under the two-class method, net income is attributed to common stockholders and participating securities based on their participation rights. Under the two-class method, basic net loss per share attributable to common stockholders is computed by dividing the net loss attributable to common stockholders by the weighted-average number of shares of common stock outstanding during the period. We do not consider the restricted stock awards, and common stock issued upon early exercise of stock options as participating securities. Prior to the IPO, our participating securities also included convertible preferred stock. The holders of convertible preferred stock did not have a contractual obligation to share in our losses, as a result net losses were not allocated to these participating securities. Diluted earnings per share attributable to common stockholders adjusts basic earnings per share for the potentially dilutive impact of stock options and redeemable convertible preferred stock. As we have reported losses for the all period presented, all potentially dilutive securities are antidilutive and accordingly, basic net loss per share equals diluted net loss per share. Recently Adopted Accounting Pronouncements In February 2016, the FASB issued new guidance, Accounting Standard Update No. 2016-02, Leases (Topic 842) ("ASU 2016-02"), which establis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tax provision (benefit):</t>
        </is>
      </c>
    </row>
    <row r="4">
      <c r="A4" s="4" t="inlineStr">
        <is>
          <t>Federal</t>
        </is>
      </c>
      <c r="B4" s="7" t="n">
        <v>0</v>
      </c>
      <c r="C4" s="7" t="n">
        <v>0</v>
      </c>
      <c r="D4" s="7" t="n">
        <v>0</v>
      </c>
    </row>
    <row r="5">
      <c r="A5" s="4" t="inlineStr">
        <is>
          <t>State</t>
        </is>
      </c>
      <c r="B5" s="8" t="n">
        <v>420</v>
      </c>
      <c r="C5" s="8" t="n">
        <v>106</v>
      </c>
      <c r="D5" s="8" t="n">
        <v>81</v>
      </c>
    </row>
    <row r="6">
      <c r="A6" s="4" t="inlineStr">
        <is>
          <t>Foreign</t>
        </is>
      </c>
      <c r="B6" s="8" t="n">
        <v>1050</v>
      </c>
      <c r="C6" s="8" t="n">
        <v>386</v>
      </c>
      <c r="D6" s="8" t="n">
        <v>104</v>
      </c>
    </row>
    <row r="7">
      <c r="A7" s="3" t="inlineStr">
        <is>
          <t>Deferred tax provision (benefit):</t>
        </is>
      </c>
    </row>
    <row r="8">
      <c r="A8" s="4" t="inlineStr">
        <is>
          <t>Federal</t>
        </is>
      </c>
      <c r="B8" s="8" t="n">
        <v>-10631</v>
      </c>
      <c r="C8" s="8" t="n">
        <v>0</v>
      </c>
      <c r="D8" s="8" t="n">
        <v>0</v>
      </c>
    </row>
    <row r="9">
      <c r="A9" s="4" t="inlineStr">
        <is>
          <t>State</t>
        </is>
      </c>
      <c r="B9" s="8" t="n">
        <v>-2319</v>
      </c>
      <c r="C9" s="8" t="n">
        <v>0</v>
      </c>
      <c r="D9" s="8" t="n">
        <v>0</v>
      </c>
    </row>
    <row r="10">
      <c r="A10" s="4" t="inlineStr">
        <is>
          <t>Foreign</t>
        </is>
      </c>
      <c r="B10" s="8" t="n">
        <v>0</v>
      </c>
      <c r="C10" s="8" t="n">
        <v>0</v>
      </c>
      <c r="D10" s="8" t="n">
        <v>0</v>
      </c>
    </row>
    <row r="11">
      <c r="A11" s="4" t="inlineStr">
        <is>
          <t>Income tax expense (benefit)</t>
        </is>
      </c>
      <c r="B11" s="7" t="n">
        <v>-11480</v>
      </c>
      <c r="C11" s="7" t="n">
        <v>492</v>
      </c>
      <c r="D11" s="7" t="n">
        <v>18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at federal statutory tax rate</t>
        </is>
      </c>
      <c r="B4" s="4" t="inlineStr">
        <is>
          <t>21.00%</t>
        </is>
      </c>
      <c r="C4" s="4" t="inlineStr">
        <is>
          <t>21.00%</t>
        </is>
      </c>
      <c r="D4" s="4" t="inlineStr">
        <is>
          <t>21.00%</t>
        </is>
      </c>
    </row>
    <row r="5">
      <c r="A5" s="4" t="inlineStr">
        <is>
          <t>State taxes, net of federal tax impact</t>
        </is>
      </c>
      <c r="B5" s="4" t="inlineStr">
        <is>
          <t>2.00%</t>
        </is>
      </c>
      <c r="C5" s="4" t="inlineStr">
        <is>
          <t>0.00%</t>
        </is>
      </c>
      <c r="D5" s="4" t="inlineStr">
        <is>
          <t>0.00%</t>
        </is>
      </c>
    </row>
    <row r="6">
      <c r="A6" s="4" t="inlineStr">
        <is>
          <t>Change in valuation allowance</t>
        </is>
      </c>
      <c r="B6" s="4" t="inlineStr">
        <is>
          <t>(35.00%)</t>
        </is>
      </c>
      <c r="C6" s="4" t="inlineStr">
        <is>
          <t>(12.00%)</t>
        </is>
      </c>
      <c r="D6" s="4" t="inlineStr">
        <is>
          <t>(11.00%)</t>
        </is>
      </c>
    </row>
    <row r="7">
      <c r="A7" s="4" t="inlineStr">
        <is>
          <t>Foreign tax rate differential</t>
        </is>
      </c>
      <c r="B7" s="4" t="inlineStr">
        <is>
          <t>(5.00%)</t>
        </is>
      </c>
      <c r="C7" s="4" t="inlineStr">
        <is>
          <t>(8.00%)</t>
        </is>
      </c>
      <c r="D7" s="4" t="inlineStr">
        <is>
          <t>(7.00%)</t>
        </is>
      </c>
    </row>
    <row r="8">
      <c r="A8" s="4" t="inlineStr">
        <is>
          <t>Acquisition related expenses</t>
        </is>
      </c>
      <c r="B8" s="4" t="inlineStr">
        <is>
          <t>(2.00%)</t>
        </is>
      </c>
      <c r="C8" s="4" t="inlineStr">
        <is>
          <t>0.00%</t>
        </is>
      </c>
      <c r="D8" s="4" t="inlineStr">
        <is>
          <t>0.00%</t>
        </is>
      </c>
    </row>
    <row r="9">
      <c r="A9" s="4" t="inlineStr">
        <is>
          <t>Stock-based compensation</t>
        </is>
      </c>
      <c r="B9" s="4" t="inlineStr">
        <is>
          <t>30.00%</t>
        </is>
      </c>
      <c r="C9" s="4" t="inlineStr">
        <is>
          <t>0.00%</t>
        </is>
      </c>
      <c r="D9" s="4" t="inlineStr">
        <is>
          <t>0.00%</t>
        </is>
      </c>
    </row>
    <row r="10">
      <c r="A10" s="4" t="inlineStr">
        <is>
          <t>Other</t>
        </is>
      </c>
      <c r="B10" s="4" t="inlineStr">
        <is>
          <t>0.00%</t>
        </is>
      </c>
      <c r="C10" s="4" t="inlineStr">
        <is>
          <t>(2.00%)</t>
        </is>
      </c>
      <c r="D10" s="4" t="inlineStr">
        <is>
          <t>(4.00%)</t>
        </is>
      </c>
    </row>
    <row r="11">
      <c r="A11" s="4" t="inlineStr">
        <is>
          <t>Effective tax rate</t>
        </is>
      </c>
      <c r="B11" s="4" t="inlineStr">
        <is>
          <t>11.00%</t>
        </is>
      </c>
      <c r="C11" s="4" t="inlineStr">
        <is>
          <t>(1.00%)</t>
        </is>
      </c>
      <c r="D11" s="4" t="inlineStr">
        <is>
          <t>(1.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Income Tax Disclosure [Abstract]</t>
        </is>
      </c>
    </row>
    <row r="3">
      <c r="A3" s="4" t="inlineStr">
        <is>
          <t>Reserves and accruals</t>
        </is>
      </c>
      <c r="B3" s="7" t="n">
        <v>941</v>
      </c>
      <c r="C3" s="7" t="n">
        <v>1839</v>
      </c>
    </row>
    <row r="4">
      <c r="A4" s="4" t="inlineStr">
        <is>
          <t>Lease liability</t>
        </is>
      </c>
      <c r="B4" s="8" t="n">
        <v>17481</v>
      </c>
      <c r="C4" s="8" t="n">
        <v>0</v>
      </c>
    </row>
    <row r="5">
      <c r="A5" s="4" t="inlineStr">
        <is>
          <t>Stock-based compensation</t>
        </is>
      </c>
      <c r="B5" s="8" t="n">
        <v>3969</v>
      </c>
      <c r="C5" s="8" t="n">
        <v>1116</v>
      </c>
    </row>
    <row r="6">
      <c r="A6" s="4" t="inlineStr">
        <is>
          <t>Net operating losses</t>
        </is>
      </c>
      <c r="B6" s="8" t="n">
        <v>109281</v>
      </c>
      <c r="C6" s="8" t="n">
        <v>30750</v>
      </c>
    </row>
    <row r="7">
      <c r="A7" s="4" t="inlineStr">
        <is>
          <t>Depreciation of property, plant and equipment</t>
        </is>
      </c>
      <c r="B7" s="8" t="n">
        <v>576</v>
      </c>
      <c r="C7" s="8" t="n">
        <v>0</v>
      </c>
    </row>
    <row r="8">
      <c r="A8" s="4" t="inlineStr">
        <is>
          <t>Amortization of intangible assets</t>
        </is>
      </c>
      <c r="B8" s="8" t="n">
        <v>0</v>
      </c>
      <c r="C8" s="8" t="n">
        <v>642</v>
      </c>
    </row>
    <row r="9">
      <c r="A9" s="4" t="inlineStr">
        <is>
          <t>Other</t>
        </is>
      </c>
      <c r="B9" s="8" t="n">
        <v>0</v>
      </c>
      <c r="C9" s="8" t="n">
        <v>1753</v>
      </c>
    </row>
    <row r="10">
      <c r="A10" s="4" t="inlineStr">
        <is>
          <t>Deferred tax assets</t>
        </is>
      </c>
      <c r="B10" s="8" t="n">
        <v>132248</v>
      </c>
      <c r="C10" s="8" t="n">
        <v>36100</v>
      </c>
    </row>
    <row r="11">
      <c r="A11" s="4" t="inlineStr">
        <is>
          <t>Deferred Revenue</t>
        </is>
      </c>
      <c r="B11" s="8" t="n">
        <v>-673</v>
      </c>
      <c r="C11" s="8" t="n">
        <v>0</v>
      </c>
    </row>
    <row r="12">
      <c r="A12" s="4" t="inlineStr">
        <is>
          <t>Right-of-use Asset</t>
        </is>
      </c>
      <c r="B12" s="8" t="n">
        <v>-16160</v>
      </c>
      <c r="C12" s="8" t="n">
        <v>0</v>
      </c>
    </row>
    <row r="13">
      <c r="A13" s="4" t="inlineStr">
        <is>
          <t>Depreciation of property, plant and equipment</t>
        </is>
      </c>
      <c r="B13" s="8" t="n">
        <v>0</v>
      </c>
      <c r="C13" s="8" t="n">
        <v>-285</v>
      </c>
    </row>
    <row r="14">
      <c r="A14" s="4" t="inlineStr">
        <is>
          <t>Amortization of intangible assets</t>
        </is>
      </c>
      <c r="B14" s="8" t="n">
        <v>-31188</v>
      </c>
      <c r="C14" s="8" t="n">
        <v>0</v>
      </c>
    </row>
    <row r="15">
      <c r="A15" s="4" t="inlineStr">
        <is>
          <t>State Taxes</t>
        </is>
      </c>
      <c r="B15" s="8" t="n">
        <v>-4319</v>
      </c>
      <c r="C15" s="8" t="n">
        <v>-2034</v>
      </c>
    </row>
    <row r="16">
      <c r="A16" s="4" t="inlineStr">
        <is>
          <t>Other</t>
        </is>
      </c>
      <c r="B16" s="8" t="n">
        <v>-133</v>
      </c>
      <c r="C16" s="8" t="n">
        <v>0</v>
      </c>
    </row>
    <row r="17">
      <c r="A17" s="4" t="inlineStr">
        <is>
          <t>Deferred tax liabilities</t>
        </is>
      </c>
      <c r="B17" s="8" t="n">
        <v>-52473</v>
      </c>
      <c r="C17" s="8" t="n">
        <v>-2319</v>
      </c>
    </row>
    <row r="18">
      <c r="A18" s="4" t="inlineStr">
        <is>
          <t>Valuation allowance</t>
        </is>
      </c>
      <c r="B18" s="8" t="n">
        <v>-80028</v>
      </c>
      <c r="C18" s="8" t="n">
        <v>-33781</v>
      </c>
    </row>
    <row r="19">
      <c r="A19" s="4" t="inlineStr">
        <is>
          <t>Net deferred tax (liabilities) assets</t>
        </is>
      </c>
      <c r="B19" s="7" t="n">
        <v>-253</v>
      </c>
      <c r="C19"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 benefit</t>
        </is>
      </c>
      <c r="B4" s="7" t="n">
        <v>11480</v>
      </c>
      <c r="C4" s="7" t="n">
        <v>-492</v>
      </c>
      <c r="D4" s="7" t="n">
        <v>-185</v>
      </c>
    </row>
    <row r="5">
      <c r="A5" s="4" t="inlineStr">
        <is>
          <t>Income tax benefit, gross</t>
        </is>
      </c>
      <c r="B5" s="8" t="n">
        <v>13000</v>
      </c>
    </row>
    <row r="6">
      <c r="A6" s="4" t="inlineStr">
        <is>
          <t>Valuation allowance, increase (released) amount</t>
        </is>
      </c>
      <c r="B6" s="8" t="n">
        <v>46200</v>
      </c>
    </row>
    <row r="7">
      <c r="A7" s="4" t="inlineStr">
        <is>
          <t>Unrecognized tax benefit that would impact income tax provision</t>
        </is>
      </c>
      <c r="B7" s="8" t="n">
        <v>3000</v>
      </c>
    </row>
    <row r="8">
      <c r="A8" s="4" t="inlineStr">
        <is>
          <t>Payroll tax deferrals, CARES Act</t>
        </is>
      </c>
      <c r="B8" s="8" t="n">
        <v>3400</v>
      </c>
    </row>
    <row r="9">
      <c r="A9" s="4" t="inlineStr">
        <is>
          <t>Signal Sciences Corp</t>
        </is>
      </c>
    </row>
    <row r="10">
      <c r="A10" s="3" t="inlineStr">
        <is>
          <t>Operating Loss Carryforwards [Line Items]</t>
        </is>
      </c>
    </row>
    <row r="11">
      <c r="A11" s="4" t="inlineStr">
        <is>
          <t>Tax benefit from release of valuation allowance</t>
        </is>
      </c>
      <c r="B11" s="8" t="n">
        <v>13000</v>
      </c>
    </row>
    <row r="12">
      <c r="A12" s="4" t="inlineStr">
        <is>
          <t>Federal</t>
        </is>
      </c>
    </row>
    <row r="13">
      <c r="A13" s="3" t="inlineStr">
        <is>
          <t>Operating Loss Carryforwards [Line Items]</t>
        </is>
      </c>
    </row>
    <row r="14">
      <c r="A14" s="4" t="inlineStr">
        <is>
          <t>Operating loss carryforwards</t>
        </is>
      </c>
      <c r="B14" s="8" t="n">
        <v>395900</v>
      </c>
      <c r="C14" s="8" t="n">
        <v>106000</v>
      </c>
    </row>
    <row r="15">
      <c r="A15" s="4" t="inlineStr">
        <is>
          <t>Tax credit carryforward</t>
        </is>
      </c>
      <c r="B15" s="8" t="n">
        <v>3000</v>
      </c>
    </row>
    <row r="16">
      <c r="A16" s="4" t="inlineStr">
        <is>
          <t>State</t>
        </is>
      </c>
    </row>
    <row r="17">
      <c r="A17" s="3" t="inlineStr">
        <is>
          <t>Operating Loss Carryforwards [Line Items]</t>
        </is>
      </c>
    </row>
    <row r="18">
      <c r="A18" s="4" t="inlineStr">
        <is>
          <t>Operating loss carryforwards</t>
        </is>
      </c>
      <c r="B18" s="8" t="n">
        <v>316500</v>
      </c>
      <c r="C18" s="7" t="n">
        <v>100000</v>
      </c>
    </row>
    <row r="19">
      <c r="A19" s="4" t="inlineStr">
        <is>
          <t>Tax credit carryforward</t>
        </is>
      </c>
      <c r="B19" s="7" t="n">
        <v>1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Unrecognized Tax Benefits:</t>
        </is>
      </c>
    </row>
    <row r="4">
      <c r="A4" s="4" t="inlineStr">
        <is>
          <t>Balance at beginning of year</t>
        </is>
      </c>
      <c r="B4" s="7" t="n">
        <v>0</v>
      </c>
      <c r="C4" s="7" t="n">
        <v>0</v>
      </c>
    </row>
    <row r="5">
      <c r="A5" s="4" t="inlineStr">
        <is>
          <t>Increases related to prior year tax positions</t>
        </is>
      </c>
      <c r="B5" s="8" t="n">
        <v>2328</v>
      </c>
      <c r="C5" s="8" t="n">
        <v>0</v>
      </c>
    </row>
    <row r="6">
      <c r="A6" s="4" t="inlineStr">
        <is>
          <t>Increases related to current year tax positions</t>
        </is>
      </c>
      <c r="B6" s="8" t="n">
        <v>858</v>
      </c>
      <c r="C6" s="8" t="n">
        <v>0</v>
      </c>
    </row>
    <row r="7">
      <c r="A7" s="4" t="inlineStr">
        <is>
          <t>Balance at end of year</t>
        </is>
      </c>
      <c r="B7" s="7" t="n">
        <v>3186</v>
      </c>
      <c r="C7" s="7"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8" customWidth="1" min="2" max="2"/>
    <col width="21" customWidth="1" min="3" max="3"/>
  </cols>
  <sheetData>
    <row r="1">
      <c r="A1" s="1" t="inlineStr">
        <is>
          <t>Information About Revenue and Geographic Areas (Details) $ in Thousands</t>
        </is>
      </c>
      <c r="B1" s="2" t="inlineStr">
        <is>
          <t>12 Months Ended</t>
        </is>
      </c>
    </row>
    <row r="2">
      <c r="B2" s="2" t="inlineStr">
        <is>
          <t>Dec. 31, 2020USD ($)segment</t>
        </is>
      </c>
      <c r="C2" s="2" t="inlineStr">
        <is>
          <t>Dec. 31, 2019USD ($)</t>
        </is>
      </c>
    </row>
    <row r="3">
      <c r="A3" s="3" t="inlineStr">
        <is>
          <t>Segment Reporting [Abstract]</t>
        </is>
      </c>
    </row>
    <row r="4">
      <c r="A4" s="4" t="inlineStr">
        <is>
          <t>Number of reportable segments | segment</t>
        </is>
      </c>
      <c r="B4" s="8" t="n">
        <v>1</v>
      </c>
    </row>
    <row r="5">
      <c r="A5" s="3" t="inlineStr">
        <is>
          <t>Revenues from External Customers and Long-Lived Assets [Line Items]</t>
        </is>
      </c>
    </row>
    <row r="6">
      <c r="A6" s="4" t="inlineStr">
        <is>
          <t>Total long-lived assets</t>
        </is>
      </c>
      <c r="B6" s="7" t="n">
        <v>95979</v>
      </c>
      <c r="C6" s="7" t="n">
        <v>60037</v>
      </c>
    </row>
    <row r="7">
      <c r="A7" s="4" t="inlineStr">
        <is>
          <t>United States</t>
        </is>
      </c>
    </row>
    <row r="8">
      <c r="A8" s="3" t="inlineStr">
        <is>
          <t>Revenues from External Customers and Long-Lived Assets [Line Items]</t>
        </is>
      </c>
    </row>
    <row r="9">
      <c r="A9" s="4" t="inlineStr">
        <is>
          <t>Total long-lived assets</t>
        </is>
      </c>
      <c r="B9" s="8" t="n">
        <v>65054</v>
      </c>
      <c r="C9" s="8" t="n">
        <v>40747</v>
      </c>
    </row>
    <row r="10">
      <c r="A10" s="4" t="inlineStr">
        <is>
          <t>All other countries</t>
        </is>
      </c>
    </row>
    <row r="11">
      <c r="A11" s="3" t="inlineStr">
        <is>
          <t>Revenues from External Customers and Long-Lived Assets [Line Items]</t>
        </is>
      </c>
    </row>
    <row r="12">
      <c r="A12" s="4" t="inlineStr">
        <is>
          <t>Total long-lived assets</t>
        </is>
      </c>
      <c r="B12" s="7" t="n">
        <v>30925</v>
      </c>
      <c r="C12" s="7" t="n">
        <v>1929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Subsequent Events (Details)</t>
        </is>
      </c>
      <c r="B1" s="2" t="inlineStr">
        <is>
          <t>Feb. 16, 2021</t>
        </is>
      </c>
      <c r="C1" s="2" t="inlineStr">
        <is>
          <t>Jan. 28, 2021USD ($)</t>
        </is>
      </c>
      <c r="D1" s="2" t="inlineStr">
        <is>
          <t>Dec. 31, 2020USD ($)</t>
        </is>
      </c>
      <c r="E1" s="2" t="inlineStr">
        <is>
          <t>Dec. 31, 2019USD ($)</t>
        </is>
      </c>
      <c r="F1" s="2" t="inlineStr">
        <is>
          <t>Dec. 31, 2018USD ($)</t>
        </is>
      </c>
      <c r="G1" s="2" t="inlineStr">
        <is>
          <t>Feb. 26, 2021USD ($)</t>
        </is>
      </c>
    </row>
    <row r="2">
      <c r="A2" s="3" t="inlineStr">
        <is>
          <t>Subsequent Event [Line Items]</t>
        </is>
      </c>
    </row>
    <row r="3">
      <c r="A3" s="4" t="inlineStr">
        <is>
          <t>Finance leases</t>
        </is>
      </c>
      <c r="D3" s="7" t="n">
        <v>22541000</v>
      </c>
      <c r="E3" s="7" t="n">
        <v>0</v>
      </c>
      <c r="F3" s="7" t="n">
        <v>0</v>
      </c>
    </row>
    <row r="4">
      <c r="A4" s="4" t="inlineStr">
        <is>
          <t>Subsequent Event</t>
        </is>
      </c>
    </row>
    <row r="5">
      <c r="A5" s="3" t="inlineStr">
        <is>
          <t>Subsequent Event [Line Items]</t>
        </is>
      </c>
    </row>
    <row r="6">
      <c r="A6" s="4" t="inlineStr">
        <is>
          <t>Finance leases</t>
        </is>
      </c>
      <c r="C6" s="7" t="n">
        <v>2000000</v>
      </c>
    </row>
    <row r="7">
      <c r="A7" s="4" t="inlineStr">
        <is>
          <t>Lessee, finance lease, interest rate</t>
        </is>
      </c>
      <c r="C7" s="4" t="inlineStr">
        <is>
          <t>4.89%</t>
        </is>
      </c>
    </row>
    <row r="8">
      <c r="A8" s="4" t="inlineStr">
        <is>
          <t>Lessee, term of lease</t>
        </is>
      </c>
      <c r="C8" s="4" t="inlineStr">
        <is>
          <t>3 years</t>
        </is>
      </c>
    </row>
    <row r="9">
      <c r="A9" s="4" t="inlineStr">
        <is>
          <t>Subsequent Event | SVB Revolver</t>
        </is>
      </c>
    </row>
    <row r="10">
      <c r="A10" s="3" t="inlineStr">
        <is>
          <t>Subsequent Event [Line Items]</t>
        </is>
      </c>
    </row>
    <row r="11">
      <c r="A11" s="4" t="inlineStr">
        <is>
          <t>Debt facility, maximum borrowing amount</t>
        </is>
      </c>
      <c r="G11" s="7" t="n">
        <v>100000000</v>
      </c>
    </row>
    <row r="12">
      <c r="A12" s="4" t="inlineStr">
        <is>
          <t>Debt covenant, adjusted quick ratio, minimum requirement</t>
        </is>
      </c>
      <c r="G12" s="11" t="n">
        <v>1.25</v>
      </c>
    </row>
    <row r="13">
      <c r="A13" s="4" t="inlineStr">
        <is>
          <t>Debt covenant, adjusted quick ratio, minimum threshold to trigger revenue growth covenant requirement</t>
        </is>
      </c>
      <c r="G13" s="11" t="n">
        <v>1.75</v>
      </c>
    </row>
    <row r="14">
      <c r="A14" s="4" t="inlineStr">
        <is>
          <t>Subsequent Event | SVB Revolver | Minimum</t>
        </is>
      </c>
    </row>
    <row r="15">
      <c r="A15" s="3" t="inlineStr">
        <is>
          <t>Subsequent Event [Line Items]</t>
        </is>
      </c>
    </row>
    <row r="16">
      <c r="A16" s="4" t="inlineStr">
        <is>
          <t>Commitment fee percentage</t>
        </is>
      </c>
      <c r="B16" s="4" t="inlineStr">
        <is>
          <t>0.20%</t>
        </is>
      </c>
    </row>
    <row r="17">
      <c r="A17" s="4" t="inlineStr">
        <is>
          <t>Subsequent Event | SVB Revolver | Minimum | LIBOR</t>
        </is>
      </c>
    </row>
    <row r="18">
      <c r="A18" s="3" t="inlineStr">
        <is>
          <t>Subsequent Event [Line Items]</t>
        </is>
      </c>
    </row>
    <row r="19">
      <c r="A19" s="4" t="inlineStr">
        <is>
          <t>Basis spread on variable rate</t>
        </is>
      </c>
      <c r="B19" s="4" t="inlineStr">
        <is>
          <t>1.75%</t>
        </is>
      </c>
    </row>
    <row r="20">
      <c r="A20" s="4" t="inlineStr">
        <is>
          <t>Subsequent Event | SVB Revolver | Maximum</t>
        </is>
      </c>
    </row>
    <row r="21">
      <c r="A21" s="3" t="inlineStr">
        <is>
          <t>Subsequent Event [Line Items]</t>
        </is>
      </c>
    </row>
    <row r="22">
      <c r="A22" s="4" t="inlineStr">
        <is>
          <t>Commitment fee percentage</t>
        </is>
      </c>
      <c r="B22" s="4" t="inlineStr">
        <is>
          <t>0.25%</t>
        </is>
      </c>
    </row>
    <row r="23">
      <c r="A23" s="4" t="inlineStr">
        <is>
          <t>Subsequent Event | SVB Revolver | Maximum | LIBOR</t>
        </is>
      </c>
    </row>
    <row r="24">
      <c r="A24" s="3" t="inlineStr">
        <is>
          <t>Subsequent Event [Line Items]</t>
        </is>
      </c>
    </row>
    <row r="25">
      <c r="A25" s="4" t="inlineStr">
        <is>
          <t>Basis spread on variable rate</t>
        </is>
      </c>
      <c r="B25" s="4" t="inlineStr">
        <is>
          <t>2.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30" customWidth="1" min="2" max="2"/>
    <col width="13"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7" t="n">
        <v>87000</v>
      </c>
    </row>
    <row r="3">
      <c r="A3" s="4" t="inlineStr">
        <is>
          <t>Restricted Cash, Current</t>
        </is>
      </c>
      <c r="B3" s="4" t="inlineStr">
        <is>
          <t>us-gaap_RestrictedCashCurrent</t>
        </is>
      </c>
      <c r="C3" s="8" t="n">
        <v>70087000</v>
      </c>
    </row>
    <row r="4">
      <c r="A4" s="4" t="inlineStr">
        <is>
          <t>Restricted Cash, Current</t>
        </is>
      </c>
      <c r="B4" s="4" t="inlineStr">
        <is>
          <t>us-gaap_RestrictedCashCurrent</t>
        </is>
      </c>
      <c r="C4"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Revenue recognition Revenue is recognized upon transfer of control of promised products or services to customers in an amount that reflects the consideration we expect to receive in exchange for those products or services. The processing and recording of certain revenue requires a manual process, and therefore we use a complex set of procedures to generate complete and accurate data to record its revenue transactions. We enter into contracts that can include various combinations of products and services, each of which are distinct and accounted for as separate performance obligations. Revenue is recognized net of any taxes collected from customers, which are subsequently remitted to governmental authorities. A performance obligation is a promise in a contract to transfer a distinct good or service to the customer and is the unit of account.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we allocate the contract transaction price to each performance obligation using our estimate of the standalone selling price ("SSP") of each distinct good or service in the contract. Judgment is required to determine the SSP for each distinct performance obligation. We analyze separate sales of our products and services as a basis for estimating the SSP of our products and services. We then use that SSP as the basis for allocating the transaction price when our product and services are sold together in a contract with multiple performance obligation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geographic region and distribution channel, in determining the SSP. The transaction price in a contract for usage-based services is typically equal to the minimum commit price in the contract less any discounts provided. The transaction price in a contract that does not contain usage-based services is equal to the total contract value. Because our typical contracts represent distinct services delivered over time with the same pattern of transfer to the customer, usage-based consideration primarily related to actual consumption over the minimum commit levels is allocated to the period to which it relates. The amount of consideration recognized for usage above the minimum commit price is limited to the amount we expect to be entitled to receive in exchange for providing services. We have elected to apply the practical expedient for estimating and disclosing the variable consideration when variable consideration is allocated entirely to a wholly unsatisfied performance obligation or to a wholly unsatisfied promise to transfer a distinct good or service that forms part of a single performance obligation from our remaining performance obligations under these contracts. Performance obligations represent stand-ready obligations that are satisfied over time as the customer simultaneously receives and consumes the benefits provided by us. These obligations can be content delivery, security, subscription services, professional services, support, edge cloud platform services, and others. Accordingly, our revenue is recognized over time, consistent with the pattern of benefit provided to the customer over the term of the agreement. At times, customers may request changes that either amend, replace, or cancel existing contracts. Judgment is required to determine whether the specific facts and circumstances within the contracts should be accounted for as a separate contract or as a modification. In contracts where there are timing differences between when we transfer a promised good or service to the customer and when the customer pays for that good or service, we have determined our contracts do not include a significant financing component. We have also elected the practical expedient to not measure financing components for any contract where the timing difference is less than one year. Nature of products and services We primarily derive revenue from the sale of services to customers executing contracts in which the standard contract term is one year, although terms may vary by contract. Most of our contracts are non-cancelable over the contractual term. The majority of our contracts commit the customer to a minimum monthly level of usage and specify the rate at which the customer must pay for actual usage above the monthly minimum. Beginning in the fourth quarter of 2020, we also offer subscriptions to access a unified security web application and application programming interface at a fixed rate. Revenue by geography is based on the billing address of the customer. Aside from the United States, no other single country accounted for more than 10% of revenue for the years ended December 31, 2020, 2019 and 2018. The following table presents our net revenue by geographic region: Year ended December 31, 2020 2019 2018 (in thousands) United States $ 196,538 $ 142,842 $ 110,811 Asia Pacific 44,060 18,806 7,194 Europe 32,768 27,595 21,529 All other countries 17,508 11,219 5,029 Total revenue $ 290,874 $ 200,462 $ 144,563 The majority of our revenue is derived from enterprise customers, which are defined as customers with revenue in excess of $100,000 over the previous 12-month period. The following table presents our net revenue for enterprise and non-enterprise customers: Year ended December 31, 2020 2019 2018 (in thousands) Enterprise customers $ 256,483 $ 174,926 $ 121,639 Non-enterprise customers 34,391 25,536 22,924 Total revenue $ 290,874 $ 200,462 $ 144,563 Contract balances The timing of revenue recognition may differ from the timing of invoicing to customers. We have an unconditional right to consideration when we invoice our customers and record a receivable. We record a contract asset when revenue is recognized prior to invoicing, or a contract liability (deferred revenue) when revenue is recognized subsequent to invoicing. Deferred revenue includes amounts collected from customers for which revenue has not been recognized and consists of the unearned portions of security subscriptions, professional services and edge cloud platform usage. Our payment terms and conditions vary by contract type. Payment terms on invoiced amounts are typically 15 to 45 days. The following tables present our contract assets, contract liabilities, and certain information related to these balances as of and for the year ended December 31, 2020: As of December 31, 2020 As of December 31, 2019 (in thousands) Contract assets $ 387 $ 271 Contract liabilities $ 18,020 $ 317 The contract liabilities balance as of December 31, 2020, includes $14.6 million of deferred revenue assumed on October 1, 2020 related to the Signal Sciences acquisition. Please refer to Note 5 — Business Combinations for further details regarding the acquisition. The following table presents the revenue recognized during the years ended December 31, 2020 and 2019 from amounts included in the contract liability at the beginning of the period: Year ended December 31, 2020 Year ended December 31, 2019 (in thousands) Revenue recognized in the period from: Amounts included in contract liability at the beginning of the period $ 310 $ 1,539 Remaining performance obligations As of December 31, 2020, we had $155.3 million of remaining performance obligations, which includes deferred revenue and amounts that will be invoiced and recognized in future periods, respectively. We apply the practical expedient of ASC 606, which gives us the optional exemption from disclosing certain information about our remaining performance obligations for our service contracts for which the original contract duration is one year or less, such as the aggregate transaction price allocated to the performance obligations that are unsatisfied (or partially unsatisfied) as of the end of the reporting period. The typical contract term is one year, although terms may vary by contract. We expect to recognize 71% of this balance over the next 12 months and the remainder within the following year. Costs to obtain a contract As of December 31, 2020 and December 31, 2019, our costs to obtain contracts were as follows: As of December 31, 2020 As of December 31, 2019 (in thousands) Deferred contract costs $ 19,332 $ 6,804 During the years ended December 31, 2020 and 2019, we recognized $3.5 million and $2.3 million of amortization related to deferred contract costs. These costs are recorded within the sales and marketing line item o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0</t>
        </is>
      </c>
    </row>
    <row r="3">
      <c r="A3" s="3" t="inlineStr">
        <is>
          <t>Fair Value Disclosures [Abstract]</t>
        </is>
      </c>
    </row>
    <row r="4">
      <c r="A4" s="4" t="inlineStr">
        <is>
          <t>Investments and Fair Value Measurements</t>
        </is>
      </c>
      <c r="B4" s="4" t="inlineStr">
        <is>
          <t>Investments and Fair Value Measurements Our total cash, cash equivalents and marketable securities consisted of the following: As of December 31, 2020 2019 (in thousands) Cash and cash equivalents: Cash $ 21,273 $ 11,623 Money market funds 36,629 2,020 U.S. Treasury securities — — Commercial paper 4,998 2,499 Total cash and cash equivalents $ 62,900 $ 16,142 Marketable securities: Corporate notes and bonds $ 14,314 $ 17,470 Commercial paper 41,445 5,481 U.S. Treasury securities 75,524 78,160 Asset-backed securities — 13,856 Total short-term marketable securities $ 131,283 $ 114,967 U.S. Treasury securities 20,448 — Total long-term marketable securities 20,448 $ — Total marketable securities $ 151,731 $ 114,967 Our long-term marketable securities have remaining maturities that are greater than one year as of the balance sheet date and which we intend to hold for more than one year. These amounts are included within the other assets line on our Consolidated Balance Sheet. Available-for-Sale Investments The following table summarizes adjusted cost, gross unrealized gains and losses, and fair value related to available-for-sale securities classified as marketable securities on the accompanying Consolidated Balance Sheets as of December 31, 2020 and December 31, 2019: As of December 31, 2020 Amortized Gross Gross Fair (in thousands) Corporate notes and bonds $ 14,297 $ 17 $ — $ 14,314 Commercial paper 41,445 — — 41,445 U.S. Treasury securities 95,884 93 (5) 95,972 Asset-backed securities — — — — Total available-for-sale investments $ 151,626 $ 110 $ (5) $ 151,731 As of December 31, 2019 Amortized Gross Unrealized Gain Gross Fair (in thousands) Corporate notes and bonds $ 17,462 $ 9 $ (1) $ 17,470 Commercial paper 5,481 — — 5,481 U.S. Treasury securities 78,075 85 — 78,160 Asset-backed securities 13,852 4 — 13,856 Total available-for-sale investments $ 114,870 $ 98 $ (1) $ 114,967 The majority of our securities classified as available-for-sale as of December 31, 2020 have contractual maturities of one year or less. Certain securities held and classified as available-for-sale as of December 31, 2020, have contractual maturities that are greater than one year. Where we intend to hold the securities for less than 12 months, we classify them as short-term. Where we intend to hold the securities for more than 12 months, we classify them as long-term. As of December 31, 2019, all securities classified as available-for-sale had contractual maturities of one year or less. There were no securities in a continuous loss position for 12 months or longer as of December 31, 2020 and December 31, 2019. Investments are reviewed periodically to identify possible other-than-temporary impairments. No impairment loss has been recorded on the securities included in the tables above, as we believe that the decrease in fair value of these securities is temporary and we expect to recover at least up to the initial cost of investment for these securities. Fair Value of Financial Instruments For certain of our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 We measure our cash equivalents, marketable securities, and convertible preferred stock warrant liabilities at fair value. We classify our cash equivalents and marketable securities within Level 1 or Level 2 because we value these investments using quoted market prices or alternative pricing sources and models utilizing market observable inputs. The fair value of our Level 1 financial assets is based on quoted market prices of the identical underlying security. The fair value of our Level 2 financial assets is based on inputs that are directly or indirectly observable in the market, including the readily available pricing sources for the identical underlying security that may not be actively traded. Financial assets and liabilities measured and recorded at fair value on a recurring basis consisted of the following types of instruments: As of December 31, 2020 Level 1 Level 2 Level 3 Total (in thousands) Cash equivalents: Money market funds $ 36,629 $ — $ — $ 36,629 Commercial paper 4,998 — 4,998 Total cash equivalents 36,629 4,998 — 41,627 Marketable securities: Corporate notes and bonds — 14,314 — 14,314 Commercial paper — 41,445 — 41,445 U.S. Treasury securities — 95,972 — 95,972 Total marketable securities — 151,731 — 151,731 Restricted cash: Money market funds 980 — — 980 Total restricted cash 980 — — 980 Total financial assets $ 37,609 $ 156,729 $ — $ 194,338 As of December 31, 2020, our remaining restricted cash balance was $1.0 million, of which $0.9 million consists of letters of credit related to its lease arrangements that is collateralized by restricted cash which is classified under other assets. As of December 31, 2019 Level 1 Level 2 Level 3 Total (in thousands) Cash equivalents: Money market funds $ 2,020 $ — $ — $ 2,020 U.S. Treasury securities — 2,499 — 2,499 Total cash equivalents 2,020 2,499 — 4,519 Marketable securities: Corporate notes and bonds — 17,470 — 17,470 Commercial paper — 5,481 — 5,481 U.S. Treasury securities — 78,160 — 78,160 Asset-backed securities — 13,856 — 13,856 Total marketable securities — 114,967 — 114,967 Restricted cash: Money market funds 70,087 — — 70,087 Total restricted cash 70,087 — — 70,087 Total financial assets $ 72,107 $ 117,466 $ — $ 189,573 There were no transfers of assets and liabilities measured at fair value between Level 1 and Level 2, or between Level 2 and Level 3, during the year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Signal Sciences On October 1, 2020, we completed the acquisition of Signal Sciences where we acquired 100% of the voting rights of Signal Sciences and it is now our wholly-owned subsidiary. The acquisition is expected to expand our security portfolio and bolster our existing security offerings with our web application and API protection solutions. Under the terms of the Merger Agreement, we acquired Signal Sciences for an aggregate purchase price of $759.4 million, consisting of approximately $223.0 million in cash and the balance in Class A Common Stock and equity consideration of $536.4 million. A total of 6,367,709 shares were issued of which the fair value of 5,471,210 shares were attributed to purchase price and 896,499 shares, which are restricted as they are subject to revesting conditions, will be included in stock-based compensation as required service is provided. All of these shares have a par value of $0.00002 per share. As part of the acquisition, we also assumed the Signal Sciences Corp. 2014 Stock Option and Grant Plan, as amended (the “Signal Plan”) and the outstanding unvested options to purchase shares of common stock of Signal Sciences Corp. thereunder, and such options became exercisable to purchase shares of Fastly’s Class A common stock, subject to appropriate adjustments to the number of shares and the exercise price of each such option."). In connection with the above, we registered 251,754 shares under the Signal Plan. We assumed the aforementioned unvested options at the completion of the acquisition with an estimated fair value of $21.8 million. Of the total consideration, $1.1 million was allocated to the purchase price and $20.7 million was allocated to future services and will be expensed over the remaining requisite service periods of approximately 2.5 years on a straight-line basis. The estimated fair value of the stock options we assumed was determined using the Black-Scholes option pricing model. The share conversion ratio of 0.1 was applied to convert Signal Sciences’s outstanding stock awards into shares of Fastly's common stock. Of the 6,367,709 shares issued in connection with the acquisition, a restriction was placed on 896,499 shares belonging to the three co-founders of Signal Sciences to make them subject to revesting on a quarterly basis over a 2-year period. Since they are subject to service conditions, they will be accounted for as a post-acquisition compensation expense over the requisite service period, which is also the vesting period of the award.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The fair values assigned to tangible assets acquired and liabilities assumed are based on management’s estimates and assumptions and may be subject to change as additional information is received. The determination of the fair value of the intangible assets acquired required management to make significant estimates and assumptions related to forecasted future revenues and selection of the royalty rate and discount rate. We expect to finalize the valuation as soon as practicable, but not later than one year from the acquisition date. Excess purchase price consideration was recorded as goodwill which includes value attributable to the assembled workforce. The purchase consideration was preliminarily allocated to the tangible and intangible assets and liabilities acquired as of the acquisition date, with the excess recorded to goodwill as shown below. The fair value of assets and liabilities acquired may change as additional information is received during the measurement period. The measurement period will end no later than one-year from the acquisition date: Amount Assets acquired Cash and cash equivalents $ 21,501 Other current assets 6,419 Intangible assets, net 124,100 Other non-current assets 8,094 Total assets acquired $ 160,114 Liabilities assumed Current liabilities (14,755) Non-current liabilities (21,170) Total liabilities assumed $ (35,925) Net assets acquired 124,189 Total acquisition consideration 759,393 Goodwill Transferred $ 635,204 Identifiable finite-lived intangible assets were comprised of the following (in thousands): Total Estimated useful life (in years) Customer relationships $ 69,100 8.0 Developed Technology $ 49,500 5.0 Trade name $ 3,300 3.0 Backlog $ 2,200 2.0 Total intangible assets acquired $ 124,100 The fair values of the acquired developed technology and trade name intangible assets were determined using the relief from royalty method. The fair values of the acquired customer relationships and backlog intangible assets were determined using the multi-period excess earnings method. The acquired intangible assets have a total weighted average amortization period of 6.6 years. As part of the stock acquisition of Signal Sciences, we allocated a significant value of the acquisition to intangible assets. The deferred tax liability provided an additional source of taxable income to support the realization of the pre-existing deferred tax assets. As a result a portion of our valuation allowance was released and we recorded a $13.0 million tax benefit in the year ended December 31, 2020. Please refer to Note 12 — Income Taxes for further details. During the year ended December 31, 2020, acquisition-related expenses of $20.8 million were expensed within general and administrative expenses as incurred. The amounts of revenue and net loss of Signal Sciences included in our consolidated statement of operations from the acquisition date of October 1, 2020 to December 31, 2020 are $6.7 million and $23.0 million, respectively. Pro Forma Financial Information The following unaudited pro forma information presents the combined results of operations as if the acquisition of Signal Sciences had been completed as of the beginning of our fiscal year 2019. The unaudited pro forma results include adjustments primarily related to the amortization of intangible assets, share-based compensation expense for shares which are restricted as they are subject to revesting conditions , and the inclusion of acquisition costs as of the earliest period presented. There were no material transactions between Fastly and Signal Sciences during the periods presented that would need to be eliminated. The unaudited pro forma results do not reflect any cost saving synergies from operating efficiencies, or the effect of the incremental costs incurred from integrating these companies. For pro forma purposes, 2020 earnings were adjusted to exclude acquisition-related costs, and 2019 earnings were adjusted to include these cost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unaudited pro forma financial information was as follows (in thousands): (Unaudited) As of December 31, 2020 2019 (in thousands) Revenue $ 313,665 $ 218,529 Net loss $ (159,248) $ (178,1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12 Months Ended</t>
        </is>
      </c>
    </row>
    <row r="2">
      <c r="B2" s="2" t="inlineStr">
        <is>
          <t>Dec. 31, 2020</t>
        </is>
      </c>
    </row>
    <row r="3">
      <c r="A3" s="3" t="inlineStr">
        <is>
          <t>Balance Sheet Related Disclosures [Abstract]</t>
        </is>
      </c>
    </row>
    <row r="4">
      <c r="A4" s="4" t="inlineStr">
        <is>
          <t>Balance Sheet Information</t>
        </is>
      </c>
      <c r="B4" s="4" t="inlineStr">
        <is>
          <t xml:space="preserve">Balance Sheet Information Allowance for Doubtful Accounts The activity in the accounts receivable reserves was as follows: As of December 31, 2020 2019 (in thousands) Beginning balance $ 1,816 $ 1,679 Additions to the reserves 1,719 360 Write-offs and adjustments (287) (223) Ending balance $ 3,248 $ 1,816 Property and Equipment, Net Property and equipment, net consisted of the following: As of December 31, 2020 2019 (in thousands) Computer and networking equipment $ 129,998 $ 89,830 Leasehold improvements 3,817 3,285 Furniture and fixtures 1,092 681 Office equipment 659 579 Internal-use software 22,066 13,901 Property and equipment, gross 157,632 108,276 Accumulated depreciation and amortization (61,653) (48,239) Property and equipment, net $ 95,979 $ 60,037 Depreciation and amortization expense on property and equipment for the years ended December 31, 2020 and 2019 was approximately $19.8 million and $16.4 million, respectively. Included in these amounts was amortization expense for capitalized internal-use software costs of approximately $2.4 million and $2.2 million for the years ended December 31, 2020 and 2019, respectively. As of December 31, 2020 and December 31, 2019, the unamortized balance of capitalized internal-use software costs on our Consolidated Balance Sheets was approximately $14.2 million and $8.5 million, respectively. We lease certain networking equipment from various third parties, through equipment finance leases. Our networking equipment assets as of December 31, 2020 and 2019, included a total of $36.2 million and $13.7 million acquired under finance lease agreements, respectively. These leases are capitalized in property and equipment, and the related amortization of assets under finance leases is included in depreciation and amortization expense. The accumulated depreciation of the networking equipment assets under finance leases totaled $6.7 million and $3.8 million as of December 31, 2020 and 2019, respectively. Accrued Expenses Accrued expenses consisted of the following: As of December 31, 2020 2019 (in thousands) Accrued compensation and related benefits $ 17,840 $ 8,734 Sales and use tax payable 6,274 3,938 Accrued colocation and bandwidth costs 3,644 3,237 Accrued acquisition-related costs 2,208 — Other accrued liabilities 4,368 3,969 Total accrued expenses $ 34,334 $ 19,878 Other Current Liabilities Other current liabilities consisted of the following: As of December 31, 2020 2019 (in thousands) Deferred revenue $ 15,916 $ 317 Accrued computer and networking equipment 3,126 7,060 Liability for early-exercised stock options (see Note 11) 255 467 Other current liabilities 380 325 Total other current liabilities $ 19,677 $ 8,169 Other Long-Term Liabilities Other long-term liabilities consisted of the following: As of December 31, 2020 2019 (in thousands) Deferred revenue, non-current $ 2,104 $ — CARES Act payroll tax deferral 1,676 — Deferred rent — 634 Other long-term liabilities 620 404 Total other long-term liabilities $ 4,400 $ 1,038 Accumulated Other Comprehensive Income (Loss) The following table summarizes the changes in accumulated other comprehensive loss, which is reported as a component of stockholders’ equity (deficit): Foreign Currency Translation Available-for-sale investments Accumulated Other Comprehensive Income (Loss) (in thousands) Balance at January 1, 2018 $ (11) $ (13) $ (24) Other comprehensive income (loss) (1) (11) (12) Balance at December 31, 2018 (12) (24) (36) Other comprehensive income (loss) 111 121 232 Balance at December 31, 2019 99 97 196 Other comprehensive income (loss) (135) (55) (190) Balance at December 31, 2020 $ (36) $ 42 $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leases for corporate offices and data centers ("Colocation leases"), and finance leases for networking equipment. Our leases have remaining lease terms of 1 year to 7 years, some of which include options to extend the leases. We also sublease a portion of our corporate office spaces. Subleases have remaining lease terms of 1 year. Sublease income, was $1.3 million, $1.2 million, and $0.9 million for the years ended December 31, 2020, 2019 and 2018, respectively. As a result of our acquisition of Signal Sciences, we acquired $5.8 million of operating ROU assets and $6.2 million of operating lease liabilities, determined as of the date of the acquisition. The components of lease cost were as follows: Year ended December 31, 2020 Operating lease cost: Operating lease cost $ 21,765 Variable lease cost 4,363 Short-term lease cost — Total operating lease costs $ 26,128 Finance lease cost: Amortization of assets under finance lease $ 2,858 Interest 688 Total finance lease cost $ 3,546 Other information related to leases was as follows: Year ended December 31, 2020 Supplemental Cash Flow Information Cash paid for amounts included in the measurement of lease liabilities: Payments for operating leases included in cash from operating activities $ 18,264 Payments for finance leases included in cash from financing activities $ 5,773 Payments for finance leases included in cash from operating activities $ 688 Assets obtained in exchange for lease obligations: Operating leases $ 23,827 Finance leases $ 22,541 As of December 31, 2020 Weighted Average Remaining Lease term (in years) Operating leases 4.44 Finance leases 2.51 Weighted Average Discount Rate Operating leases 5.68 % Finance leases 5.12 % As of December 31, 2020, we had undiscounted commitments of $7.9 million for operating leases that have not yet commenced, and therefore are not included in the right-of-use asset or operating lease liability. These operating leases will commence in 2021 with lease terms of 3 years to 6 years. Future minimum lease payments under non-cancellable leases as of December 31, 2020 were as follows: Year ending December 31, Operating Leases Finance Leases 2021 $ 23,095 $ 12,115 2022 17,010 9,447 2023 10,706 5,921 2024 7,965 — 2025 7,416 — Thereafter 9,888 — Total future minimum lease payments 76,080 27,483 Less: imputed interest (9,591) (1,742) Total liability $ 66,489 $ 25,741 Future minimum lease payments under our contracted facilities operating leases as of December 31, 2019 were as follows: Gross Lease Commitments Sublease Income Net Lease Commitment (in thousands) 2020 $ 4,856 $ (1,219) $ 3,637 2021 6,143 — 6,143 2022 5,463 — 5,463 2023 5,627 — 5,627 2024 5,796 — 5,796 Thereafter 15,794 — 15,794 Total $ 43,679 $ (1,219) $ 42,460 Future minimum lease payments under our contracted colocation operating leases as of December 31, 2019 were as follows: Lease Commitments 2020 $ 12,105 2021 5,637 2022 3,271 2023 142 2024 63 Thereafter — Total $ 21,218 </t>
        </is>
      </c>
    </row>
    <row r="5">
      <c r="A5" s="4" t="inlineStr">
        <is>
          <t>Leases</t>
        </is>
      </c>
      <c r="B5" s="4" t="inlineStr">
        <is>
          <t xml:space="preserve">Leases We have operating leases for corporate offices and data centers ("Colocation leases"), and finance leases for networking equipment. Our leases have remaining lease terms of 1 year to 7 years, some of which include options to extend the leases. We also sublease a portion of our corporate office spaces. Subleases have remaining lease terms of 1 year. Sublease income, was $1.3 million, $1.2 million, and $0.9 million for the years ended December 31, 2020, 2019 and 2018, respectively. As a result of our acquisition of Signal Sciences, we acquired $5.8 million of operating ROU assets and $6.2 million of operating lease liabilities, determined as of the date of the acquisition. The components of lease cost were as follows: Year ended December 31, 2020 Operating lease cost: Operating lease cost $ 21,765 Variable lease cost 4,363 Short-term lease cost — Total operating lease costs $ 26,128 Finance lease cost: Amortization of assets under finance lease $ 2,858 Interest 688 Total finance lease cost $ 3,546 Other information related to leases was as follows: Year ended December 31, 2020 Supplemental Cash Flow Information Cash paid for amounts included in the measurement of lease liabilities: Payments for operating leases included in cash from operating activities $ 18,264 Payments for finance leases included in cash from financing activities $ 5,773 Payments for finance leases included in cash from operating activities $ 688 Assets obtained in exchange for lease obligations: Operating leases $ 23,827 Finance leases $ 22,541 As of December 31, 2020 Weighted Average Remaining Lease term (in years) Operating leases 4.44 Finance leases 2.51 Weighted Average Discount Rate Operating leases 5.68 % Finance leases 5.12 % As of December 31, 2020, we had undiscounted commitments of $7.9 million for operating leases that have not yet commenced, and therefore are not included in the right-of-use asset or operating lease liability. These operating leases will commence in 2021 with lease terms of 3 years to 6 years. Future minimum lease payments under non-cancellable leases as of December 31, 2020 were as follows: Year ending December 31, Operating Leases Finance Leases 2021 $ 23,095 $ 12,115 2022 17,010 9,447 2023 10,706 5,921 2024 7,965 — 2025 7,416 — Thereafter 9,888 — Total future minimum lease payments 76,080 27,483 Less: imputed interest (9,591) (1,742) Total liability $ 66,489 $ 25,741 Future minimum lease payments under our contracted facilities operating leases as of December 31, 2019 were as follows: Gross Lease Commitments Sublease Income Net Lease Commitment (in thousands) 2020 $ 4,856 $ (1,219) $ 3,637 2021 6,143 — 6,143 2022 5,463 — 5,463 2023 5,627 — 5,627 2024 5,796 — 5,796 Thereafter 15,794 — 15,794 Total $ 43,679 $ (1,219) $ 42,460 Future minimum lease payments under our contracted colocation operating leases as of December 31, 2019 were as follows: Lease Commitments 2020 $ 12,105 2021 5,637 2022 3,271 2023 142 2024 63 Thereafter — Total $ 21,218 </t>
        </is>
      </c>
    </row>
    <row r="6">
      <c r="A6" s="4" t="inlineStr">
        <is>
          <t>Leases</t>
        </is>
      </c>
      <c r="B6" s="4" t="inlineStr">
        <is>
          <t xml:space="preserve">Leases We have operating leases for corporate offices and data centers ("Colocation leases"), and finance leases for networking equipment. Our leases have remaining lease terms of 1 year to 7 years, some of which include options to extend the leases. We also sublease a portion of our corporate office spaces. Subleases have remaining lease terms of 1 year. Sublease income, was $1.3 million, $1.2 million, and $0.9 million for the years ended December 31, 2020, 2019 and 2018, respectively. As a result of our acquisition of Signal Sciences, we acquired $5.8 million of operating ROU assets and $6.2 million of operating lease liabilities, determined as of the date of the acquisition. The components of lease cost were as follows: Year ended December 31, 2020 Operating lease cost: Operating lease cost $ 21,765 Variable lease cost 4,363 Short-term lease cost — Total operating lease costs $ 26,128 Finance lease cost: Amortization of assets under finance lease $ 2,858 Interest 688 Total finance lease cost $ 3,546 Other information related to leases was as follows: Year ended December 31, 2020 Supplemental Cash Flow Information Cash paid for amounts included in the measurement of lease liabilities: Payments for operating leases included in cash from operating activities $ 18,264 Payments for finance leases included in cash from financing activities $ 5,773 Payments for finance leases included in cash from operating activities $ 688 Assets obtained in exchange for lease obligations: Operating leases $ 23,827 Finance leases $ 22,541 As of December 31, 2020 Weighted Average Remaining Lease term (in years) Operating leases 4.44 Finance leases 2.51 Weighted Average Discount Rate Operating leases 5.68 % Finance leases 5.12 % As of December 31, 2020, we had undiscounted commitments of $7.9 million for operating leases that have not yet commenced, and therefore are not included in the right-of-use asset or operating lease liability. These operating leases will commence in 2021 with lease terms of 3 years to 6 years. Future minimum lease payments under non-cancellable leases as of December 31, 2020 were as follows: Year ending December 31, Operating Leases Finance Leases 2021 $ 23,095 $ 12,115 2022 17,010 9,447 2023 10,706 5,921 2024 7,965 — 2025 7,416 — Thereafter 9,888 — Total future minimum lease payments 76,080 27,483 Less: imputed interest (9,591) (1,742) Total liability $ 66,489 $ 25,741 Future minimum lease payments under our contracted facilities operating leases as of December 31, 2019 were as follows: Gross Lease Commitments Sublease Income Net Lease Commitment (in thousands) 2020 $ 4,856 $ (1,219) $ 3,637 2021 6,143 — 6,143 2022 5,463 — 5,463 2023 5,627 — 5,627 2024 5,796 — 5,796 Thereafter 15,794 — 15,794 Total $ 43,679 $ (1,219) $ 42,460 Future minimum lease payments under our contracted colocation operating leases as of December 31, 2019 were as follows: Lease Commitments 2020 $ 12,105 2021 5,637 2022 3,271 2023 142 2024 63 Thereafter — Total $ 21,2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for the years ended December 31, 2020 and 2019 are as follows: Year ended December 31, 2020 2019 (in thousands) Balance, beginning of period $ 372 $ 360 Goodwill acquired 635,204 — Foreign currency translation 14 12 Balance, end of period $ 635,590 $ 372 The goodwill acquired from Signal Sciences is carried in U.S. dollars, while goodwill from previous acquisitions is denominated in other foreign currencies. Goodwill amounts are not amortized, but tested for impairment on an annual basis. There was no impairment of goodwill for the periods ended December 31, 2020, 2019 and 2018. Intangible Assets, net As of December 31, 2020 and December 31, 2019, our intangible assets consisted of the following: As of December 31, 2020 As of December 31, 2019 Gross carrying value Accumulated amortization Net carrying value Gross carrying value Accumulated amortization Net carrying value (in thousands) Intangible assets: Customer relationships $ 69,100 $ (2,053) $ 67,047 $ — $ — $ — Developed technology 49,500 (2,475) 47,025 — — — Trade names 3,300 (275) 3,025 — — — Internet protocol addresses 2,891 (578) 2,313 1,448 (362) 1,086 Backlog 2,200 (275) 1,925 — — — In-process research and development ("IPR&amp;D") 368 — 368 — — — Domain name 39 — 39 39 — 39 Total intangible assets $ 127,398 $ (5,656) $ 121,742 $ 1,487 $ (362) $ 1,125 During the year ended December 31, 2020, we added $69.1 million of customer relationships, $49.5 million of developed technology, $3.3 million of trade names, and $2.2 million of backlog from the acquisition of Signal Sciences, which are subject to amortization. We also purchased additional internet protocol addresses for a gross carrying value of $1.4 million. Internet protocol addresses and domain name intangible assets are subject to amortization. During the year ended December 31, 2020, we acquired certain IPR&amp;D assets for $0.4 million, which are not subject to amortization. Amortization expense was $5.3 million, $0.1 million and $0.1 million, for the years ended December 31, 2020, 2019 and 2018, respectively. We did not record any impairments during the years ended December 31, 2020, 2019 and 2018. The estimated future amortization expense intangible assets as of December 31, 2020 is as follows: As of December 31, 2020 (in thousands) 2021 $ 21,143 2022 20,765 2023 19,665 2024 18,830 2025 16,352 Thereafter 24,619 Total $ 121,3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12 Months Ended</t>
        </is>
      </c>
    </row>
    <row r="2">
      <c r="B2" s="2" t="inlineStr">
        <is>
          <t>Dec. 31, 2020</t>
        </is>
      </c>
    </row>
    <row r="3">
      <c r="A3" s="3" t="inlineStr">
        <is>
          <t>Debt Disclosure [Abstract]</t>
        </is>
      </c>
    </row>
    <row r="4">
      <c r="A4" s="4" t="inlineStr">
        <is>
          <t>Debt Instruments</t>
        </is>
      </c>
      <c r="B4" s="4" t="inlineStr">
        <is>
          <t xml:space="preserve">Debt Instruments Loan and Security Agreement In July 2013, we entered into a Loan and Security Agreement (the "Facility") with a bank related to an equipment facility providing us with an equipment line for advances of up to $2.5 million. The Facility was amended in September 2013 to increase the equipment line for advances up to $5.0 million (as amended, the "Prior Loan Agreement"), November 2014 to increase the equipment line for advances up to $15.0 million, and August 2016 to increase the equipment line for advances up to $17.5 million and allowed for reborrowing of amounts repaid under the equipment loan (as amended, the "Senior Loan Agreement"). The Senior Loan Agreement was additionally amended in February 2017 and March 2017, which extended the draw period to January 2018. In November 2017, we entered into a Second Amended and Restated Loan and Security Agreement, which amended the Senior Loan Agreement and increased the additional equipment line for advances up to an aggregate of $30.0 million through November 2018. As of December 31, 2018, $29.2 million had been drawn on this Second Amended and Restated Loan and Security Agreement. The interest rate associated with each advance under the Senior Loan Agreement was 1.75% above the floating prime rate. Beginning November 2018, we were obligated to make equal monthly payments of principal plus interest with repayment no later than November 1, 2021. On November 4, 2019, the outstanding loan of $20.0 million was paid in full, in accordance with the terms of the agreement. Credit Facility In December 2018, we entered into a Second Lien Credit Agreement under which were permitted to borrow up to $30.0 million ("Credit Facility"). As part of this agreement, the Second Amendment to Amended and Restated Loan was amended to allow for this additional indebtedness. The advances under the Credit Facility were subject to interest at a rate of prime plus 4.25%. As of December 31, 2018, $20.0 million had been drawn on this Credit Facility. On July 8, 2019, the $20.0 million outstanding loan, which was due and payable on December 24, 2021, was paid in full, in accordance with the terms of the Credit Facility. Upon payment, the Credit Facility arrangement was terminated. Cash Collateralized Revolving Credit Agreement ("Revolving Credit Agreement") In November 2019, we entered into a Revolving Credit Agreement with Citibank, N.A (the "Lender") for an aggregate commitment amount of $70.0 million with a maturity date of November 3, 2022 (the "Revolver"). The amount of borrowings available under the Revolving Credit Agreement at any time was collateralized by our cash, which was classified as restricted cash on our balance sheets. The interest rate associated with each advance under the Revolving Credit Agreement was equal to the sum of LIBOR for the applicable interest period plus 1.50% which is a per annum rate based on outstanding borrowings. As such, for the initial interest period ending in November 2020, the interest rate was set at 3.46%. The commitment fee was 0.20% per annum based on the average daily unused amount of the commitment amount. Interest payments on outstanding borrowings were due on the last day of each interest period and payments for the commitment fee are due at the end of each calendar quarter. In November 2020, we terminated the Revolving Credit Agreement in accordance with its terms. In connection with the termination of the Revolving Credit Agreement, we repaid the then outstanding aggregate principal amount of $20.3 million, as well as any accrued and unpaid interest, as of the termination date. The associated restriction on the collateralized cash of $70.0 million was also released, accordingly. As of December 31, 2019, $20.3 million had been drawn on the Revolving Credit Agreement. As of December 31, 2020, we have no amounts outstanding nor available for borrowing under the Revolving Credit Agreement. Interest expense related to the Revolving Credit Agreement, Credit Facility and Loan and Security Agreement for the years ended December 31, 2020 was $0.9 million. Total interest expense related to debt, excluding interest expense related to our finance leases now separately disclosed in Note 7—Leases, for the year ended December 31, 2019 was $5.2 million, $4.7 million of which related to the Revolving Credit Agreement, Credit Facility and Loan and Security Agreement, and $0.5 million of which related to finance lease agreements and other costs. Total interest expense related to debt, prior to the adoption of ASC 842, for the year ended December 31, 2018 was $1.9 million, $1.7 million of which related to the Credit Facility and Loan and Security Agreement, and $0.2 million of which related to finance lease agreements. The following table reflects the carrying values of the debt agreements as of December 31, 2019: As of December 31, 2019 Liability component: Principal amount—Cash Collateralized Revolving Credit Agreement $ 20,300 Less: unamortized debt issuance costs (219) Less: current portion of long-term debt — Long-term debt, less current portion—Cash Collateralized Revolving Credit Agreement $ 20,0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inance and Operating Lease Commitments Our commitments include commitments under our non-cancelable facilities and colocation operating leases (i.e. data center leases), as well as finance leases for networking equipment. Refer to Note 7—Leases for further details and disclosures around their minimum future purchase commitments as of December 31, 2020. Purchase Commitments As of December 31, 2020, we had long-term commitments for cost of revenue related agreements (i.e., bandwidth usage, peering and other managed services with various networks, internet service providers ("ISPs") and other third-party vendors). Additionally, as of December 31, 2020, we had entered into purchase orders with various vendors. Aside from our finance and operating lease commitments, including our colocation operating commitments, which have been disclosed in Note 7—Leases, the minimum future purchase commitments relating to our other cost of revenue arrangements and SaaS commitments as of December 31, 2020 were as follows: Cost of Revenue Commitments SaaS Agreements Total Purchase Commitments (in thousands) 2021 $ 25,900 $ 9,785 $ 35,685 2022 5,894 9,009 14,903 2023 — 9,000 9,000 2024 — — — 2025 — — — Thereafter — — — Total $ 31,794 $ 27,794 $ 59,588 Sales and Use Tax We conduct operations in many tax jurisdictions throughout the United States. In many of these jurisdictions, non-income-based taxes, such as sales and use and telecommunications taxes are assessed on our operations. We are subject to indirect taxes, and may be subject to certain other taxes, in some of these jurisdictions. Historically, we have not billed or collected these taxes and, in accordance with U.S. GAAP, we have recorded a provision for our tax exposure in these jurisdictions when it is both probable that a liability has been incurred and the amount of the exposure can be reasonably estimated. As a result, we have recorded a liability of $6.3 million and $3.9 million as of December 31, 2020 and 2019, respectively. These estimates are based on several key assumptions, including the taxability of our products, the jurisdictions in which we believe we have nexus and the sourcing of revenues to those jurisdictions. In the event these jurisdictions challenge our assumptions and analysis, our actual exposure could differ materially from our current estimates. Legal Matters We are currently involved in, and may in the future be involved in, various legal proceedings and claims arising from the normal course of business, and an unfavorable resolution of any of these matters could materially affect our future results of operations, cash flows or financial position. We are also party to various disputes that management considers routine and incidental to its business. Management does not expect the results of any of these routine actions to have a material effect on our business, results of operations, financial condition, or cash flows. On August 27, 2020, a purported securities class action lawsuit was filed in the United States District Court for the Northern District of California, captioned Marcos Betancourt v. Fastly, Inc., et al. (Case No. 4:20-cv-06024-PJH) naming as defendants us and certain of our officers. On September 15, 2020, a substantively identical complaint was filed against the same defendants in the same court, captioned Rami Habib v. Fastly, Inc., et al. (Case No. 4:20-cv-06454-JST). The complaints assert that all defendants violated Section 10(b) of the Exchange Act and SEC Rule 10b-5 by making materially false or misleading statements between May 6, 2020 and August 5, 2020 regarding our business and financials, while not disclosing the identity of one of its largest customers. The plaintiffs also allege that certain of our officers violated Section 20(a) of the Exchange Act. On September 27, 2020, the court consolidated the two cases into one putative class action, captioned In re Fastly, Inc. Securities Litigation. Motions for the lead plaintiff were filed on October 26, 2020 and are currently pending before the Court. On December 28, 2020, certain of our officers and directors were named as defendants in a shareholder derivative action filed in the United States District Court for the District of Delaware, captioned Wei v. Bixby, et al., Case No. 1:20-cv-01773-MN. On February 2, 2021, a substantially similar shareholder derivative complaint was filed against the same defendants in the same court, captioned Kristen Gorenberg v. Bixby et al., Case No. 1:21-cv-00136. The derivative complaints assert, inter alia, breach of fiduciary duty claims. It is possible that additional lawsuits will be filed, or allegations made by stockholders, regarding these same or other matters and also naming as defendants the Company and our officers and directors. The pending lawsuits and any other related lawsuits are subject to inherent uncertainties, and the actual defense and disposition costs will depend upon many unknown factors. The outcome of the pending lawsuits and any other related lawsuits is necessarily uncertain. We could be forced to expend significant resources in the defense of the pending lawsuits and any additional lawsuits, and we may not prevail. In addition, we may incur substantial legal fees and costs in connection with such lawsuits. We currently are not able to estimate the possible cost to us from these matters, as the pending lawsuits are currently at an early stage, and we cannot be certain how long it may take to resolve the pending lawsuits or the possible amount of any damages that we may be required to pay. Such amounts could be material to our financial statements if we do not prevail in the defense against the pending lawsuits and any other related lawsuits, or even if we do prevail. As of December 31, 2020, we have not accrued for any loss contingencies on the above mentioned lawsuits as we do not believe an outcome resulting in a loss is probable. We will accrue for loss contingencies if it becomes both probable that we will incur a loss and if we can reasonably estimate the amount or range of the loss. Indemnification We enter into standard indemnification agreements in the ordinary course of business. Pursuant to these agreements, we agree to indemnify, hold harmless, and reimburse the indemnified party for losses suffered or incurred by the indemnified party, generally our business partners or customers, in connection with our provision of its services. Generally, these obligations are limited to claims relating to infringement of a patent, copyright, or other intellectual property right, breach of our security or data protection obligations, or our negligence, willful misconduct, or violation of law. Subject to applicable statutes of limitation, the term of these indemnification agreements is generally for the duration of the agreement. The maximum potential amount of future payments we could be required to make under these indemnification agreements is unlimited; however, we carry insurance that covers certain third-party claims relating to our services and could limit our exposure in that respect. We have agreed to indemnify each of our officers and directors during his or her lifetime for certain events or occurrences that happen by reason of the fact that the officer or director is, was, or has agreed to serve as an officer or director of the Company. We have director and officer insurance policies that may limit our exposure and may enable us to recover a portion of certain future amounts paid. To date, we have not encountered material costs as a result of such indemnification obligations and have not accrued any related liabilities in our financial statements. In assessing whether to establish an accrual, we consider such factors as the degree of probability of an unfavorable outcome and the ability to make a reasonable estimate of the amount of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Common Stock Our Amended and Restated Certificate of Incorporation, as amended and restated in May 2019, authorizes the issuance of 1.0 billion shares of Class A common stock and 94.1 million shares of Class B common stock, each at a par value per share of $0.00002. Holders of Class A common stock are entitled to one vote per share and holders of Class B common stock are entitled to 10 votes per share. As of December 31, 2020 and December 31, 2019, 103.4 million and 61.0 million shares of Class A common stock were issued and outstanding, respectively. As of December 31, 2020 and December 31, 2019, 10.2 million and 33.9 million shares of Class B common stock were issued and outstanding, respectively. Preferred Stock Our Amended and Restated Certificate of Incorporation, as amended and restated in May 2019, also authorizes the issuance of 10.0 million shares of preferred stock, at a par value per share of $0.00002, with rights and preferences, including voting rights, designated from time to time by the Board of Directors (the "Board"). As of both December 31, 2019 and December 31, 2020, no shares of preferred stock were issued and outstanding. Equity Incentive Plans In March 2011, our stockholders approved our 2011 Equity Incentive Plan ("2011 Plan"), which allows for the issuance of incentive stock options, nonstatutory stock options, stock appreciation rights, restricted stock awards, and restricted stock unit awards ("RSUs") to employees, directors, and consultants of the Company. Options granted under our 2011 Plan are exercisable for shares of our Class B common stock. As of both December 31, 2020 and December 31, 2019, there were 23.6 million shares of Class B common stock reserved for issuance pursuant to the outstanding stock options under the 2011 Plan. As of December 31, 2020 and December 31, 2019, there were no shares of Class B common stock available for issuance for future grants under the 2011 Plan. No further awards will be issued under the 2011 Plan. In May 2019, in conjunction with our IPO, our Board and stockholders approved our 2019 Equity Incentive Plan (the "2019 Plan") which allows for the issuance of incentive stock options, non-statutory stock options, stock appreciation rights, RSUs, performance-based stock awards, and other forms of equity compensation, which are collectively referred to as stock awards. Additionally, the 2019 Plan provides for the grant of performance cash awards. Options are exercisable for shares of our Class A common stock. As of December 31, 2020 and December 31, 2019, there were 19.4 million shares and 14.4 million shares of Class A common stock reserved for issuance under the 2019 Plan, respectively. As of December 31, 2020 and December 31, 2019, there were 12.8 million and 12.4 million Class A common stock available for issuance under the 2019 Plan, respectively. In October, 2020, as part of the acquisition of Signal Sciences, we also assumed the Signal Sciences Corp. 2014 Stock Option and Grant Plan, as amended (the “Signal Plan”) and the outstanding unvested options to purchase shares of common stock of Signal Sciences Corp. thereunder, and such options became exercisable to purchase shares of Fastly’s Class A common stock, subject to appropriate adjustments to the number of shares and the exercise price of each such option. In connection with the above, we registered 251,754 shares under the Signal Plan. In May 2019, in conjunction with our IPO, our Board and stockholders approved the Employee Stock Purchase Plan ("ESPP"). The ESPP allows eligible employees to purchase shares of our Class A common stock through payroll deductions of up to 15% of their eligible compensation, subject to a maximum of $25,000 per calendar year. As of December 31, 2020 and December 31, 2019, there were 3.5 million shares and 2.5 million shares of Class A common stock reserved for issuance under the ESPP, respectively. As of December 31, 2020 and December 31, 2019, there were 2.8 million shares and 2.2 million shares of Class A common stock available for future issuance under the ESPP, respectively. Stock Options Options granted under the 2011 Plan are exercisable for Class B common stock and generally expire within 10 years from the date of grant and generally vest over four years, at the rate of 25% on the first anniversary of the date of grant and ratably on a monthly basis over the remaining 36-month period thereafter based on continued service. Options granted under the 2019 Plan are exercisable for Class A common stock and generally expire within 10 years from the date of grant and generally vest over four years, at the rate of 25% on the first anniversary of the date of grant and ratably on a monthly basis over the remaining 36-month period thereafter based on continued service. Forfeitures are recognized as they occur. Options granted under the Signal Sciences 2014 Equity Stock Options Plan that was assumed through the acquisition are included as part of the option rollforward activity in year ended December 31, 2020. The vesting of these options follow their original grant date terms ("Original grant date") prior to the acquisition of Signal Sciences and generally expire within 10 years from the original grant date and generally vest over four years, at the rate of 25% on the first anniversary of the date of grant and ratably on a monthly basis over the remaining 36-month period thereafter. Subsequent to the acquisition, these options are exercisable for Class A common stock and are recognized ratably over the remaining period based on continued service from the grant date. Forfeitures are recognized as they occur. The following table summarizes stock option activity during the years ended December 31, 2020, 2019 and 2018: Number of Shares Weighted-Average Weighted-Average Aggregate (in thousands) (in years) (in thousands) Outstanding at January 1, 2018 10,370 $ 1.92 8.0 $ 16,901 Granted 3,984 5.32 Exercised (1,264) 2.1 Cancelled/forfeited (880) 2.64 Outstanding at December 31, 2018 12,210 2.96 7.8 $ 64,590 Granted 2,516 10.87 Exercised (2,650) 2.45 Cancelled/forfeited (807) 5.10 Outstanding at December 31, 2019 11,269 4.68 7.3 $ 173,471 Granted 252 12.96 Exercised (4,360) 3.46 Cancelled/forfeited (198) 8.79 Outstanding at December 31, 2020 6,963 $ 5.63 6.7 $ 569,094 Vested and exercisable at December 31, 2020 4,214 $ 3.71 5.8 $ 352,535 Unvested and exercisable at December 31, 2020 320 $ 6.23 7.7 $ 25,973 The total pre-tax intrinsic value of options exercised during the years ended December 31, 2020, 2019, and 2018 was $200.9 million, $32.6 million, and $3.0 million, respectively. The total grant date fair value of employee options vested for the years ended December 31, 2020, 2019, 2018 was $10.3 million, $6.1 million, and $3.6 million, respectively. The weighted-average grant date fair value for options granted to employees during the years ended December 31, 2020, 2019, and 2018 was $86.77, $5.77, and $1.78, respectively. We estimate the fair value of stock options on the date of grant using the Black-Scholes option-pricing model. Each of the Black-Scholes inputs is subjective and generally requires significant judgments to determine. We estimated the fair value of stock option awards during the years ended December 31, 2020, 2019, and 2018 on the date of the grant using the Black-Scholes option pricing model with the following weighted-average assumptions: Year ended December 31, 2020 2019 2018 Fair value of common stock $85.26 - $96.43 $8.24 - $22.70 $3.86 - $8.16 Expected term (in years) 5.38 - 9.75 6.02 6.02 Risk-free interest rate 0.31% - 0.67% 1.55% - 2.5% 2.62% - 3.0% Expected volatility 43.92% - 46.49% 39.1% - 42.7% 40.2% - 41.5% Dividend yield —% —% — % During the years ended December 31, 2020 and 2019, and 2018, we recognized stock-based compensation expense from stock options of approximately $10.1 million, $7.9 million, and $4.1 million, respectively. During the years ended December 31, 2020 and 2019, we modified the terms options awarded to certain employees to allow for the remaining unvested awards to be fully vested upon their change in employment status. As a result, we recorded incremental stock-based compensation expense in relation to these modifications of $0.9 million and $0.6 million for the years ended December 31, 2020 and 2019, respectively. During the year ended December 31, 2018, there were no option award modifications that resulted in incremental expense being recorded. As of December 31, 2020, total unrecognized stock-based compensation cost related to outstanding unvested stock options that are expected to vest was $28.6 million. This unrecognized stock-based compensation cost is expected to be recognized over a weighted-average period of approximately 2.29 years. Early Exercise of Stock Options Certain stock options granted by us are exercisable at the date of grant, with unvested shares subject to repurchase by us in the event of voluntary or involuntary termination of employment of the stockholder. Such exercises are recorded as a liability on the accompanying Consolidated Balance Sheets and reclassified into equity as the options vest. As of December 31, 2020, December 31, 2019, a total of 90,977 and 199,895 shares of Class B Common Stock were subject to repurchase by us at the lower of (i) the fair market value of such shares on the date of repurchase, or (ii) the original exercise price of such shares. The corresponding exercise value of approximately $0.4 million and $0.9 million as of December 31, 2020 and December 31, 2019, respectively, is recorded in other current liabilities and other liabilities on the accompanying Consolidated Balance Sheets. The activity of non-vested shares as a result of early exercise of options granted to employees and non-employees, is as follows: Year ended December 31, 2020 2019 2018 (in thousands) Beginning balance 200 245 138 Early exercise of options — 117 238 Vested (109) (162) (120) Repurchased — — (11) Ending balance 91 200 245 RSUs We began granting RSUs under the 2019 Plan during the year ended December 31, 2019. The fair value of RSUs is based on the grant date fair value and is expensed on a straight-line basis over the applicable vesting period. RSUs grant for new hires typically vest over four years, at the rate of 25% on the first anniversary of the vest commencement date and ratably on a quarterly basis over the remaining 36-month period thereafter, based on continued service. Other RSU awards typically vest quarterly over terms of 36 to 48 months. Forfeitures are recognized as they occur. The following table summarizes RSU activity during the year ended December 31, 2020 and 2019: Number of Shares Weighted-Average Grant Date Fair Value Per Share (in thousands) Nonvested RSUs as of December 31, 2018 — $ — Granted 1,644 20.07 Cancelled/forfeited (3) Nonvested RSUs as of December 31, 2019 1,641 $ 20.07 Granted 4,398 31.22 Vested (1,377) 22.92 Cancelled/forfeited (142) 22.58 Nonvested RSUs as of December 31, 2020 4,520 $ 30.01 During the year ended December 31, 2020 and 2019, we recognized stock-based compensation expense related to RSUs of $40.5 million and $2.2 million, respectively. There was no stock-based compensation expense recognized related to RSUs during the year ended December 31, 2018. During the year ended December 31, 2020, we modified the terms of RSUs awarded to certain employees to allow for the remaining unvested awards to be fully vested upon their change in employment status. As a result, we recorded incremental stock-based compensation expense in relation to these modifications of $4.8 million for the year ended December 31, 2020. During the years ended December 31, 2019 and 2018, there were no RSU award modifications that resulted in incremental expense being recorded. As of December 31, 2020, total unrecognized stock-based compensation cost related to non-vested RSUs was $124.5 million. This unrecognized stock-based compensation cost is expected to be recognized over a weighted-average period of approximately 3.02 years. Stock subject to revest ("Revest shares") In conjunction with the acquisition of Signal Sciences, a restriction was placed on 896,499 shares belonging to the three co-founders of Signal Sciences to make them subject to revesting on a quarterly basis over a 2 year period. Refer to Note 5—Business Combinations for further details. The activity of revest shares granted to these employees is as follows: Number of Shares Weighted-Average Grant Date Fair Value Per Share (in thousands) Nonvested revest shares as of December 31, 2019 — $ — Restricted 896 97.84 Vested (112) 97.84 Cancelled/forfeited — — Nonvested revest shares as of December 31, 2020 784 $ 97.84 As of December 31, 2020, we recognized stock-based compensation expense related to revest shares of $11.1 million. As of December 31, 2020, total unrecognized stock-based compensation cost related to revest shares was $76.6 million. This unrecognized stock-based compensation cost is expected to be recognized over a weighted-average period of approximately 1.74 years. Performance-Based Restricted Stock Units ("PSUs") In March 2020, we granted a maximum total of 87,918 shares of PSUs to certain employees of the company, pursuant to our 2019 Equity Incentive Plan. The PSUs granted reflect a maximum of 200% of target performance and represent the right of the employees to be issued on a future date, one (1) share of Class A common stock for each RSU received that will vest on the applicable vesting date. On November 2, 2020, the Compensation Committee of the Board set the performance conditions related to the previously granted PSUs. The performance conditions are based on the level of achievement of certain Company and individual targets related to Fastly's operating plan for the fiscal year 2020 ("2020 operating plan"). The PSUs will vest at 50% of the target if the Company achieves 90% performance under the 2020 operating plan, 100% of the target if the Company achieves 100% performance under the 2020 operating plan and 200% of the target if the Company achieves 110% performance or greater under the 2020 operating plan. These awards will be eligible to vest linearly within those parameters. Subject to employees’ continuous service with the Company through each vesting date, 25% of the number of RSUs credited to them upon certification of achievement will vest on February 15, 2021, May 15, 2021, August 15, 2021, and November 15, 2021, respectively. The activity of PSUs granted to employees is as follows: Number of Shares Weighted-Average Grant Date Fair Value Per Share (in thousands) Nonvested PSUs as of December 31, 2019 — $ — Granted 88 65.11 Vested — — Cancelled/forfeited — — Nonvested PSUs as of December 31, 2020 88 $ 65.11 As of December 31, 2020, the performance condition associated with the PSU was deemed probable of achievement and we recorded $1.6 million in stock-based compensation expense. The amount of stock-based compensation expense recorded is based on the expected attainment of the performance targets. As of December 31, 2020, total unrecognized stock-based compensation cost related to PSUs was $3.4 million. This unrecognized stock-based compensation cost is expected to be recognized over a weighted-average period of approximately 0.56 years. ESPP The ESPP allows eligible employees to purchase shares of our common stock through payroll deductions of up to 15% of their eligible compensation. The ESPP provides for six-month offering periods, commencing in May and November of each year. At the end of each offering period employees are able to purchase shares at 85% of the lower of the fair market value of our Class A common stock on the first trading day of the offering period or on the last day of the offering period. We estimate the fair value of shares to be issued under the ESPP on the first day of the offering period using the Black-Scholes valuation model. The inputs to the Black-Scholes option pricing model are our stock price on the first date of the offering period,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Forfeitures are recognized as they occur. We estimated the fair value of shares granted under the ESPP on the first date of the offering period using the Black-Scholes option pricing model with the following assumptions: Year ended December 31, 2020 2019 Fair value of common stock $14.09 - $24.07 $6.02 - $6.92 Expected term (in years) 0.49-0.50 0.47-0.50 Risk-free interest rate 0.10% - 0.14% 1.59% - 2.35% Expected volatility 50% - 60% 36% - 43% Dividend yield —% —% During the years ended December 31, 2020 and 2019, we withheld $9.6 million and $5.5 million in contributions from employees, respectively, and recognized $3.2 million and $2.5 million in stock-based compensation expense related to the ESPP, respectively. As of December 31, 2020, total unrecognized stock-based compensation cost related to ESPP was $1.9 million. This unrecognized stock-based compensation cost is expected to be recognized over a weighted-average period of approximately 0.4 years. During the year ended December 31, 2020 and 2019, an aggregate of 0.3 million and 0.3 million shares of our Class A common stock was purchased under the ESPP, respectively. No common stock was issued under the ESPP in the year ended December 31, 2018. No contributions were withheld, and no stock-based compensation expense was recognized related to the ESPP in the year ended December 31, 2018. Stock-based Compensation Expense The following table summarizes the components of total stock-based compensation expense included in the accompanying Consolidated Statements of Operations: Year ended December 31, 2020 2019 2018 (in thousands) Stock-based compensation expense by caption: Cost of revenue $ 3,889 $ 1,410 $ 265 Research and development 17,112 2,920 1,332 Sales and marketing 17,028 3,497 1,023 General and administrative 26,404 4,318 1,459 Total $ 64,433 $ 12,145 $ 4,079 For the years ended December 31, 2020 and 2019, we capitalized $2.0 million and $0.4 million of stock-based compensation expense, respectively. For the year ended December 31, 2018, we did not capitalize any stock-based compensation expense. Common Stock Warrant Liabilities Prior to the IPO, we issued convertible preferred stock warrants in conjunction with the issuances of debt. We recorded these warrants to purchase convertible preferred stock as a liability on the consolidated balance sheets at fair value upon issuance as the warrants were exercisable for contingently redeemable preferred stock which was classified outside of stockholders' equity (deficit). The liability associated with these warrants were subject to remeasurement at each balance sheet date, with changes in fair value recorded in the consolidated statement of operations and comprehensive loss as other expense, net. On May 17, 2019, immediately upon closing of the IPO, our warrants to purchase convertible preferred stock were automatically converted to warrants to purchase an equal number of shares of our Class B common stock. As a result, the warrant was remeasured a final time, immediately prior to the closing of the IPO, and reclassified to additional paid-in capital within stockholders' equity. Changes in the fair value were recorded within other expense, net on the consolidated statement of operations. As of December 31, 2019, the warrants were classified and recorded as additional paid-in capital on the condensed consolidated balance sheets. In the year ended December 31, 2020, certain Class B common stock warrants related to the previously outstanding subordinated debt and loan agreements were exercised under the cashless exercise method pursuant to the corresponding warrant agreements. As a result of such exercises, we issued 144,635 shares of our Class B common stock. No Class B common stock warrants were exercised under the cashless exercise method pursuant to the corresponding warrant agreements during the three months ended December 31, 2020. As of December 31, 2020, there were no outstanding Class B common stock warrants outstanding. In the year ended December 31, 2019, certain Class B common stock warrants related to the Credit Facility, certain class B common stock warrants related to the Facility, certain Class B common stock warrants related to the Prior Loan Agreement, the Class B common stock warrants related to a previously outstanding term loan agreement, certain Class B common stock warrants related to the Mezzanine Loan and Security Agreement were exercised under the cashless exercise method pursuant to the corresponding warrant agreements. As a result of such exercises, we issued 224,102 shares of our Class B common stock in the year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62900</v>
      </c>
      <c r="C3" s="7" t="n">
        <v>16142</v>
      </c>
    </row>
    <row r="4">
      <c r="A4" s="4" t="inlineStr">
        <is>
          <t>Marketable securities</t>
        </is>
      </c>
      <c r="B4" s="8" t="n">
        <v>131283</v>
      </c>
      <c r="C4" s="8" t="n">
        <v>114967</v>
      </c>
    </row>
    <row r="5">
      <c r="A5" s="4" t="inlineStr">
        <is>
          <t>Accounts receivable, net of allowance for credit losses of $3,248 and allowance for doubtful accounts of $1,816 as of December 31, 2020 and December 31, 2019, respectively</t>
        </is>
      </c>
      <c r="B5" s="8" t="n">
        <v>50258</v>
      </c>
      <c r="C5" s="8" t="n">
        <v>37136</v>
      </c>
    </row>
    <row r="6">
      <c r="A6" s="4" t="inlineStr">
        <is>
          <t>Restricted cash</t>
        </is>
      </c>
      <c r="B6" s="8" t="n">
        <v>87</v>
      </c>
      <c r="C6" s="8" t="n">
        <v>70087</v>
      </c>
    </row>
    <row r="7">
      <c r="A7" s="4" t="inlineStr">
        <is>
          <t>Prepaid expenses and other current assets</t>
        </is>
      </c>
      <c r="B7" s="8" t="n">
        <v>16728</v>
      </c>
      <c r="C7" s="8" t="n">
        <v>10991</v>
      </c>
    </row>
    <row r="8">
      <c r="A8" s="4" t="inlineStr">
        <is>
          <t>Total current assets</t>
        </is>
      </c>
      <c r="B8" s="8" t="n">
        <v>261256</v>
      </c>
      <c r="C8" s="8" t="n">
        <v>249323</v>
      </c>
    </row>
    <row r="9">
      <c r="A9" s="4" t="inlineStr">
        <is>
          <t>Property and equipment, net</t>
        </is>
      </c>
      <c r="B9" s="8" t="n">
        <v>95979</v>
      </c>
      <c r="C9" s="8" t="n">
        <v>60037</v>
      </c>
    </row>
    <row r="10">
      <c r="A10" s="4" t="inlineStr">
        <is>
          <t>Operating lease right-of-use assets, net</t>
        </is>
      </c>
      <c r="B10" s="8" t="n">
        <v>60019</v>
      </c>
      <c r="C10" s="8" t="n">
        <v>0</v>
      </c>
    </row>
    <row r="11">
      <c r="A11" s="4" t="inlineStr">
        <is>
          <t>Goodwill</t>
        </is>
      </c>
      <c r="B11" s="8" t="n">
        <v>635590</v>
      </c>
      <c r="C11" s="8" t="n">
        <v>372</v>
      </c>
    </row>
    <row r="12">
      <c r="A12" s="4" t="inlineStr">
        <is>
          <t>Intangible assets, net</t>
        </is>
      </c>
      <c r="B12" s="8" t="n">
        <v>121742</v>
      </c>
      <c r="C12" s="8" t="n">
        <v>1125</v>
      </c>
    </row>
    <row r="13">
      <c r="A13" s="4" t="inlineStr">
        <is>
          <t>Other assets</t>
        </is>
      </c>
      <c r="B13" s="8" t="n">
        <v>45365</v>
      </c>
      <c r="C13" s="8" t="n">
        <v>10112</v>
      </c>
    </row>
    <row r="14">
      <c r="A14" s="4" t="inlineStr">
        <is>
          <t>Total assets</t>
        </is>
      </c>
      <c r="B14" s="8" t="n">
        <v>1219951</v>
      </c>
      <c r="C14" s="8" t="n">
        <v>320969</v>
      </c>
    </row>
    <row r="15">
      <c r="A15" s="3" t="inlineStr">
        <is>
          <t>Current liabilities:</t>
        </is>
      </c>
    </row>
    <row r="16">
      <c r="A16" s="4" t="inlineStr">
        <is>
          <t>Accounts payable</t>
        </is>
      </c>
      <c r="B16" s="8" t="n">
        <v>9150</v>
      </c>
      <c r="C16" s="8" t="n">
        <v>4602</v>
      </c>
    </row>
    <row r="17">
      <c r="A17" s="4" t="inlineStr">
        <is>
          <t>Accrued expenses</t>
        </is>
      </c>
      <c r="B17" s="8" t="n">
        <v>34334</v>
      </c>
      <c r="C17" s="8" t="n">
        <v>19878</v>
      </c>
    </row>
    <row r="18">
      <c r="A18" s="4" t="inlineStr">
        <is>
          <t>Finance lease liabilities</t>
        </is>
      </c>
      <c r="B18" s="8" t="n">
        <v>11033</v>
      </c>
      <c r="C18" s="8" t="n">
        <v>4472</v>
      </c>
    </row>
    <row r="19">
      <c r="A19" s="4" t="inlineStr">
        <is>
          <t>Operating lease liabilities, current</t>
        </is>
      </c>
      <c r="B19" s="8" t="n">
        <v>19895</v>
      </c>
      <c r="C19" s="8" t="n">
        <v>0</v>
      </c>
    </row>
    <row r="20">
      <c r="A20" s="4" t="inlineStr">
        <is>
          <t>Other current liabilities</t>
        </is>
      </c>
      <c r="B20" s="8" t="n">
        <v>19677</v>
      </c>
      <c r="C20" s="8" t="n">
        <v>8169</v>
      </c>
    </row>
    <row r="21">
      <c r="A21" s="4" t="inlineStr">
        <is>
          <t>Total current liabilities</t>
        </is>
      </c>
      <c r="B21" s="8" t="n">
        <v>94089</v>
      </c>
      <c r="C21" s="8" t="n">
        <v>37121</v>
      </c>
    </row>
    <row r="22">
      <c r="A22" s="4" t="inlineStr">
        <is>
          <t>Long-term debt, less current portion</t>
        </is>
      </c>
      <c r="B22" s="8" t="n">
        <v>0</v>
      </c>
      <c r="C22" s="8" t="n">
        <v>20081</v>
      </c>
    </row>
    <row r="23">
      <c r="A23" s="4" t="inlineStr">
        <is>
          <t>Finance lease liabilities, noncurrent</t>
        </is>
      </c>
      <c r="B23" s="8" t="n">
        <v>14707</v>
      </c>
      <c r="C23" s="8" t="n">
        <v>5077</v>
      </c>
    </row>
    <row r="24">
      <c r="A24" s="4" t="inlineStr">
        <is>
          <t>Operating lease liabilities, noncurrent</t>
        </is>
      </c>
      <c r="B24" s="8" t="n">
        <v>44890</v>
      </c>
      <c r="C24" s="8" t="n">
        <v>0</v>
      </c>
    </row>
    <row r="25">
      <c r="A25" s="4" t="inlineStr">
        <is>
          <t>Other long-term liabilities</t>
        </is>
      </c>
      <c r="B25" s="8" t="n">
        <v>4400</v>
      </c>
      <c r="C25" s="8" t="n">
        <v>1038</v>
      </c>
    </row>
    <row r="26">
      <c r="A26" s="4" t="inlineStr">
        <is>
          <t>Total liabilities</t>
        </is>
      </c>
      <c r="B26" s="8" t="n">
        <v>158086</v>
      </c>
      <c r="C26" s="8" t="n">
        <v>63317</v>
      </c>
    </row>
    <row r="27">
      <c r="A27" s="4" t="inlineStr">
        <is>
          <t>Commitments and contingencies (Note 10)</t>
        </is>
      </c>
      <c r="B27" s="4" t="inlineStr">
        <is>
          <t xml:space="preserve"> </t>
        </is>
      </c>
      <c r="C27" s="4" t="inlineStr">
        <is>
          <t xml:space="preserve"> </t>
        </is>
      </c>
    </row>
    <row r="28">
      <c r="A28" s="3" t="inlineStr">
        <is>
          <t>Stockholders’ equity:</t>
        </is>
      </c>
    </row>
    <row r="29">
      <c r="A29" s="4" t="inlineStr">
        <is>
          <t>Class A and Class B common stock, $0.00002 par value; 1,094,129,050 and 1,094,129,050 shares authorized as of December 31, 2020 and 2019, respectively; 113,623,196 and 94,817,715 shares issued and outstanding at December 31, 2020 and 2019, respectively</t>
        </is>
      </c>
      <c r="B29" s="8" t="n">
        <v>2</v>
      </c>
      <c r="C29" s="8" t="n">
        <v>2</v>
      </c>
    </row>
    <row r="30">
      <c r="A30" s="4" t="inlineStr">
        <is>
          <t>Additional paid-in capital</t>
        </is>
      </c>
      <c r="B30" s="8" t="n">
        <v>1350050</v>
      </c>
      <c r="C30" s="8" t="n">
        <v>449463</v>
      </c>
    </row>
    <row r="31">
      <c r="A31" s="4" t="inlineStr">
        <is>
          <t>Accumulated other comprehensive income</t>
        </is>
      </c>
      <c r="B31" s="8" t="n">
        <v>6</v>
      </c>
      <c r="C31" s="8" t="n">
        <v>196</v>
      </c>
    </row>
    <row r="32">
      <c r="A32" s="4" t="inlineStr">
        <is>
          <t>Accumulated deficit</t>
        </is>
      </c>
      <c r="B32" s="8" t="n">
        <v>-288193</v>
      </c>
      <c r="C32" s="8" t="n">
        <v>-192009</v>
      </c>
    </row>
    <row r="33">
      <c r="A33" s="4" t="inlineStr">
        <is>
          <t>Total stockholders’ equity</t>
        </is>
      </c>
      <c r="B33" s="8" t="n">
        <v>1061865</v>
      </c>
      <c r="C33" s="8" t="n">
        <v>257652</v>
      </c>
    </row>
    <row r="34">
      <c r="A34" s="4" t="inlineStr">
        <is>
          <t>Total liabilities and stockholders’ equity</t>
        </is>
      </c>
      <c r="B34" s="7" t="n">
        <v>1219951</v>
      </c>
      <c r="C34" s="7" t="n">
        <v>320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 xml:space="preserve">Net Loss Per Share Attributable to Common Stockholders We compute net loss per share using the two-class method required for multiple classes of common stock and participating securities. The rights of the holders of the Class A common stock and Class B common stock are identical, except with respect to voting and conversion. Accordingly, the Class A common stock and Class B common stock share equally in our net losses. Prior to the IPO, our participating securities also included convertible preferred stock. The holders of convertible preferred stock did not have a contractual obligation to share in our losses, and as a result, net losses were not allocated to these participating securities. On October 12, 2020, the outstanding shares of our Class B common stock represented less than 10% of the aggregate number of shares of the then outstanding Class A common stock and Class B common stock. As a result, all outstanding shares of Fastly’s Class B common stock, par value $0.00002 per share, will automatically convert into the same number of shares of Class A common stock, par value $0.00002 per share, under the terms of Fastly’s amended and restated certificate of incorporation, on July 12, 2021, the trading day falling nine months after the Conversion. No additional Class B shares may be issued following such Conversion. The following table sets forth the calculation of basic and diluted net loss per share attributable to common stockholders during the periods presented. The shares issued in the IPO, the shares issued pursuant to the exercise by the underwriters of an option to purchase additional shares, and the shares of Class A and Class B common stock issued upon conversion of the outstanding shares of convertible preferred stock in the IPO are included in the table below weighted for the period outstanding: Year ended December 31, 2020 2019 2018 Class A (1), (3) Class B (2) Class A (1) Class B (2) Class A Class B (2) (in thousands, except per share amounts) Net loss attributable to common stockholders $ (78,114) $ (17,818) $ (12,084) $ (39,466) N/A $ (30,935) Weighted-average shares used in computing net loss per share attributable to common stockholders, basic and diluted 84,319 19,233 16,022 52,328 N/A 24,376 Net loss per share attributable to common stockholders, basic and diluted $ (0.93) $ (0.93) $ (0.75) $ (0.75) N/A $ (1.27) __________ (1) Class A common stock includes the issuance of 12.9 million shares of Class A common stock issued by us in connection with our IPO and shares issued upon the exercise of options subsequent to our IPO. (2) Class B common stock includes, for all periods presented, the conversion of all of our preferred stock into an aggregate of 53.6 million shares of our Class B common stock upon closing of the IPO. (3) Class A common stock includes the issuance of 6.9 million shares of Class A common stock issued by us in connection with our follow-on offering. Since we were in a loss position for the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 presented because including them would have been antidilutive are as follows: Number of Shares As of December 31, 2020 2019 (in thousands) Stock options 6,963 11,269 RSUs 4,520 1,641 Early exercised stock options 91 200 Convertible common stock warrants — 183 RSAs 784 — Shares issuable pursuant to the ESPP 25 247 PSUs 88 Total 12,471 13,5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Loss before income taxes includes the following components: Year ended December 31, 2020 2019 2018 (in thousands) United States $ (86,842) $ (30,970) $ (20,644) Foreign (20,570) (20,088) (10,291) Loss before income taxes $ (107,412) $ (51,058) $ (30,935) The income tax expense (benefit) consists of the following: Year ended December 31, 2020 2019 2018 (in thousands) Current tax provision (benefit): Federal $ — $ — $ — State 420 106 81 Foreign 1,050 386 104 Deferred tax provision (benefit): Federal (10,631) — — State (2,319) — — Foreign — — — Total tax expense (benefit) $ (11,480) $ 492 $ 185 Reconciliation between our effective tax rate on income from continuing operations and the U.S. federal statutory rate is as follows: Year ended December 31, 2020 2019 2018 Provision at federal statutory tax rate 21 % 21 % 21 % State taxes, net of federal tax impact 2 — — Change in valuation allowance (35) (12) (11) Foreign tax rate differential (5) (8) (7) Acquisition related expenses (2) — — Stock-based compensation 30 — — Other — (2) (4) Effective tax rate 11 % (1) % (1) % We recorded tax benefit of $11.5 million for the year ended December 31, 2020. Our income tax benefit is primarily the result of a reduction in the valuation allowance recorded against our net deferred tax assets. In connection with the acquisition of Signal Science, we recorded a net deferred tax liability which provides an additional source of taxable income to support the realization of the pre-existing deferred tax assets. As a result a portion of our valuation allowance was released and we recorded a $13.0 million tax benefit in the year ended December 31, 2020. Our income tax benefit is partially offset by income taxes from certain foreign jurisdictions where we conduct business and state minimum income taxes in the United States. Our deferred tax assets and liabilities were as follows: Year ended December 31, 2020 2019 (in thousands) Reserves and accruals $ 941 $ 1,839 Lease liability 17,481 — Stock-based compensation 3,969 1,116 Net operating losses 109,281 30,750 Depreciation of property, plant and equipment 576 — Amortization of intangible assets — 642 Other — 1,753 Deferred tax assets 132,248 36,100 Deferred Revenue (673) — Right-of-use Asset (16,160) — Depreciation of property, plant and equipment — (285) Amortization of intangible assets (31,188) — State Taxes (4,319) (2,034) Other (133) — Deferred tax liabilities $ (52,473) $ (2,319) Valuation allowance (80,028) (33,781) Net deferred tax (liabilities) assets $ (253) $ — As of December 31, 2020 and 2019, we had net operating loss carryforwards for U.S. federal income tax purposes of approximately $395.9 million and $106.0 million, respectively; and for state income tax purposes of approximately $316.5 million and $100.0 million, respectively. The federal net operating loss carryforwards, if not utilized, will begin to expire in 2031. The state net operating loss carryforward, if not utilized, will begin to expire on various dates starting in 2021. The Company also has federal and California research and development credit carryforwards totaling $3.0 million and $1.0 million at December 31, 2020, respectively. The federal research and development credit carryforwards will begin to expire in 2034, unless previously utilized. The California research credits do not expire. Based on all available evidence on a jurisdictional basis we believe that it is more likely than not that our deferred tax assets will not be utilized and have recorded a full valuation allowance against its net deferred tax assets. We assess on a periodic basis the likelihood that we will be able to recover its deferred tax assets. We consider all available evidence, both positive and negative, including historical losses, we determined that it is more likely than not that the net deferred tax assets will not be fully realizable for the years ended December 31, 2020 and 2019. We have a valuation allowance for deferred tax assets, including net operating loss carryforwards. We expect to maintain this valuation allowance for the foreseeable future. During the year ended December 31, 2020, the valuation allowance related to the Company's deferred tax assets increased by $46.2 million. During the year ended December 31, 2020, we released a total of $13.0 million of our U.S. valuation allowance. Utilization of the net operating loss carryforwards may be subject to a substantial annual limitation due to the ownership change limitations provided by the Internal Revenue Code of 1986, as amended (the "Code") and similar state provisions. A detailed analysis was performed through June 30, 2020 for Fastly to determine whether an ownership change under Section 382 of the Code has occurred has been performed and as a result there is no limitation on the use of net operating loss carryforwards attributable to periods before the change. A detailed analysis was performed for the period March 1, 2014 to October 1, 2020 for Signal Sciences to determine whether an ownership change under Section 382 of the Code has occurred has been performed and as a result there is a limitation on the use of net operating loss carryforwards acquired from Signal Sciences. No provision for U.S. income and foreign withholding taxes has been made for these permanently reinvested foreign earnings because it is management’s intention to permanently reinvest such undistributed earnings outside the United States. A reconciliation of the Company’s unrecognized tax benefits is as follows (in thousands): Year ended December 31, 2020 2019 Balance at beginning of year $ — $ — Increases related to prior year tax positions 2,328 — Increases related to current year tax positions 858 — Balance at end of year $ 3,186 $ — The Company has considered the amounts and probabilities of the outcomes that can be realized upon ultimate settlement with the tax authorities and determined unrecognized tax benefits primarily related to credits should be established as noted in the summary rollforward above. The unrecognized tax benefits, if recognized and in absence of full valuation allowance, would impact the income tax provision by $3.0 million in the year ended December 31, 2020. It would not impact the tax provision for year ended December 31, 2019. As of December 31, 2020, the Company does not believe that it is reasonably possible that its unrecognized tax benefits would significantly change in the following 12 months. Our policy is to recognize interest and penalties associated with uncertain tax benefits as part of the income tax provision and include accrued interest and penalties with the related income tax liability on its consolidated balance sheet. To date, we have not recognized any interest and penalties in its consolidated statements of operations, nor has it accrued for or made payments for interest and penalties. Generally, in the U.S. federal and state taxing jurisdictions, tax periods in which certain loss and credit carryovers are generated remain open for audit until such time as the limitation period ends for the year in which such losses or credits are utilized. On March 27, 2020, the “Coronavirus Aid, Relief and Economic Security (CARES) Act” was signed into law (the "CARES Act").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Revenue and Geographic Areas</t>
        </is>
      </c>
      <c r="B1" s="2" t="inlineStr">
        <is>
          <t>12 Months Ended</t>
        </is>
      </c>
    </row>
    <row r="2">
      <c r="B2" s="2" t="inlineStr">
        <is>
          <t>Dec. 31, 2020</t>
        </is>
      </c>
    </row>
    <row r="3">
      <c r="A3" s="3" t="inlineStr">
        <is>
          <t>Segment Reporting [Abstract]</t>
        </is>
      </c>
    </row>
    <row r="4">
      <c r="A4" s="4" t="inlineStr">
        <is>
          <t>Information About Revenue and Geographic Areas</t>
        </is>
      </c>
      <c r="B4" s="4" t="inlineStr">
        <is>
          <t xml:space="preserve">Information About Revenue and Geographic Areas We consider operating segments to be components of the Company in which separate financial information is available and is evaluated regularly by our Chief Operating Decision Maker ("CODM") in deciding how to allocate resources and in assessing performance. Our CODM is the Chief Executive Officer ("CEO"). The CEO reviews financial information presented on a consolidated basis, accompanied by information about revenue, customer size, and industry vertical for purposes of allocating resources and evaluating financial performance. We have determined that we operate our business as one reportable segment, and there are no segment managers who are held accountable for operations, operating results, or plans for levels or components below the consolidated unit level. Accordingly, we have determined that we have a single reporting segment and operating unit structure. Revenue Revenue by geography is based on the billing address of the customer. Refer to Note 3—Revenue for more information on net revenue by geographic region. Long-Lived Assets The following table presents long-lived assets by geographic region: As of December 31, As of December 31, 2020 2019 (in thousands) United States $ 65,054 $ 40,747 All other countries 30,925 19,290 Total long-lived assets $ 95,979 $ 60,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t>
        </is>
      </c>
      <c r="B4" s="4" t="inlineStr">
        <is>
          <t>Subsequent Events On January 28, 2021, we entered into an additional finance lease agreement with the equipment provider for $2.0 million in network equipment at an annual interest rate of 4.89% over a term of three years. The agreement provides for a bargain purchase price at the end of the term. The amortization of leased assets is included in depreciation and amortization expense. On February 16, 2021, we entered into a Senior Secured Credit Facilities Agreement ("Credit Agreement") with Silicon Valley Bank for an aggregate commitment amount of $100.0 million. The Credit Agreement bears interest at a rate per annum equal to the sum of LIBOR for the applicable interest period plus 1.75% - 2.00%, depending on the average daily outstanding balance of all loans and letters of credit under the Credit Agreement. Interest payments on outstanding borrowings are due on the last day of each interest period. The Credit Agreement has a commitment fee on the unused portion of the borrowing commitment, which is payable on the last day of each calendar quarter at a rate per annum of 0.20% - 0.25% depending on the average daily outstanding balance of all loans and letters of credit under the Credit Agreement. In addition, our Credit Agreement contains a financial covenant that requires us to maintain a consolidated adjusted quick ratio of at least 1:25 to 1:00 tested on a quarterly basis as well as a springing revenue growth covenant for certain periods if our consolidated adjusted quick ratio falls below 1.75 to 1:00 on the last day of any fiscal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accordance with United States generally accepted accounting principles ("U.S. GAAP"). Certain changes in presentation have been made to conform the prior period presentation to the current period reporting. Such reclassifications did not affect total revenues, operating income, or net income. We have made certain presentation changes to distinguish and disclose as a separate line item, the non-cash amortization expense of our deferred contract costs balance from other assets within operating cash flows in the Consolidated Statements of Cash Flows. With the adoption of the new leasing standard Accounting Standards Codification No. 842, Leases ("ASC 842"), we have also made certain presentation changes to distinguish and disclose as separate line items, our current and noncurrent finance leases liabilities from our current and noncurrent debt amounts in the Consolidated Balance Sheets.</t>
        </is>
      </c>
    </row>
    <row r="5">
      <c r="A5" s="4" t="inlineStr">
        <is>
          <t>Principles of Consolidation and Unaudited Interim Financial Statements</t>
        </is>
      </c>
      <c r="B5" s="4" t="inlineStr">
        <is>
          <t>Principles of ConsolidationThe accompanying consolidated financial statements include the accounts of the Company and its wholly-owned subsidiaries. All intercompany transactions and balances have been eliminated in consolidation.</t>
        </is>
      </c>
    </row>
    <row r="6">
      <c r="A6" s="4" t="inlineStr">
        <is>
          <t>Use of Estimates</t>
        </is>
      </c>
      <c r="B6" s="4" t="inlineStr">
        <is>
          <t>Use of Estimates The preparation of our consolidated financial statements requires us to make estimates, judgments, and assumptions that affect the reported amounts of assets, liabilities, revenue, costs and expenses, and related disclosures. Actual results and outcomes could differ significantly from our estimates, judgments, and assumptions. Significant estimates, judgments, and assumptions used in these financial statements include, but are not limited to, those related to revenue, accounts receivable and related reserves, fair value of assets acquired and liabilities assumed for business combinations, useful lives and realizability of long-lived assets, income tax reserves, and accounting for stock-based compensation. Estimates are periodically reviewed in light of changes in circumstances, facts, and experience. The effects of material revisions in estimates are reflected in the consolidated financial statements in the period of change and prospectively from the date of the change in estimate. The ongoing global COVID-19 pandemic has impacted many operational aspects of our business and may continue to do so in the future. We assessed the impact that COVID-19 had on our results of operations, including, but not limited to an assessment of our allowance for doubtful accounts, the carrying value of short-term and long-term investments, the carrying value of goodwill and other long-lived assets, and the impact to revenue recognition and cost of revenues. While the COVID-19 pandemic has not had a material adverse impact on our financial operations to date, the future impacts of the pandemic and any resulting economic impact are largely unknown and rapidly evolving. We will continue to actively monitor the impact that COVID-19 has on the results of our business operations, and may make decisions required by federal, state or local authorities, or that are determined to be in the best interests of our employees, customers, partners, suppliers and stockholders. As a result, our estimates and judgments may change materially as new events occur or additional information becomes available to us.</t>
        </is>
      </c>
    </row>
    <row r="7">
      <c r="A7" s="4" t="inlineStr">
        <is>
          <t>Cash, Cash Equivalents</t>
        </is>
      </c>
      <c r="B7" s="4" t="inlineStr">
        <is>
          <t>Cash, Cash Equivalents and Marketable Securities We invest our excess cash primarily in short-term fixed income securities, including government and investment-grade debt securities and money market funds. We classify all liquid investments with stated maturities of three months or less from date of purchase as cash equivalents. Marketable securities with original maturities greater than three months from purchase date and remaining maturities less than one year are classified as short-term marketable securities. Marketable securities with remaining maturities greater than one year as of the balance sheet date and which we intend to hold for greater than one year, are classified as long-term marketable securities. The fair market value of cash equivalents at December 31, 2020 and 2019 approximated their carrying value. Cost of securities sold is based on specific identification. We determine the appropriate classification of our investments in marketable securities at the time of purchase and reevaluate such designation at each balance sheet date. We have classified and accounted for our marketable securities as available-for-sale. After considering our capital preservation objectives, as well as our liquidity requirements, we may sell securities prior to their stated maturities. We carry our available-for-sale securities at fair value, and report the unrealized gains and losses as a component of other comprehensive loss, except for unrealized losses determined to be other-than-temporary which are recorded as other expense, net. We determine any realized gains or losses on the sale of marketable securities on a specific identification method and record such gains and losses as a component of other expense, net. Interest earned on cash, cash equivalents, and marketable securities was approximately $1.4 million and $3.1 million during the years ended December 31, 2020 and 2019, respectively. These balances are recorded in interest income in the accompanying Consolidated Statement of Operations and Comprehensive Loss. We evaluate the investments periodically for possible other-than-temporary impairment. A decline in fair value below the amortized costs of debt securities is considered an other-than-temporary impairment if we have the intent to sell the security or it is more likely than not that we will be required to sell the security before recovery of the entire amortized cost basis. In those instances, an impairment charge equal to the difference between the fair value and the amortized cost basis is recognized in other expense. Regardless of our intent or requirement to sell a debt security, impairment is considered other-than-temporary if we do not expect to recover the entire amortized cost basis.</t>
        </is>
      </c>
    </row>
    <row r="8">
      <c r="A8" s="4" t="inlineStr">
        <is>
          <t>Marketable Securities</t>
        </is>
      </c>
      <c r="B8" s="4" t="inlineStr">
        <is>
          <t>Cash, Cash Equivalents and Marketable Securities We invest our excess cash primarily in short-term fixed income securities, including government and investment-grade debt securities and money market funds. We classify all liquid investments with stated maturities of three months or less from date of purchase as cash equivalents. Marketable securities with original maturities greater than three months from purchase date and remaining maturities less than one year are classified as short-term marketable securities. Marketable securities with remaining maturities greater than one year as of the balance sheet date and which we intend to hold for greater than one year, are classified as long-term marketable securities. The fair market value of cash equivalents at December 31, 2020 and 2019 approximated their carrying value. Cost of securities sold is based on specific identification. We determine the appropriate classification of our investments in marketable securities at the time of purchase and reevaluate such designation at each balance sheet date. We have classified and accounted for our marketable securities as available-for-sale. After considering our capital preservation objectives, as well as our liquidity requirements, we may sell securities prior to their stated maturities. We carry our available-for-sale securities at fair value, and report the unrealized gains and losses as a component of other comprehensive loss, except for unrealized losses determined to be other-than-temporary which are recorded as other expense, net. We determine any realized gains or losses on the sale of marketable securities on a specific identification method and record such gains and losses as a component of other expense, net. Interest earned on cash, cash equivalents, and marketable securities was approximately $1.4 million and $3.1 million during the years ended December 31, 2020 and 2019, respectively. These balances are recorded in interest income in the accompanying Consolidated Statement of Operations and Comprehensive Loss. We evaluate the investments periodically for possible other-than-temporary impairment. A decline in fair value below the amortized costs of debt securities is considered an other-than-temporary impairment if we have the intent to sell the security or it is more likely than not that we will be required to sell the security before recovery of the entire amortized cost basis. In those instances, an impairment charge equal to the difference between the fair value and the amortized cost basis is recognized in other expense. Regardless of our intent or requirement to sell a debt security, impairment is considered other-than-temporary if we do not expect to recover the entire amortized cost basis.</t>
        </is>
      </c>
    </row>
    <row r="9">
      <c r="A9" s="4" t="inlineStr">
        <is>
          <t>Restricted Cash</t>
        </is>
      </c>
      <c r="B9" s="4" t="inlineStr">
        <is>
          <t>Restricted Cash As of December 31, 2019, we had recorded a restricted cash balance of approximately $70.1 million on the accompanying Consolidated Balance Sheet . This restricted cash balance primarily consisted of cash deposited and held in money market funds as collateral underlying the Cash Collateralized Revolving Credit Agreement ("Revolving Credit Agreement") entered into on November 4, 2019. Interest income earned on restricted cash was approximately $0.2 million and $0.1 million during the years ended December 31, 2020 and 2019, respectively. These balances were recorded in interest income in the accompanying Consolidated Statement of Operations and Comprehensive Loss. In November 2020, we terminated the Revolving Credit Agreement in accordance with its terms. In connection with the termination of the Revolving Credit Agreement, we repaid the then outstanding aggregate principal amount and the associated restrictions on the collateralized cash of $70.0 million was also released, accordingly. As of December 31, 2020, our remaining restricted cash balance was $1.0 million, of which $0.9 million consists of letters of credit related to its lease arrangements that is collateralized by restricted cash which is classified under other assets.</t>
        </is>
      </c>
    </row>
    <row r="10">
      <c r="A10" s="4" t="inlineStr">
        <is>
          <t>Accounts Receivable, net</t>
        </is>
      </c>
      <c r="B10" s="4" t="inlineStr">
        <is>
          <t>Accounts Receivable, net Accounts receivable are recorded and carried at the original invoiced amount less an allowance for any potential uncollectible amounts. We determine our trade accounts receivable allowances in line with the current expected credit losses model, based upon the assessment of various factors, such as: historical experience, credit quality of our customers, age of the accounts receivable balances, geographic related risks, economic conditions, and other factors that may affect a customer's ability to pay. Increases and decreases in the allowance for doubtful accounts are included as a component of General and administrative expense in the Consolidated Statements of Operations and Comprehensive Loss. We do not have any off-balance sheet credit exposure related to our customers.</t>
        </is>
      </c>
    </row>
    <row r="11">
      <c r="A11" s="4" t="inlineStr">
        <is>
          <t>Incremental Costs to Obtain a Contract with a Customer and Revenue Recognition</t>
        </is>
      </c>
      <c r="B11" s="4" t="inlineStr">
        <is>
          <t>Incremental Costs to Obtain a Contract with a Customer We capitalize incremental costs associated with obtaining customer contracts, specifically certain commission payments. We pay commissions based on contract value upon signing a new arrangement with a customer and upon renewal and upgrades of existing contracts with customers only if the renewal and upgrades result in an incremental increase in contract value. To the extent that renewals and upgrades do not result in an increase in contract value, no additional commissions are paid. These costs are deferred on our Consolidated Balance Sheets and amortized over the expected period of benefit on a straight-line basis. We also incur commission expense on an ongoing basis based upon revenue recognized. In these cases, no incremental costs are deferred, as the commissions are earned and expensed in the same period for which the associated revenue is recognized. Based on the nature of our unique technology and services, and the rate at which we continually enhance and update our technology, the expected life of the customer arrangement is determined to be approximately five years. Commissions for new arrangements and renewals are both amortized over five years. Amortization is primarily included in sales and marketing expense in the consolidated statements of income. The current portion of deferred commission and incentive payments is included in prepaid expenses and other current assets, and the long-term portion is included in other assets on our Consolidated Balance Sheets. Revenue recognition Revenue is recognized upon transfer of control of promised products or services to customers in an amount that reflects the consideration we expect to receive in exchange for those products or services. The processing and recording of certain revenue requires a manual process, and therefore we use a complex set of procedures to generate complete and accurate data to record its revenue transactions. We enter into contracts that can include various combinations of products and services, each of which are distinct and accounted for as separate performance obligations. Revenue is recognized net of any taxes collected from customers, which are subsequently remitted to governmental authorities. A performance obligation is a promise in a contract to transfer a distinct good or service to the customer and is the unit of account.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we allocate the contract transaction price to each performance obligation using our estimate of the standalone selling price ("SSP") of each distinct good or service in the contract. Judgment is required to determine the SSP for each distinct performance obligation. We analyze separate sales of our products and services as a basis for estimating the SSP of our products and services. We then use that SSP as the basis for allocating the transaction price when our product and services are sold together in a contract with multiple performance obligation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geographic region and distribution channel, in determining the SSP. The transaction price in a contract for usage-based services is typically equal to the minimum commit price in the contract less any discounts provided. The transaction price in a contract that does not contain usage-based services is equal to the total contract value. Because our typical contracts represent distinct services delivered over time with the same pattern of transfer to the customer, usage-based consideration primarily related to actual consumption over the minimum commit levels is allocated to the period to which it relates. The amount of consideration recognized for usage above the minimum commit price is limited to the amount we expect to be entitled to receive in exchange for providing services. We have elected to apply the practical expedient for estimating and disclosing the variable consideration when variable consideration is allocated entirely to a wholly unsatisfied performance obligation or to a wholly unsatisfied promise to transfer a distinct good or service that forms part of a single performance obligation from our remaining performance obligations under these contracts. Performance obligations represent stand-ready obligations that are satisfied over time as the customer simultaneously receives and consumes the benefits provided by us. These obligations can be content delivery, security, subscription services, professional services, support, edge cloud platform services, and others. Accordingly, our revenue is recognized over time, consistent with the pattern of benefit provided to the customer over the term of the agreement. At times, customers may request changes that either amend, replace, or cancel existing contracts. Judgment is required to determine whether the specific facts and circumstances within the contracts should be accounted for as a separate contract or as a modification. In contracts where there are timing differences between when we transfer a promised good or service to the customer and when the customer pays for that good or service, we have determined our contracts do not include a significant financing component. We have also elected the practical expedient to not measure financing components for any contract where the timing difference is less than one year.</t>
        </is>
      </c>
    </row>
    <row r="12">
      <c r="A12" s="4" t="inlineStr">
        <is>
          <t>Concentrations of Credit Risk</t>
        </is>
      </c>
      <c r="B12" s="4" t="inlineStr">
        <is>
          <t>Concentrations of Credit Risk Financial instruments that potentially subject us to significant concentration of credit risk consist primarily of cash, cash equivalents, marketable securities, and accounts receivable. The primary focus of our investment strategy is to preserve capital and meet liquidity requirements. Our investment policy addresses the level of credit exposure by limiting the concentration in any one corporate issuer or sector and establishing a minimum allowable credit rating. To manage the risk exposure, we invest cash equivalents and marketable securities in a variety of fixed income securities, including government and investment-grade debt securities and money market funds. We place our cash primarily in checking and money market accounts with reputable financial institutions. Deposits held with these financial institutions may exceed the amount of insurance provided on such deposits, if any.</t>
        </is>
      </c>
    </row>
    <row r="13">
      <c r="A13" s="4" t="inlineStr">
        <is>
          <t>Fair Value of Financial Instruments</t>
        </is>
      </c>
      <c r="B13" s="4" t="inlineStr">
        <is>
          <t>Fair Value of Financial Instruments Our financial instruments consist of cash and cash equivalents, marketable securities, accounts receivable, accounts payable, accrued expenses and debt. Cash equivalents and marketable securities, accounts receivable, accounts payable, and accrued expenses are stated at their carrying value, which approximates fair value due to the short time to the expected receipt or payment date. The carrying amount of our debt approximates fair value as the stated interest rate approximates market rates currently available to us.</t>
        </is>
      </c>
    </row>
    <row r="14">
      <c r="A14" s="4" t="inlineStr">
        <is>
          <t>Property and Equipment</t>
        </is>
      </c>
      <c r="B14" s="4" t="inlineStr">
        <is>
          <t>Property and Equipment Property and equipment are stated at cost less accumulated depreciation and amortization. Depreciation and amortization are computed on a straight-line basis over the estimated useful lives of the assets. The estimated useful life of each asset category is as follows: Computer and networking equipment 3-5 years Leasehold improvements Shorter of lease term or 5 years Furniture and fixtures 3 years Office equipment 3 years Internal-use software 3 years We periodically review the estimated useful lives of property and equipment and any changes to the estimated useful lives are recorded prospectively from the date of the change. Upon retirement or sale, the cost of the assets disposed of and the related accumulated depreciation are removed from the accounts, and any resulting gain or loss is included in other expense, net in the Consolidated Statements of Operations. Repairs and maintenance costs are expensed as incurred.</t>
        </is>
      </c>
    </row>
    <row r="15">
      <c r="A15" s="4" t="inlineStr">
        <is>
          <t>Internal-Use Software Development Costs</t>
        </is>
      </c>
      <c r="B15" s="4" t="inlineStr">
        <is>
          <t>Internal-Use Software Development Costs Labor and related costs associated with internal-use software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fully tested and substantially complete and is ready for its intended purpose. The capitalized amounts are included in property and equipment, net on the Consolidated Balance Sheets. We amortize such costs over the estimated useful life of the software; completed internal-use software that is used on our network is amortized to cost of revenue over its estimated useful life. Costs incurred during the planning, training, and post-implementation stages of the software development life-cycle are expensed as incurred.</t>
        </is>
      </c>
    </row>
    <row r="16">
      <c r="A16" s="4" t="inlineStr">
        <is>
          <t>Business Combinations</t>
        </is>
      </c>
      <c r="B16" s="4" t="inlineStr">
        <is>
          <t>Business Combinations We account for ou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Acquisition costs, such as legal and consulting fees, are expensed as incurred. Accounting for business combinations requires us to make significant estimates and assumptions, especially at the acquisition date with respect to tangible and intangible assets acquired and liabilities assumed. We use our best estimates and assumptions to accurately assign fair value to the tangible and intangible assets acquired and liabilities assumed at the acquisition date as well as the useful lives of those acquired intangible assets. Examples of critical estimates in valuing certain of the intangible assets and goodwill we have acquired include but are not limited to future expected cash flows from acquired developed technologies; the acquired company’s trade name, existing customer relationships and backlog. These estimates are inherently uncertain and unpredictable, and if different estimates were used the purchase price for the acquisition could be allocated to the acquired assets and liabilities differently from the allocation that we have made. Additionally, unanticipated events and circumstances may occur, which may affect the accuracy or validity of such assumptions, estimates or actual results. The authoritative guidance allows a measurement period of up to one year from the date of acquisition to make adjustments to the preliminary allocation of the purchase price. As a result, during the measurement period we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 of Operations.</t>
        </is>
      </c>
    </row>
    <row r="17">
      <c r="A17" s="4" t="inlineStr">
        <is>
          <t>Goodwill, Intangible Assets, and Other Long-Lived Assets</t>
        </is>
      </c>
      <c r="B17" s="4" t="inlineStr">
        <is>
          <t>Goodwill, Intangible Assets and Other Long-Lived Assets Goodwill is the amount by which the cost of acquired net assets in a business combination exceeds the fair value of the net identifiable assets on the date of purchase and is carried at its historical cost. We test goodwill for impairment on an annual basis or more frequently if events or changes in circumstances indicate that the asset might be impaired. We determined that we operate as one reporting unit and we perform our annual impairment test of goodwill as of October 31 and whenever events or circumstances indicate that the asset might be impaired. We did not record any impairment to goodwill during the years ended December 31, 2020, 2019, and 2018. Intangible assets with determinable economic lives are carried at cost, less accumulated amortization. Amortization is computed over the estimated useful life of each asset on a straight-line basis. We determine the useful lives of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The useful lives of our intangible assets are as follows: Customer relationships 8 years Developed technology 5 years Trade names 3 years Backlog 2 years Domain names 3 years Internet protocol addresses 10 years IPR&amp;D Indefinite</t>
        </is>
      </c>
    </row>
    <row r="18">
      <c r="A18" s="4" t="inlineStr">
        <is>
          <t>Leases</t>
        </is>
      </c>
      <c r="B18" s="4" t="inlineStr">
        <is>
          <t>Leases We lease office space and data centers ("Colocation leases") under non-cancelable operating leases with various expiration dates through 2027. We also lease server equipment under non-cancelable operating finance leases with various expiration dates through 2024. We determine if an arrangement contains a lease at inception. Operating lease right-of-use assets and lease liabilities are recognized at the present value of the future lease payments at commencement date. The interest rate implicit in our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ingle lease cost to be recorded over the lease term. Single lease cost is recognized on a straight-line basis over the lease term commencing on the date we have the right to use the leased property. The lease terms may include options to extend or terminate the lease. We generally use the base, non-cancelable, lease term when recognizing the lease assets and liabilities, unless it is reasonably certain that the option will be exercised. Our lease agreements may contain variable costs such as common area maintenance, operating expenses or other costs. Variable lease costs are expensed as incurred on the consolidated statements of operations. Our lease agreements generally do not contain any residual value guarantees or restrictive covenants. We lease networking equipment from a third party, through equipment finance leases. These leases include a bargain purchase option, resulting in a full transfer of ownership at the completion of the lease term. Operating leases are reflected in operating lease right-of-use assets, operating lease liabilities, and operating lease liabilities, non-current on our consolidated balance sheets. Finance leases are included in property and equipment, net, finance lease liabilities, and finance lease liabilities, non-current on our consolidated balance sheets.</t>
        </is>
      </c>
    </row>
    <row r="19">
      <c r="A19" s="4" t="inlineStr">
        <is>
          <t>Convertible Preferred Stock Warrant Liabilities</t>
        </is>
      </c>
      <c r="B19" s="4" t="inlineStr">
        <is>
          <t>Convertible Preferred Stock Warrant Liabilities Prior to our IPO, we recorded our warrants to purchase convertible preferred stock as a liability on the Consolidated Balance Sheets at fair value upon issuance because the warrants were exercisable for contingently redeemable preferred stock which was classified outside of stockholders' deficit. The liability associated with these warrants was subject to remeasurement at each balance sheet date, with changes in fair value recorded in the Consolidated Statement of Operations and Comprehensive Loss as other expense, net. Immediately upon closing of the IPO, our warrants to purchase convertible preferred stock were automatically converted to warrants to purchase an equal number of shares of our Class B common stock. As a result, the warrant was remeasured a final time, immediately prior to the closing of the IPO, and reclassified to additional paid-in capital within stockholders' equity. Changes in the fair value were recorded within other expense, net on the Consolidated Statement of Operations.</t>
        </is>
      </c>
    </row>
    <row r="20">
      <c r="A20" s="4" t="inlineStr">
        <is>
          <t>Cost of Revenue</t>
        </is>
      </c>
      <c r="B20" s="4" t="inlineStr">
        <is>
          <t>Cost of Revenue Cost of revenue consists primarily of fees paid to network providers for bandwidth and to third-party network data centers for housing servers, also known as colocation costs. Cost of revenue also includes employee costs for network operation, build-out and support and services delivery, network storage costs, cost of managed services and software-as-a-service, depreciation of network equipment used to deliver our services, and amortization of network-related internal-use software. We enter into contracts for bandwidth with third-party network providers with terms of typically one year. These contracts generally commit us to pay minimum monthly fees plus additional fees for bandwidth usage above the committed level. We enter into contracts for colocation services with third-party providers with terms of typically three years.</t>
        </is>
      </c>
    </row>
    <row r="21">
      <c r="A21" s="4" t="inlineStr">
        <is>
          <t>Research and Development Costs</t>
        </is>
      </c>
      <c r="B21" s="4" t="inlineStr">
        <is>
          <t>Research and Development Costs Research and development costs consist of primarily payroll and related personnel costs for the design, development, deployment, testing, and enhancement of our edge cloud platform. Costs incurred in the development of our edge cloud platform are expensed as incurred, excluding those expenses which met the criteria for development of internal-use software.</t>
        </is>
      </c>
    </row>
    <row r="22">
      <c r="A22" s="4" t="inlineStr">
        <is>
          <t>Advertising Expense</t>
        </is>
      </c>
      <c r="B22" s="4" t="inlineStr">
        <is>
          <t>Advertising ExpenseWe recognize advertising expense as incurred.</t>
        </is>
      </c>
    </row>
    <row r="23">
      <c r="A23" s="4" t="inlineStr">
        <is>
          <t>Accounting for Stock-Based Compensation</t>
        </is>
      </c>
      <c r="B23" s="4" t="inlineStr">
        <is>
          <t>Accounting for Stock-Based Compensation We account for stock-based employee compensation plans under the fair value recognition and measurement provisions, which require all stock-based payments, including grants of stock options, restricted stock units ("RSUs"), restricted stock awards ("RSAs"), performance stock awards ("PSUs") and shares issued under our Employee Stock Purchase Plan ("ESPP") to be measured based on the grant-date fair value of the award and recognized as expense over the requisite service period, which is generally the vesting period of the respective award. We account for forfeitures as they occur. The fair value of RSUs and RSAs granted to our employees and directors is based on the grant date fair value. The fair value of PSUs granted to our employees is based on the fair value determined when the performance metrics were set. The fair value of stock options granted to our employees and directors, and of the shares to be issued under our ESPP are based on the Black-Scholes option-pricing model. The determination of the fair value of a stock-based award is affected by the deemed fair value of the underlying stock price on the grant date, as well as assumptions regarding a number of other complex and subjective variables. These variables include the fair value of our common stock, the expected stock price volatility over the expected term of the options, stock option exercise and cancellation behaviors, risk-free interest rates, and expected dividends: These assumptions and estimates are as follows: • Fair Value of Common Stock. We use the market closing price of our Class A common stock, as reported on the New York Stock Exchange, for the fair value. Prior to our IPO, our board of directors considered numerous objective and subjective factors to determine the fair value of our common stock at each meeting at which awards are approved. These factors included, but were not limited to (i) contemporaneous third-party valuations of Common Stock; (ii) the rights and preferences of Series Preferred relative to Common Stock; (iii) the lack of marketability of Common Stock; (iv) developments in the business; and (v) the likelihood of achieving a liquidity event, such as an IPO or sale of the Company, given prevailing market conditions. • Expected Term. The expected term represents the period that our stock-based awards are expected to be outstanding. The expected term assumptions were determined based on the vesting terms, exercise terms, and contractual lives of the options. The expected term was estimated using the simplified method allowed under Securities and Exchange Commission (SEC) guidance. • Volatility. Since we do not have a long trading history of our common stock, the expected volatility is determined based on the historical stock volatilities of its comparable companies. Comparable companies consist of public companies in our industry, which are similar in size, stage of life cycle, and financial leverage. We intend to continue to apply this process using the same or similar public companies until a sufficient amount of historical information regarding the volatility of its share price becomes available, or unless circumstances change such that the identified companies are no longer similar to us, in which case, more suitable companies whose share prices are publicly available would be used in the calculation. • Risk-free Interest Rate. The risk-free interest rate used in the Black-Scholes option pricing model is the implied yield available on U.S. Treasury zero-coupon issues with a remaining term equivalent to that of the options for each expected term. • Dividend Yield. The expected dividend assumption is based on our current expectations of our anticipated dividend policy. We have no history of paying any dividends and therefore used an expected dividend yield of zero.</t>
        </is>
      </c>
    </row>
    <row r="24">
      <c r="A24" s="4" t="inlineStr">
        <is>
          <t>Foreign Currency Translation</t>
        </is>
      </c>
      <c r="B24" s="4" t="inlineStr">
        <is>
          <t>Foreign Currency Translation Local currencies of foreign subsidiaries are the functional currencies for financial reporting purposes. Our non-U.S. subsidiaries have either the British pound or the Japanese yen as the functional currency. For operations outside the United States that have functional currencies other than the U.S. dollar, the assets and liabilities of our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Gains and losses on intercompany and other non-functional currency transactions are recorded in other income (expense), net.</t>
        </is>
      </c>
    </row>
    <row r="25">
      <c r="A25" s="4" t="inlineStr">
        <is>
          <t>Income Taxes</t>
        </is>
      </c>
      <c r="B25"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for the year in which the differences are expected to reverse. The effect of a change in tax rates on deferred tax assets and liabilities is recognized in income in the period that includes the enactment date. We recognize deferred tax assets to the extent that it believes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it would be able to realize its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nd Comprehensive Loss. Accrued interest and penalties are included in accrued expenses on the Consolidated Balance Sheet.</t>
        </is>
      </c>
    </row>
    <row r="26">
      <c r="A26" s="4" t="inlineStr">
        <is>
          <t>Comprehensive Loss</t>
        </is>
      </c>
      <c r="B26" s="4" t="inlineStr">
        <is>
          <t>Comprehensive Loss Comprehensive loss consists of two components: net loss and other comprehensive income (loss). Other comprehensive income (loss) refers to gains and losses that are recorded as an element of stockholders' equity (deficit) and are excluded from net loss. Our other comprehensive income (loss) is comprised of foreign currency translation adjustments and gain (loss) on investments in available-for-sale securities.</t>
        </is>
      </c>
    </row>
    <row r="27">
      <c r="A27" s="4" t="inlineStr">
        <is>
          <t>Net Loss Per Share Attributable to Common Stockholders</t>
        </is>
      </c>
      <c r="B27" s="4" t="inlineStr">
        <is>
          <t>Net Loss Per Share Attributable to Common StockholdersBasic and diluted net loss per share attributable to common stockholders is presented in conformity with the two-class method required for multiple classes of common stock and participating securities. Under the two-class method, net income is attributed to common stockholders and participating securities based on their participation rights. Under the two-class method, basic net loss per share attributable to common stockholders is computed by dividing the net loss attributable to common stockholders by the weighted-average number of shares of common stock outstanding during the period. We do not consider the restricted stock awards, and common stock issued upon early exercise of stock options as participating securities. Prior to the IPO, our participating securities also included convertible preferred stock. The holders of convertible preferred stock did not have a contractual obligation to share in our losses, as a result net losses were not allocated to these participating securities. Diluted earnings per share attributable to common stockholders adjusts basic earnings per share for the potentially dilutive impact of stock options and redeemable convertible preferred stock. As we have reported losses for the all period presented, all potentially dilutive securities are antidilutive and accordingly, basic net loss per share equals diluted net loss per share.</t>
        </is>
      </c>
    </row>
    <row r="28">
      <c r="A28" s="4" t="inlineStr">
        <is>
          <t>Recently Adopted and Issued Accounting Pronouncements</t>
        </is>
      </c>
      <c r="B28" s="4" t="inlineStr">
        <is>
          <t>Recently Adopted Accounting Pronouncements In February 2016, the FASB issued new guidance, Accounting Standard Update No. 2016-02, Leases (Topic 842) ("ASU 2016-02"), which establishes the principles to report transparent and economically neutral information about the assets and liabilities that arise from leases. Accordingly, this new standard introduces a lessee model that brings most operating leases on the balance sheet and also aligns certain of the underlying principles of the new lessor model with those in the new revenue recognition standard. We adopted the standard on December 31, 2020, presenting the initial application of ASC 842 beginning on January 1, 2020 (i.e. adoption effective date), using the modified retrospective approach and has elected to use the optional transition method which allows us to apply the guidance of ASC 840, including disclosure requirements, in the comparative periods presented. In addition, we elected the package of practical expedients permitted under the transition guidance within the new standard, which among other things, allowed us to carry forward the historical lease classification related to agreements entered prior to adoption. We have also elected the: (i) short-term lease recognition exemption for all leases that qualify, whereby we will not recognize right-of-use ("ROU" assets or lease liabilities for existing short-term leases of those assets in transition; (ii) practical expedient to not separate lease and non-lease components for all of our leases; and (iii) use hindsight in determining the lease term, assessing the likelihood that a lease purchase option will be exercised and in assessing the impairment of right-of-use assets. For operating leases, we recognized $54.7 million of ROU assets and $56.3 million of lease obligations, which represents the present value of the lease payments discounted using our incremental borrowing rate ("IBR"). The accounting for finance leases remained unchanged as compared to ASC 840. The cumulative impact of transition to retained earnings, recorded as of the adoption date, was not material. The cumulative effect adjustment recorded to accumulated deficit as of the adoption date was not material. The adoption of ASC 842 did not materially impact our consolidated statements of operations or cash flows. In June 2016, FASB issued new guidance, ASU 2016-13, Financial Instruments-Credit Losses (Topic 326): Measurement of Credit Losses on Financial Instruments,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We adopted the standard on December 31, 2020, presenting the initial application of ASC 842 beginning on January 1, 2020 (i.e. adoption effective date). The adoption of this standard did not have a material impact on our consolidated financial statements. In August 2018, the FASB issued Accounting Standards Update No. 2018-15, Intangibles—Goodwill and Other—Internal-Use Software (ASC 350-40): Customer’s Accounting for Implementation Costs Incurred in a Cloud Computing Arrangement ("ASU 2018-15"). This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We adopted the standard on December 31, 2020, presenting the initial application of ASC 842 beginning on January 1, 2020 (i.e. adoption effective date). The adoption of this standard did not have a material impact on our consolidated financial statements. Recently Issued Accounting Stand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Useful Lives</t>
        </is>
      </c>
      <c r="B4" s="4" t="inlineStr">
        <is>
          <t xml:space="preserve">The estimated useful life of each asset category is as follows: Computer and networking equipment 3-5 years Leasehold improvements Shorter of lease term or 5 years Furniture and fixtures 3 years Office equipment 3 years Internal-use software 3 years Property and equipment, net consisted of the following: As of December 31, 2020 2019 (in thousands) Computer and networking equipment $ 129,998 $ 89,830 Leasehold improvements 3,817 3,285 Furniture and fixtures 1,092 681 Office equipment 659 579 Internal-use software 22,066 13,901 Property and equipment, gross 157,632 108,276 Accumulated depreciation and amortization (61,653) (48,239) Property and equipment, net $ 95,979 $ 60,037 </t>
        </is>
      </c>
    </row>
    <row r="5">
      <c r="A5" s="4" t="inlineStr">
        <is>
          <t>Schedule of Intangible Assets</t>
        </is>
      </c>
      <c r="B5" s="4" t="inlineStr">
        <is>
          <t xml:space="preserve">The useful lives of our intangible assets are as follows: Customer relationships 8 years Developed technology 5 years Trade names 3 years Backlog 2 years Domain names 3 years Internet protocol addresses 10 years IPR&amp;D Indefinite As of December 31, 2020 and December 31, 2019, our intangible assets consisted of the following: As of December 31, 2020 As of December 31, 2019 Gross carrying value Accumulated amortization Net carrying value Gross carrying value Accumulated amortization Net carrying value (in thousands) Intangible assets: Customer relationships $ 69,100 $ (2,053) $ 67,047 $ — $ — $ — Developed technology 49,500 (2,475) 47,025 — — — Trade names 3,300 (275) 3,025 — — — Internet protocol addresses 2,891 (578) 2,313 1,448 (362) 1,086 Backlog 2,200 (275) 1,925 — — — In-process research and development ("IPR&amp;D") 368 — 368 — — — Domain name 39 — 39 39 — 39 Total intangible assets $ 127,398 $ (5,656) $ 121,742 $ 1,487 $ (362) $ 1,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Revenue by Geographic Area</t>
        </is>
      </c>
      <c r="B4" s="4" t="inlineStr">
        <is>
          <t xml:space="preserve">The following table presents our net revenue by geographic region: Year ended December 31, 2020 2019 2018 (in thousands) United States $ 196,538 $ 142,842 $ 110,811 Asia Pacific 44,060 18,806 7,194 Europe 32,768 27,595 21,529 All other countries 17,508 11,219 5,029 Total revenue $ 290,874 $ 200,462 $ 144,563 </t>
        </is>
      </c>
    </row>
    <row r="5">
      <c r="A5" s="4" t="inlineStr">
        <is>
          <t>Revenue by Customer Type</t>
        </is>
      </c>
      <c r="B5" s="4" t="inlineStr">
        <is>
          <t xml:space="preserve">The following table presents our net revenue for enterprise and non-enterprise customers: Year ended December 31, 2020 2019 2018 (in thousands) Enterprise customers $ 256,483 $ 174,926 $ 121,639 Non-enterprise customers 34,391 25,536 22,924 Total revenue $ 290,874 $ 200,462 $ 144,563 </t>
        </is>
      </c>
    </row>
    <row r="6">
      <c r="A6" s="4" t="inlineStr">
        <is>
          <t>Contract Assets and Liabilities</t>
        </is>
      </c>
      <c r="B6" s="4" t="inlineStr">
        <is>
          <t xml:space="preserve">The following tables present our contract assets, contract liabilities, and certain information related to these balances as of and for the year ended December 31, 2020: As of December 31, 2020 As of December 31, 2019 (in thousands) Contract assets $ 387 $ 271 Contract liabilities $ 18,020 $ 317 Year ended December 31, 2020 Year ended December 31, 2019 (in thousands) Revenue recognized in the period from: Amounts included in contract liability at the beginning of the period $ 310 $ 1,539 </t>
        </is>
      </c>
    </row>
    <row r="7">
      <c r="A7" s="4" t="inlineStr">
        <is>
          <t>Costs to Obtain Contracts</t>
        </is>
      </c>
      <c r="B7" s="4" t="inlineStr">
        <is>
          <t xml:space="preserve">As of December 31, 2020 and December 31, 2019, our costs to obtain contracts were as follows: As of December 31, 2020 As of December 31, 2019 (in thousands) Deferred contract costs $ 19,332 $ 6,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0</t>
        </is>
      </c>
    </row>
    <row r="3">
      <c r="A3" s="3" t="inlineStr">
        <is>
          <t>Fair Value Disclosures [Abstract]</t>
        </is>
      </c>
    </row>
    <row r="4">
      <c r="A4" s="4" t="inlineStr">
        <is>
          <t>Schedule of Cash, Cash Equivalents, and Marketable Securities</t>
        </is>
      </c>
      <c r="B4" s="4" t="inlineStr">
        <is>
          <t xml:space="preserve">Our total cash, cash equivalents and marketable securities consisted of the following: As of December 31, 2020 2019 (in thousands) Cash and cash equivalents: Cash $ 21,273 $ 11,623 Money market funds 36,629 2,020 U.S. Treasury securities — — Commercial paper 4,998 2,499 Total cash and cash equivalents $ 62,900 $ 16,142 Marketable securities: Corporate notes and bonds $ 14,314 $ 17,470 Commercial paper 41,445 5,481 U.S. Treasury securities 75,524 78,160 Asset-backed securities — 13,856 Total short-term marketable securities $ 131,283 $ 114,967 U.S. Treasury securities 20,448 — Total long-term marketable securities 20,448 $ — Total marketable securities $ 151,731 $ 114,967 </t>
        </is>
      </c>
    </row>
    <row r="5">
      <c r="A5" s="4" t="inlineStr">
        <is>
          <t>Schedule of Available-For-Sale Investments</t>
        </is>
      </c>
      <c r="B5" s="4" t="inlineStr">
        <is>
          <t xml:space="preserve">The following table summarizes adjusted cost, gross unrealized gains and losses, and fair value related to available-for-sale securities classified as marketable securities on the accompanying Consolidated Balance Sheets as of December 31, 2020 and December 31, 2019: As of December 31, 2020 Amortized Gross Gross Fair (in thousands) Corporate notes and bonds $ 14,297 $ 17 $ — $ 14,314 Commercial paper 41,445 — — 41,445 U.S. Treasury securities 95,884 93 (5) 95,972 Asset-backed securities — — — — Total available-for-sale investments $ 151,626 $ 110 $ (5) $ 151,731 As of December 31, 2019 Amortized Gross Unrealized Gain Gross Fair (in thousands) Corporate notes and bonds $ 17,462 $ 9 $ (1) $ 17,470 Commercial paper 5,481 — — 5,481 U.S. Treasury securities 78,075 85 — 78,160 Asset-backed securities 13,852 4 — 13,856 Total available-for-sale investments $ 114,870 $ 98 $ (1) $ 114,967 </t>
        </is>
      </c>
    </row>
    <row r="6">
      <c r="A6" s="4" t="inlineStr">
        <is>
          <t>Financial Assets and Liabilities Measured and Recorded at Fair Value on a Recurring Basis</t>
        </is>
      </c>
      <c r="B6" s="4" t="inlineStr">
        <is>
          <t xml:space="preserve">Financial assets and liabilities measured and recorded at fair value on a recurring basis consisted of the following types of instruments: As of December 31, 2020 Level 1 Level 2 Level 3 Total (in thousands) Cash equivalents: Money market funds $ 36,629 $ — $ — $ 36,629 Commercial paper 4,998 — 4,998 Total cash equivalents 36,629 4,998 — 41,627 Marketable securities: Corporate notes and bonds — 14,314 — 14,314 Commercial paper — 41,445 — 41,445 U.S. Treasury securities — 95,972 — 95,972 Total marketable securities — 151,731 — 151,731 Restricted cash: Money market funds 980 — — 980 Total restricted cash 980 — — 980 Total financial assets $ 37,609 $ 156,729 $ — $ 194,338 As of December 31, 2020, our remaining restricted cash balance was $1.0 million, of which $0.9 million consists of letters of credit related to its lease arrangements that is collateralized by restricted cash which is classified under other assets. As of December 31, 2019 Level 1 Level 2 Level 3 Total (in thousands) Cash equivalents: Money market funds $ 2,020 $ — $ — $ 2,020 U.S. Treasury securities — 2,499 — 2,499 Total cash equivalents 2,020 2,499 — 4,519 Marketable securities: Corporate notes and bonds — 17,470 — 17,470 Commercial paper — 5,481 — 5,481 U.S. Treasury securities — 78,160 — 78,160 Asset-backed securities — 13,856 — 13,856 Total marketable securities — 114,967 — 114,967 Restricted cash: Money market funds 70,087 — — 70,087 Total restricted cash 70,087 — — 70,087 Total financial assets $ 72,107 $ 117,466 $ — $ 189,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measurement period will end no later than one-year from the acquisition date: Amount Assets acquired Cash and cash equivalents $ 21,501 Other current assets 6,419 Intangible assets, net 124,100 Other non-current assets 8,094 Total assets acquired $ 160,114 Liabilities assumed Current liabilities (14,755) Non-current liabilities (21,170) Total liabilities assumed $ (35,925) Net assets acquired 124,189 Total acquisition consideration 759,393 Goodwill Transferred $ 635,204 </t>
        </is>
      </c>
    </row>
    <row r="5">
      <c r="A5" s="4" t="inlineStr">
        <is>
          <t>Schedule Of Identifiable Finite-Lived Intangible Assets</t>
        </is>
      </c>
      <c r="B5" s="4" t="inlineStr">
        <is>
          <t xml:space="preserve">Identifiable finite-lived intangible assets were comprised of the following (in thousands): Total Estimated useful life (in years) Customer relationships $ 69,100 8.0 Developed Technology $ 49,500 5.0 Trade name $ 3,300 3.0 Backlog $ 2,200 2.0 Total intangible assets acquired $ 124,100 </t>
        </is>
      </c>
    </row>
    <row r="6">
      <c r="A6" s="4" t="inlineStr">
        <is>
          <t>Schedule of Pro Forma Information</t>
        </is>
      </c>
      <c r="B6" s="4" t="inlineStr">
        <is>
          <t>The unaudited pro forma financial information was as follows (in thousands): (Unaudited) As of December 31, 2020 2019 (in thousands) Revenue $ 313,665 $ 218,529 Net loss $ (159,248) $ (178,1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Balance Sheet Information (Tables)</t>
        </is>
      </c>
      <c r="B1" s="2" t="inlineStr">
        <is>
          <t>12 Months Ended</t>
        </is>
      </c>
    </row>
    <row r="2">
      <c r="B2" s="2" t="inlineStr">
        <is>
          <t>Dec. 31, 2020</t>
        </is>
      </c>
    </row>
    <row r="3">
      <c r="A3" s="3" t="inlineStr">
        <is>
          <t>Balance Sheet Related Disclosures [Abstract]</t>
        </is>
      </c>
    </row>
    <row r="4">
      <c r="A4" s="4" t="inlineStr">
        <is>
          <t>Schedule of Allowance for Doubtful Accounts</t>
        </is>
      </c>
      <c r="B4" s="4" t="inlineStr">
        <is>
          <t xml:space="preserve">The activity in the accounts receivable reserves was as follows: As of December 31, 2020 2019 (in thousands) Beginning balance $ 1,816 $ 1,679 Additions to the reserves 1,719 360 Write-offs and adjustments (287) (223) Ending balance $ 3,248 $ 1,816 </t>
        </is>
      </c>
    </row>
    <row r="5">
      <c r="A5" s="4" t="inlineStr">
        <is>
          <t>Schedule of Property and Equipment, Net</t>
        </is>
      </c>
      <c r="B5" s="4" t="inlineStr">
        <is>
          <t xml:space="preserve">The estimated useful life of each asset category is as follows: Computer and networking equipment 3-5 years Leasehold improvements Shorter of lease term or 5 years Furniture and fixtures 3 years Office equipment 3 years Internal-use software 3 years Property and equipment, net consisted of the following: As of December 31, 2020 2019 (in thousands) Computer and networking equipment $ 129,998 $ 89,830 Leasehold improvements 3,817 3,285 Furniture and fixtures 1,092 681 Office equipment 659 579 Internal-use software 22,066 13,901 Property and equipment, gross 157,632 108,276 Accumulated depreciation and amortization (61,653) (48,239) Property and equipment, net $ 95,979 $ 60,037 </t>
        </is>
      </c>
    </row>
    <row r="6">
      <c r="A6" s="4" t="inlineStr">
        <is>
          <t>Schedule of Accrued Expenses</t>
        </is>
      </c>
      <c r="B6" s="4" t="inlineStr">
        <is>
          <t xml:space="preserve">Accrued expenses consisted of the following: As of December 31, 2020 2019 (in thousands) Accrued compensation and related benefits $ 17,840 $ 8,734 Sales and use tax payable 6,274 3,938 Accrued colocation and bandwidth costs 3,644 3,237 Accrued acquisition-related costs 2,208 — Other accrued liabilities 4,368 3,969 Total accrued expenses $ 34,334 $ 19,878 </t>
        </is>
      </c>
    </row>
    <row r="7">
      <c r="A7" s="4" t="inlineStr">
        <is>
          <t>Schedule of Other Current Liabilities</t>
        </is>
      </c>
      <c r="B7" s="4" t="inlineStr">
        <is>
          <t xml:space="preserve">Other current liabilities consisted of the following: As of December 31, 2020 2019 (in thousands) Deferred revenue $ 15,916 $ 317 Accrued computer and networking equipment 3,126 7,060 Liability for early-exercised stock options (see Note 11) 255 467 Other current liabilities 380 325 Total other current liabilities $ 19,677 $ 8,169 </t>
        </is>
      </c>
    </row>
    <row r="8">
      <c r="A8" s="4" t="inlineStr">
        <is>
          <t>Other Long-Term Liabilities</t>
        </is>
      </c>
      <c r="B8" s="4" t="inlineStr">
        <is>
          <t xml:space="preserve">Other long-term liabilities consisted of the following: As of December 31, 2020 2019 (in thousands) Deferred revenue, non-current $ 2,104 $ — CARES Act payroll tax deferral 1,676 — Deferred rent — 634 Other long-term liabilities 620 404 Total other long-term liabilities $ 4,400 $ 1,038 </t>
        </is>
      </c>
    </row>
    <row r="9">
      <c r="A9" s="4" t="inlineStr">
        <is>
          <t>Schedule of Accumulated Other Comprehensive Loss</t>
        </is>
      </c>
      <c r="B9" s="4" t="inlineStr">
        <is>
          <t xml:space="preserve">The following table summarizes the changes in accumulated other comprehensive loss, which is reported as a component of stockholders’ equity (deficit): Foreign Currency Translation Available-for-sale investments Accumulated Other Comprehensive Income (Loss) (in thousands) Balance at January 1, 2018 $ (11) $ (13) $ (24) Other comprehensive income (loss) (1) (11) (12) Balance at December 31, 2018 (12) (24) (36) Other comprehensive income (loss) 111 121 232 Balance at December 31, 2019 99 97 196 Other comprehensive income (loss) (135) (55) (190) Balance at December 31, 2020 $ (36) $ 42 $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0</t>
        </is>
      </c>
      <c r="C1" s="2" t="inlineStr">
        <is>
          <t>Dec. 31, 2019</t>
        </is>
      </c>
      <c r="D1" s="2" t="inlineStr">
        <is>
          <t>Dec. 31, 2018</t>
        </is>
      </c>
    </row>
    <row r="2">
      <c r="A2" s="3" t="inlineStr">
        <is>
          <t>Statement of Financial Position [Abstract]</t>
        </is>
      </c>
    </row>
    <row r="3">
      <c r="A3" s="4" t="inlineStr">
        <is>
          <t>Allowance for doubtful accounts</t>
        </is>
      </c>
      <c r="B3" s="7" t="n">
        <v>3248</v>
      </c>
      <c r="C3" s="7" t="n">
        <v>1816</v>
      </c>
      <c r="D3" s="7" t="n">
        <v>1679</v>
      </c>
    </row>
    <row r="4">
      <c r="A4" s="4" t="inlineStr">
        <is>
          <t>Common stock, par value (in dollars per share)</t>
        </is>
      </c>
      <c r="B4" s="9" t="n">
        <v>2e-05</v>
      </c>
      <c r="C4" s="9" t="n">
        <v>2e-05</v>
      </c>
    </row>
    <row r="5">
      <c r="A5" s="4" t="inlineStr">
        <is>
          <t>Common stock, shares authorized (in shares)</t>
        </is>
      </c>
      <c r="B5" s="8" t="n">
        <v>1094129050</v>
      </c>
      <c r="C5" s="8" t="n">
        <v>1094129050</v>
      </c>
    </row>
    <row r="6">
      <c r="A6" s="4" t="inlineStr">
        <is>
          <t>Common stock, shares issued (in shares)</t>
        </is>
      </c>
      <c r="B6" s="8" t="n">
        <v>113623196</v>
      </c>
      <c r="C6" s="8" t="n">
        <v>94817715</v>
      </c>
    </row>
    <row r="7">
      <c r="A7" s="4" t="inlineStr">
        <is>
          <t>Common stock, shares outstanding (in shares)</t>
        </is>
      </c>
      <c r="B7" s="8" t="n">
        <v>113623196</v>
      </c>
      <c r="C7" s="8" t="n">
        <v>94817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s &amp; Other Information</t>
        </is>
      </c>
      <c r="B4" s="4" t="inlineStr">
        <is>
          <t>The components of lease cost were as follows: Year ended December 31, 2020 Operating lease cost: Operating lease cost $ 21,765 Variable lease cost 4,363 Short-term lease cost — Total operating lease costs $ 26,128 Finance lease cost: Amortization of assets under finance lease $ 2,858 Interest 688 Total finance lease cost $ 3,546 Other information related to leases was as follows: Year ended December 31, 2020 Supplemental Cash Flow Information Cash paid for amounts included in the measurement of lease liabilities: Payments for operating leases included in cash from operating activities $ 18,264 Payments for finance leases included in cash from financing activities $ 5,773 Payments for finance leases included in cash from operating activities $ 688 Assets obtained in exchange for lease obligations: Operating leases $ 23,827 Finance leases $ 22,541 As of December 31, 2020 Weighted Average Remaining Lease term (in years) Operating leases 4.44 Finance leases 2.51 Weighted Average Discount Rate Operating leases 5.68 % Finance leases 5.12 %</t>
        </is>
      </c>
    </row>
    <row r="5">
      <c r="A5" s="4" t="inlineStr">
        <is>
          <t>Schedule of Operating Lease Maturities</t>
        </is>
      </c>
      <c r="B5" s="4" t="inlineStr">
        <is>
          <t xml:space="preserve">Future minimum lease payments under non-cancellable leases as of December 31, 2020 were as follows: Year ending December 31, Operating Leases Finance Leases 2021 $ 23,095 $ 12,115 2022 17,010 9,447 2023 10,706 5,921 2024 7,965 — 2025 7,416 — Thereafter 9,888 — Total future minimum lease payments 76,080 27,483 Less: imputed interest (9,591) (1,742) Total liability $ 66,489 $ 25,741 </t>
        </is>
      </c>
    </row>
    <row r="6">
      <c r="A6" s="4" t="inlineStr">
        <is>
          <t>Schedule of Finance Lease Maturity</t>
        </is>
      </c>
      <c r="B6" s="4" t="inlineStr">
        <is>
          <t xml:space="preserve">Future minimum lease payments under non-cancellable leases as of December 31, 2020 were as follows: Year ending December 31, Operating Leases Finance Leases 2021 $ 23,095 $ 12,115 2022 17,010 9,447 2023 10,706 5,921 2024 7,965 — 2025 7,416 — Thereafter 9,888 — Total future minimum lease payments 76,080 27,483 Less: imputed interest (9,591) (1,742) Total liability $ 66,489 $ 25,741 </t>
        </is>
      </c>
    </row>
    <row r="7">
      <c r="A7" s="4" t="inlineStr">
        <is>
          <t>Schedule of Lease Maturities Under Prior Guidance</t>
        </is>
      </c>
      <c r="B7" s="4" t="inlineStr">
        <is>
          <t xml:space="preserve">Future minimum lease payments under our contracted facilities operating leases as of December 31, 2019 were as follows: Gross Lease Commitments Sublease Income Net Lease Commitment (in thousands) 2020 $ 4,856 $ (1,219) $ 3,637 2021 6,143 — 6,143 2022 5,463 — 5,463 2023 5,627 — 5,627 2024 5,796 — 5,796 Thereafter 15,794 — 15,794 Total $ 43,679 $ (1,219) $ 42,460 Future minimum lease payments under our contracted colocation operating leases as of December 31, 2019 were as follows: Lease Commitments 2020 $ 12,105 2021 5,637 2022 3,271 2023 142 2024 63 Thereafter — Total $ 21,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the Carrying Amount of Goodwill</t>
        </is>
      </c>
      <c r="B4" s="4" t="inlineStr">
        <is>
          <t xml:space="preserve">The changes in the carrying amount of goodwill for the years ended December 31, 2020 and 2019 are as follows: Year ended December 31, 2020 2019 (in thousands) Balance, beginning of period $ 372 $ 360 Goodwill acquired 635,204 — Foreign currency translation 14 12 Balance, end of period $ 635,590 $ 372 </t>
        </is>
      </c>
    </row>
    <row r="5">
      <c r="A5" s="4" t="inlineStr">
        <is>
          <t>Schedule of Intangible Assets</t>
        </is>
      </c>
      <c r="B5" s="4" t="inlineStr">
        <is>
          <t xml:space="preserve">The useful lives of our intangible assets are as follows: Customer relationships 8 years Developed technology 5 years Trade names 3 years Backlog 2 years Domain names 3 years Internet protocol addresses 10 years IPR&amp;D Indefinite As of December 31, 2020 and December 31, 2019, our intangible assets consisted of the following: As of December 31, 2020 As of December 31, 2019 Gross carrying value Accumulated amortization Net carrying value Gross carrying value Accumulated amortization Net carrying value (in thousands) Intangible assets: Customer relationships $ 69,100 $ (2,053) $ 67,047 $ — $ — $ — Developed technology 49,500 (2,475) 47,025 — — — Trade names 3,300 (275) 3,025 — — — Internet protocol addresses 2,891 (578) 2,313 1,448 (362) 1,086 Backlog 2,200 (275) 1,925 — — — In-process research and development ("IPR&amp;D") 368 — 368 — — — Domain name 39 — 39 39 — 39 Total intangible assets $ 127,398 $ (5,656) $ 121,742 $ 1,487 $ (362) $ 1,125 </t>
        </is>
      </c>
    </row>
    <row r="6">
      <c r="A6" s="4" t="inlineStr">
        <is>
          <t>Expected Amortization Expense of Intangible Assets</t>
        </is>
      </c>
      <c r="B6" s="4" t="inlineStr">
        <is>
          <t xml:space="preserve">The estimated future amortization expense intangible assets as of December 31, 2020 is as follows: As of December 31, 2020 (in thousands) 2021 $ 21,143 2022 20,765 2023 19,665 2024 18,830 2025 16,352 Thereafter 24,619 Total $ 121,3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Instruments (Tables)</t>
        </is>
      </c>
      <c r="B1" s="2" t="inlineStr">
        <is>
          <t>12 Months Ended</t>
        </is>
      </c>
    </row>
    <row r="2">
      <c r="B2" s="2" t="inlineStr">
        <is>
          <t>Dec. 31, 2020</t>
        </is>
      </c>
    </row>
    <row r="3">
      <c r="A3" s="3" t="inlineStr">
        <is>
          <t>Debt Disclosure [Abstract]</t>
        </is>
      </c>
    </row>
    <row r="4">
      <c r="A4" s="4" t="inlineStr">
        <is>
          <t>Carrying Values of Debt Agreements</t>
        </is>
      </c>
      <c r="B4" s="4" t="inlineStr">
        <is>
          <t xml:space="preserve">The following table reflects the carrying values of the debt agreements as of December 31, 2019: As of December 31, 2019 Liability component: Principal amount—Cash Collateralized Revolving Credit Agreement $ 20,300 Less: unamortized debt issuance costs (219) Less: current portion of long-term debt — Long-term debt, less current portion—Cash Collateralized Revolving Credit Agreement $ 20,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Purchase Commitments</t>
        </is>
      </c>
      <c r="B4" s="4" t="inlineStr">
        <is>
          <t xml:space="preserve">Aside from our finance and operating lease commitments, including our colocation operating commitments, which have been disclosed in Note 7—Leases, the minimum future purchase commitments relating to our other cost of revenue arrangements and SaaS commitments as of December 31, 2020 were as follows: Cost of Revenue Commitments SaaS Agreements Total Purchase Commitments (in thousands) 2021 $ 25,900 $ 9,785 $ 35,685 2022 5,894 9,009 14,903 2023 — 9,000 9,000 2024 — — — 2025 — — — Thereafter — — — Total $ 31,794 $ 27,794 $ 59,5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tock Option Activity</t>
        </is>
      </c>
      <c r="B4" s="4" t="inlineStr">
        <is>
          <t xml:space="preserve">The following table summarizes stock option activity during the years ended December 31, 2020, 2019 and 2018: Number of Shares Weighted-Average Weighted-Average Aggregate (in thousands) (in years) (in thousands) Outstanding at January 1, 2018 10,370 $ 1.92 8.0 $ 16,901 Granted 3,984 5.32 Exercised (1,264) 2.1 Cancelled/forfeited (880) 2.64 Outstanding at December 31, 2018 12,210 2.96 7.8 $ 64,590 Granted 2,516 10.87 Exercised (2,650) 2.45 Cancelled/forfeited (807) 5.10 Outstanding at December 31, 2019 11,269 4.68 7.3 $ 173,471 Granted 252 12.96 Exercised (4,360) 3.46 Cancelled/forfeited (198) 8.79 Outstanding at December 31, 2020 6,963 $ 5.63 6.7 $ 569,094 Vested and exercisable at December 31, 2020 4,214 $ 3.71 5.8 $ 352,535 Unvested and exercisable at December 31, 2020 320 $ 6.23 7.7 $ 25,973 </t>
        </is>
      </c>
    </row>
    <row r="5">
      <c r="A5" s="4" t="inlineStr">
        <is>
          <t>Employee Stock Purchase Plan, Valuation Assumptions</t>
        </is>
      </c>
      <c r="B5" s="4" t="inlineStr">
        <is>
          <t>We estimated the fair value of stock option awards during the years ended December 31, 2020, 2019, and 2018 on the date of the grant using the Black-Scholes option pricing model with the following weighted-average assumptions: Year ended December 31, 2020 2019 2018 Fair value of common stock $85.26 - $96.43 $8.24 - $22.70 $3.86 - $8.16 Expected term (in years) 5.38 - 9.75 6.02 6.02 Risk-free interest rate 0.31% - 0.67% 1.55% - 2.5% 2.62% - 3.0% Expected volatility 43.92% - 46.49% 39.1% - 42.7% 40.2% - 41.5% Dividend yield —% —% — % We estimated the fair value of shares granted under the ESPP on the first date of the offering period using the Black-Scholes option pricing model with the following assumptions: Year ended December 31, 2020 2019 Fair value of common stock $14.09 - $24.07 $6.02 - $6.92 Expected term (in years) 0.49-0.50 0.47-0.50 Risk-free interest rate 0.10% - 0.14% 1.59% - 2.35% Expected volatility 50% - 60% 36% - 43% Dividend yield —% —%</t>
        </is>
      </c>
    </row>
    <row r="6">
      <c r="A6" s="4" t="inlineStr">
        <is>
          <t>Schedule of Unvested Exercised Options</t>
        </is>
      </c>
      <c r="B6" s="4" t="inlineStr">
        <is>
          <t xml:space="preserve">The activity of non-vested shares as a result of early exercise of options granted to employees and non-employees, is as follows: Year ended December 31, 2020 2019 2018 (in thousands) Beginning balance 200 245 138 Early exercise of options — 117 238 Vested (109) (162) (120) Repurchased — — (11) Ending balance 91 200 245 </t>
        </is>
      </c>
    </row>
    <row r="7">
      <c r="A7" s="4" t="inlineStr">
        <is>
          <t>Schedule of Restricted Stock Units and Restricted Stock Awards</t>
        </is>
      </c>
      <c r="B7" s="4" t="inlineStr">
        <is>
          <t xml:space="preserve">The following table summarizes RSU activity during the year ended December 31, 2020 and 2019: Number of Shares Weighted-Average Grant Date Fair Value Per Share (in thousands) Nonvested RSUs as of December 31, 2018 — $ — Granted 1,644 20.07 Cancelled/forfeited (3) Nonvested RSUs as of December 31, 2019 1,641 $ 20.07 Granted 4,398 31.22 Vested (1,377) 22.92 Cancelled/forfeited (142) 22.58 Nonvested RSUs as of December 31, 2020 4,520 $ 30.01 The activity of revest shares granted to these employees is as follows: Number of Shares Weighted-Average Grant Date Fair Value Per Share (in thousands) Nonvested revest shares as of December 31, 2019 — $ — Restricted 896 97.84 Vested (112) 97.84 Cancelled/forfeited — — Nonvested revest shares as of December 31, 2020 784 $ 97.84 The activity of PSUs granted to employees is as follows: Number of Shares Weighted-Average Grant Date Fair Value Per Share (in thousands) Nonvested PSUs as of December 31, 2019 — $ — Granted 88 65.11 Vested — — Cancelled/forfeited — — Nonvested PSUs as of December 31, 2020 88 $ 65.11 </t>
        </is>
      </c>
    </row>
    <row r="8">
      <c r="A8" s="4" t="inlineStr">
        <is>
          <t>Schedule of Stock-Based Compensation Expense</t>
        </is>
      </c>
      <c r="B8" s="4" t="inlineStr">
        <is>
          <t xml:space="preserve">The following table summarizes the components of total stock-based compensation expense included in the accompanying Consolidated Statements of Operations: Year ended December 31, 2020 2019 2018 (in thousands) Stock-based compensation expense by caption: Cost of revenue $ 3,889 $ 1,410 $ 265 Research and development 17,112 2,920 1,332 Sales and marketing 17,028 3,497 1,023 General and administrative 26,404 4,318 1,459 Total $ 64,433 $ 12,145 $ 4,0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shares issued in the IPO, the shares issued pursuant to the exercise by the underwriters of an option to purchase additional shares, and the shares of Class A and Class B common stock issued upon conversion of the outstanding shares of convertible preferred stock in the IPO are included in the table below weighted for the period outstanding: Year ended December 31, 2020 2019 2018 Class A (1), (3) Class B (2) Class A (1) Class B (2) Class A Class B (2) (in thousands, except per share amounts) Net loss attributable to common stockholders $ (78,114) $ (17,818) $ (12,084) $ (39,466) N/A $ (30,935) Weighted-average shares used in computing net loss per share attributable to common stockholders, basic and diluted 84,319 19,233 16,022 52,328 N/A 24,376 Net loss per share attributable to common stockholders, basic and diluted $ (0.93) $ (0.93) $ (0.75) $ (0.75) N/A $ (1.27) __________ (1) Class A common stock includes the issuance of 12.9 million shares of Class A common stock issued by us in connection with our IPO and shares issued upon the exercise of options subsequent to our IPO. (2) Class B common stock includes, for all periods presented, the conversion of all of our preferred stock into an aggregate of 53.6 million shares of our Class B common stock upon closing of the IPO. (3) Class A common stock includes the issuance of 6.9 million shares of Class A common stock issued by us in connection with our follow-on offering.</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 presented because including them would have been antidilutive are as follows: Number of Shares As of December 31, 2020 2019 (in thousands) Stock options 6,963 11,269 RSUs 4,520 1,641 Early exercised stock options 91 200 Convertible common stock warrants — 183 RSAs 784 — Shares issuable pursuant to the ESPP 25 247 PSUs 88 Total 12,471 13,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t>
        </is>
      </c>
      <c r="B4" s="4" t="inlineStr">
        <is>
          <t>Loss before income taxes includes the following components: Year ended December 31, 2020 2019 2018 (in thousands) United States $ (86,842) $ (30,970) $ (20,644) Foreign (20,570) (20,088) (10,291) Loss before income taxes $ (107,412) $ (51,058) $ (30,935)</t>
        </is>
      </c>
    </row>
    <row r="5">
      <c r="A5" s="4" t="inlineStr">
        <is>
          <t>Schedule of Income Tax Expense</t>
        </is>
      </c>
      <c r="B5" s="4" t="inlineStr">
        <is>
          <t xml:space="preserve">The income tax expense (benefit) consists of the following: Year ended December 31, 2020 2019 2018 (in thousands) Current tax provision (benefit): Federal $ — $ — $ — State 420 106 81 Foreign 1,050 386 104 Deferred tax provision (benefit): Federal (10,631) — — State (2,319) — — Foreign — — — Total tax expense (benefit) $ (11,480) $ 492 $ 185 </t>
        </is>
      </c>
    </row>
    <row r="6">
      <c r="A6" s="4" t="inlineStr">
        <is>
          <t>Schedule of Effective Tax Rate Reconciliation</t>
        </is>
      </c>
      <c r="B6" s="4" t="inlineStr">
        <is>
          <t>Reconciliation between our effective tax rate on income from continuing operations and the U.S. federal statutory rate is as follows: Year ended December 31, 2020 2019 2018 Provision at federal statutory tax rate 21 % 21 % 21 % State taxes, net of federal tax impact 2 — — Change in valuation allowance (35) (12) (11) Foreign tax rate differential (5) (8) (7) Acquisition related expenses (2) — — Stock-based compensation 30 — — Other — (2) (4) Effective tax rate 11 % (1) % (1) %</t>
        </is>
      </c>
    </row>
    <row r="7">
      <c r="A7" s="4" t="inlineStr">
        <is>
          <t>Schedule of Deferred Tax Assets and Liabilities</t>
        </is>
      </c>
      <c r="B7" s="4" t="inlineStr">
        <is>
          <t xml:space="preserve">Our deferred tax assets and liabilities were as follows: Year ended December 31, 2020 2019 (in thousands) Reserves and accruals $ 941 $ 1,839 Lease liability 17,481 — Stock-based compensation 3,969 1,116 Net operating losses 109,281 30,750 Depreciation of property, plant and equipment 576 — Amortization of intangible assets — 642 Other — 1,753 Deferred tax assets 132,248 36,100 Deferred Revenue (673) — Right-of-use Asset (16,160) — Depreciation of property, plant and equipment — (285) Amortization of intangible assets (31,188) — State Taxes (4,319) (2,034) Other (133) — Deferred tax liabilities $ (52,473) $ (2,319) Valuation allowance (80,028) (33,781) Net deferred tax (liabilities) assets $ (253) $ — </t>
        </is>
      </c>
    </row>
    <row r="8">
      <c r="A8" s="4" t="inlineStr">
        <is>
          <t>Schedule of Unrecognized Tax Benefits</t>
        </is>
      </c>
      <c r="B8" s="4" t="inlineStr">
        <is>
          <t xml:space="preserve">A reconciliation of the Company’s unrecognized tax benefits is as follows (in thousands): Year ended December 31, 2020 2019 Balance at beginning of year $ — $ — Increases related to prior year tax positions 2,328 — Increases related to current year tax positions 858 — Balance at end of year $ 3,18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formation About Revenue and Geographic Areas (Tables)</t>
        </is>
      </c>
      <c r="B1" s="2" t="inlineStr">
        <is>
          <t>12 Months Ended</t>
        </is>
      </c>
    </row>
    <row r="2">
      <c r="B2" s="2" t="inlineStr">
        <is>
          <t>Dec. 31, 2020</t>
        </is>
      </c>
    </row>
    <row r="3">
      <c r="A3" s="3" t="inlineStr">
        <is>
          <t>Segment Reporting [Abstract]</t>
        </is>
      </c>
    </row>
    <row r="4">
      <c r="A4" s="4" t="inlineStr">
        <is>
          <t>Schedule of Long-Lived Assets by Geographic Region</t>
        </is>
      </c>
      <c r="B4" s="4" t="inlineStr">
        <is>
          <t xml:space="preserve">The following table presents long-lived assets by geographic region: As of December 31, As of December 31, 2020 2019 (in thousands) United States $ 65,054 $ 40,747 All other countries 30,925 19,290 Total long-lived assets $ 95,979 $ 60,0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36" customWidth="1" min="2" max="2"/>
    <col width="36" customWidth="1" min="3" max="3"/>
    <col width="13" customWidth="1" min="4" max="4"/>
    <col width="35" customWidth="1" min="5" max="5"/>
    <col width="42" customWidth="1" min="6" max="6"/>
    <col width="27" customWidth="1" min="7" max="7"/>
    <col width="21" customWidth="1" min="8" max="8"/>
    <col width="34" customWidth="1" min="9" max="9"/>
  </cols>
  <sheetData>
    <row r="1">
      <c r="A1" s="1" t="inlineStr">
        <is>
          <t>Nature of Business (Details) $ / shares in Units, $ in Thousands</t>
        </is>
      </c>
      <c r="B1" s="2" t="inlineStr">
        <is>
          <t>May 26, 2020USD ($)$ / sharesshares</t>
        </is>
      </c>
      <c r="C1" s="2" t="inlineStr">
        <is>
          <t>May 21, 2019USD ($)$ / sharesshares</t>
        </is>
      </c>
      <c r="D1" s="2" t="inlineStr">
        <is>
          <t>May 03, 2019</t>
        </is>
      </c>
      <c r="E1" s="2" t="inlineStr">
        <is>
          <t>Dec. 31, 2020operatingMarketshares</t>
        </is>
      </c>
      <c r="F1" s="2" t="inlineStr">
        <is>
          <t>Dec. 31, 2020USD ($)operatingMarketshares</t>
        </is>
      </c>
      <c r="G1" s="2" t="inlineStr">
        <is>
          <t>Dec. 31, 2019USD ($)shares</t>
        </is>
      </c>
      <c r="H1" s="2" t="inlineStr">
        <is>
          <t>Dec. 31, 2018USD ($)</t>
        </is>
      </c>
      <c r="I1" s="2" t="inlineStr">
        <is>
          <t>May 20, 2019stockSeries$ / shares</t>
        </is>
      </c>
    </row>
    <row r="2">
      <c r="A2" s="3" t="inlineStr">
        <is>
          <t>Class of Stock [Line Items]</t>
        </is>
      </c>
    </row>
    <row r="3">
      <c r="A3" s="4" t="inlineStr">
        <is>
          <t>Operating markets | operatingMarket</t>
        </is>
      </c>
      <c r="E3" s="8" t="n">
        <v>56</v>
      </c>
      <c r="F3" s="8" t="n">
        <v>56</v>
      </c>
    </row>
    <row r="4">
      <c r="A4" s="4" t="inlineStr">
        <is>
          <t>Common stock, stock split ratio</t>
        </is>
      </c>
      <c r="D4" s="6" t="n">
        <v>0.5</v>
      </c>
    </row>
    <row r="5">
      <c r="A5" s="4" t="inlineStr">
        <is>
          <t>Proceeds from initial public offering, net of underwriting fees | $</t>
        </is>
      </c>
      <c r="F5" s="7" t="n">
        <v>0</v>
      </c>
      <c r="G5" s="7" t="n">
        <v>192510</v>
      </c>
      <c r="H5" s="7" t="n">
        <v>0</v>
      </c>
    </row>
    <row r="6">
      <c r="A6" s="4" t="inlineStr">
        <is>
          <t>Number of convertible preferred stock series | stockSeries</t>
        </is>
      </c>
      <c r="I6" s="8" t="n">
        <v>7</v>
      </c>
    </row>
    <row r="7">
      <c r="A7" s="4" t="inlineStr">
        <is>
          <t>Preferred stock, par value (in dollars per share) | $ / shares</t>
        </is>
      </c>
      <c r="I7" s="9" t="n">
        <v>2e-05</v>
      </c>
    </row>
    <row r="8">
      <c r="A8" s="4" t="inlineStr">
        <is>
          <t>Preferred stock, shares issued (in shares)</t>
        </is>
      </c>
      <c r="E8" s="8" t="n">
        <v>0</v>
      </c>
      <c r="F8" s="8" t="n">
        <v>0</v>
      </c>
      <c r="G8" s="8" t="n">
        <v>0</v>
      </c>
    </row>
    <row r="9">
      <c r="A9" s="4" t="inlineStr">
        <is>
          <t>Preferred stock, shares outstanding (in shares)</t>
        </is>
      </c>
      <c r="E9" s="8" t="n">
        <v>0</v>
      </c>
      <c r="F9" s="8" t="n">
        <v>0</v>
      </c>
      <c r="G9" s="8" t="n">
        <v>0</v>
      </c>
    </row>
    <row r="10">
      <c r="A10" s="4" t="inlineStr">
        <is>
          <t>Proceeds from follow-on public offering, net of underwriting fees | $</t>
        </is>
      </c>
      <c r="F10" s="7" t="n">
        <v>274896</v>
      </c>
      <c r="G10" s="7" t="n">
        <v>0</v>
      </c>
      <c r="H10" s="7" t="n">
        <v>0</v>
      </c>
    </row>
    <row r="11">
      <c r="A11" s="4" t="inlineStr">
        <is>
          <t>Common Class A</t>
        </is>
      </c>
    </row>
    <row r="12">
      <c r="A12" s="3" t="inlineStr">
        <is>
          <t>Class of Stock [Line Items]</t>
        </is>
      </c>
    </row>
    <row r="13">
      <c r="A13" s="4" t="inlineStr">
        <is>
          <t>Shares issued (in shares)</t>
        </is>
      </c>
      <c r="B13" s="8" t="n">
        <v>6900000</v>
      </c>
      <c r="C13" s="8" t="n">
        <v>12900000</v>
      </c>
    </row>
    <row r="14">
      <c r="A14" s="4" t="inlineStr">
        <is>
          <t>Common stock price per share (in dollars per share) | $ / shares</t>
        </is>
      </c>
      <c r="B14" s="10" t="n">
        <v>41.5</v>
      </c>
    </row>
    <row r="15">
      <c r="A15" s="4" t="inlineStr">
        <is>
          <t>Proceeds from follow-on public offering, net of underwriting fees | $</t>
        </is>
      </c>
      <c r="B15" s="7" t="n">
        <v>274900</v>
      </c>
    </row>
    <row r="16">
      <c r="A16" s="4" t="inlineStr">
        <is>
          <t>Common Class B</t>
        </is>
      </c>
    </row>
    <row r="17">
      <c r="A17" s="3" t="inlineStr">
        <is>
          <t>Class of Stock [Line Items]</t>
        </is>
      </c>
    </row>
    <row r="18">
      <c r="A18" s="4" t="inlineStr">
        <is>
          <t>Number of shares converted (in shares)</t>
        </is>
      </c>
      <c r="C18" s="8" t="n">
        <v>53600000</v>
      </c>
      <c r="E18" s="8" t="n">
        <v>0</v>
      </c>
      <c r="F18" s="8" t="n">
        <v>144635</v>
      </c>
      <c r="G18" s="8" t="n">
        <v>224102</v>
      </c>
    </row>
    <row r="19">
      <c r="A19" s="4" t="inlineStr">
        <is>
          <t>Convertible securities, conversion ratio</t>
        </is>
      </c>
      <c r="C19" s="8" t="n">
        <v>1</v>
      </c>
    </row>
    <row r="20">
      <c r="A20" s="4" t="inlineStr">
        <is>
          <t>IPO | Common Class A</t>
        </is>
      </c>
    </row>
    <row r="21">
      <c r="A21" s="3" t="inlineStr">
        <is>
          <t>Class of Stock [Line Items]</t>
        </is>
      </c>
    </row>
    <row r="22">
      <c r="A22" s="4" t="inlineStr">
        <is>
          <t>Shares issued (in shares)</t>
        </is>
      </c>
      <c r="C22" s="8" t="n">
        <v>12937500</v>
      </c>
    </row>
    <row r="23">
      <c r="A23" s="4" t="inlineStr">
        <is>
          <t>Common stock price per share (in dollars per share) | $ / shares</t>
        </is>
      </c>
      <c r="C23" s="7" t="n">
        <v>16</v>
      </c>
    </row>
    <row r="24">
      <c r="A24" s="4" t="inlineStr">
        <is>
          <t>Proceeds from initial public offering, net of underwriting fees | $</t>
        </is>
      </c>
      <c r="C24" s="7" t="n">
        <v>192500</v>
      </c>
    </row>
    <row r="25">
      <c r="A25" s="4" t="inlineStr">
        <is>
          <t>Over-Allotment Option | Common Class A</t>
        </is>
      </c>
    </row>
    <row r="26">
      <c r="A26" s="3" t="inlineStr">
        <is>
          <t>Class of Stock [Line Items]</t>
        </is>
      </c>
    </row>
    <row r="27">
      <c r="A27" s="4" t="inlineStr">
        <is>
          <t>Shares issued (in shares)</t>
        </is>
      </c>
      <c r="B27" s="8" t="n">
        <v>900000</v>
      </c>
      <c r="C27" s="8" t="n">
        <v>1687500</v>
      </c>
    </row>
    <row r="28">
      <c r="A28" s="4" t="inlineStr">
        <is>
          <t>Proceeds from initial public offering, net of underwriting fees | $</t>
        </is>
      </c>
      <c r="C28" s="7" t="n">
        <v>25100</v>
      </c>
    </row>
    <row r="29">
      <c r="A29" s="4" t="inlineStr">
        <is>
          <t>Common Stock | Common Class A</t>
        </is>
      </c>
    </row>
    <row r="30">
      <c r="A30" s="3" t="inlineStr">
        <is>
          <t>Class of Stock [Line Items]</t>
        </is>
      </c>
    </row>
    <row r="31">
      <c r="A31" s="4" t="inlineStr">
        <is>
          <t>Shares issued (in shares)</t>
        </is>
      </c>
      <c r="F31" s="8" t="n">
        <v>6900000</v>
      </c>
      <c r="G31" s="8" t="n">
        <v>12937500</v>
      </c>
    </row>
    <row r="32">
      <c r="A32" s="4" t="inlineStr">
        <is>
          <t>Common Stock | Common Class B</t>
        </is>
      </c>
    </row>
    <row r="33">
      <c r="A33" s="3" t="inlineStr">
        <is>
          <t>Class of Stock [Line Items]</t>
        </is>
      </c>
    </row>
    <row r="34">
      <c r="A34" s="4" t="inlineStr">
        <is>
          <t>Number of shares converted (in shares)</t>
        </is>
      </c>
      <c r="C34" s="8" t="n">
        <v>536302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Cash, Cash Equivalents and Marketable Securities and Restricted Cash (Details) - USD ($) $ in Thousands</t>
        </is>
      </c>
      <c r="B1" s="2" t="inlineStr">
        <is>
          <t>1 Months Ended</t>
        </is>
      </c>
      <c r="C1" s="2" t="inlineStr">
        <is>
          <t>12 Months Ended</t>
        </is>
      </c>
    </row>
    <row r="2">
      <c r="B2" s="2" t="inlineStr">
        <is>
          <t>Nov. 30, 2020</t>
        </is>
      </c>
      <c r="C2" s="2" t="inlineStr">
        <is>
          <t>Dec. 31, 2020</t>
        </is>
      </c>
      <c r="D2" s="2" t="inlineStr">
        <is>
          <t>Dec. 31, 2019</t>
        </is>
      </c>
      <c r="E2" s="2" t="inlineStr">
        <is>
          <t>Dec. 31, 2018</t>
        </is>
      </c>
    </row>
    <row r="3">
      <c r="A3" s="3" t="inlineStr">
        <is>
          <t>Cash and Cash Equivalents [Line Items]</t>
        </is>
      </c>
    </row>
    <row r="4">
      <c r="A4" s="4" t="inlineStr">
        <is>
          <t>Interest income</t>
        </is>
      </c>
      <c r="C4" s="7" t="n">
        <v>1628</v>
      </c>
      <c r="D4" s="7" t="n">
        <v>3287</v>
      </c>
      <c r="E4" s="7" t="n">
        <v>939</v>
      </c>
    </row>
    <row r="5">
      <c r="A5" s="4" t="inlineStr">
        <is>
          <t>Restricted cash</t>
        </is>
      </c>
      <c r="C5" s="8" t="n">
        <v>1000</v>
      </c>
      <c r="D5" s="8" t="n">
        <v>70100</v>
      </c>
    </row>
    <row r="6">
      <c r="A6" s="4" t="inlineStr">
        <is>
          <t>Cash released from restriction</t>
        </is>
      </c>
      <c r="B6" s="7" t="n">
        <v>70000</v>
      </c>
    </row>
    <row r="7">
      <c r="A7" s="4" t="inlineStr">
        <is>
          <t>Restricted cash included in other assets</t>
        </is>
      </c>
      <c r="C7" s="8" t="n">
        <v>893</v>
      </c>
      <c r="D7" s="8" t="n">
        <v>0</v>
      </c>
      <c r="E7" s="7" t="n">
        <v>0</v>
      </c>
    </row>
    <row r="8">
      <c r="A8" s="4" t="inlineStr">
        <is>
          <t>Cash and Cash Equivalents</t>
        </is>
      </c>
    </row>
    <row r="9">
      <c r="A9" s="3" t="inlineStr">
        <is>
          <t>Cash and Cash Equivalents [Line Items]</t>
        </is>
      </c>
    </row>
    <row r="10">
      <c r="A10" s="4" t="inlineStr">
        <is>
          <t>Interest income</t>
        </is>
      </c>
      <c r="C10" s="8" t="n">
        <v>1400</v>
      </c>
      <c r="D10" s="8" t="n">
        <v>3100</v>
      </c>
    </row>
    <row r="11">
      <c r="A11" s="4" t="inlineStr">
        <is>
          <t>Restricted Cash</t>
        </is>
      </c>
    </row>
    <row r="12">
      <c r="A12" s="3" t="inlineStr">
        <is>
          <t>Cash and Cash Equivalents [Line Items]</t>
        </is>
      </c>
    </row>
    <row r="13">
      <c r="A13" s="4" t="inlineStr">
        <is>
          <t>Interest income</t>
        </is>
      </c>
      <c r="C13" s="7" t="n">
        <v>200</v>
      </c>
      <c r="D13" s="7" t="n">
        <v>1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290874</v>
      </c>
      <c r="C4" s="7" t="n">
        <v>200462</v>
      </c>
      <c r="D4" s="7" t="n">
        <v>144563</v>
      </c>
    </row>
    <row r="5">
      <c r="A5" s="4" t="inlineStr">
        <is>
          <t>Cost of revenue</t>
        </is>
      </c>
      <c r="B5" s="8" t="n">
        <v>120007</v>
      </c>
      <c r="C5" s="8" t="n">
        <v>88322</v>
      </c>
      <c r="D5" s="8" t="n">
        <v>65499</v>
      </c>
    </row>
    <row r="6">
      <c r="A6" s="4" t="inlineStr">
        <is>
          <t>Gross profit</t>
        </is>
      </c>
      <c r="B6" s="8" t="n">
        <v>170867</v>
      </c>
      <c r="C6" s="8" t="n">
        <v>112140</v>
      </c>
      <c r="D6" s="8" t="n">
        <v>79064</v>
      </c>
    </row>
    <row r="7">
      <c r="A7" s="3" t="inlineStr">
        <is>
          <t>Operating expenses:</t>
        </is>
      </c>
    </row>
    <row r="8">
      <c r="A8" s="4" t="inlineStr">
        <is>
          <t>Research and development</t>
        </is>
      </c>
      <c r="B8" s="8" t="n">
        <v>74814</v>
      </c>
      <c r="C8" s="8" t="n">
        <v>46492</v>
      </c>
      <c r="D8" s="8" t="n">
        <v>34618</v>
      </c>
    </row>
    <row r="9">
      <c r="A9" s="4" t="inlineStr">
        <is>
          <t>Sales and marketing</t>
        </is>
      </c>
      <c r="B9" s="8" t="n">
        <v>101181</v>
      </c>
      <c r="C9" s="8" t="n">
        <v>71097</v>
      </c>
      <c r="D9" s="8" t="n">
        <v>50134</v>
      </c>
    </row>
    <row r="10">
      <c r="A10" s="4" t="inlineStr">
        <is>
          <t>General and administrative</t>
        </is>
      </c>
      <c r="B10" s="8" t="n">
        <v>102084</v>
      </c>
      <c r="C10" s="8" t="n">
        <v>41099</v>
      </c>
      <c r="D10" s="8" t="n">
        <v>23450</v>
      </c>
    </row>
    <row r="11">
      <c r="A11" s="4" t="inlineStr">
        <is>
          <t>Total operating expenses</t>
        </is>
      </c>
      <c r="B11" s="8" t="n">
        <v>278079</v>
      </c>
      <c r="C11" s="8" t="n">
        <v>158688</v>
      </c>
      <c r="D11" s="8" t="n">
        <v>108202</v>
      </c>
    </row>
    <row r="12">
      <c r="A12" s="4" t="inlineStr">
        <is>
          <t>Loss from operations</t>
        </is>
      </c>
      <c r="B12" s="8" t="n">
        <v>-107212</v>
      </c>
      <c r="C12" s="8" t="n">
        <v>-46548</v>
      </c>
      <c r="D12" s="8" t="n">
        <v>-29138</v>
      </c>
    </row>
    <row r="13">
      <c r="A13" s="4" t="inlineStr">
        <is>
          <t>Interest income</t>
        </is>
      </c>
      <c r="B13" s="8" t="n">
        <v>1628</v>
      </c>
      <c r="C13" s="8" t="n">
        <v>3287</v>
      </c>
      <c r="D13" s="8" t="n">
        <v>939</v>
      </c>
    </row>
    <row r="14">
      <c r="A14" s="4" t="inlineStr">
        <is>
          <t>Interest expense</t>
        </is>
      </c>
      <c r="B14" s="8" t="n">
        <v>-1549</v>
      </c>
      <c r="C14" s="8" t="n">
        <v>-5236</v>
      </c>
      <c r="D14" s="8" t="n">
        <v>-1810</v>
      </c>
    </row>
    <row r="15">
      <c r="A15" s="4" t="inlineStr">
        <is>
          <t>Other income (expense), net</t>
        </is>
      </c>
      <c r="B15" s="8" t="n">
        <v>-279</v>
      </c>
      <c r="C15" s="8" t="n">
        <v>-2561</v>
      </c>
      <c r="D15" s="8" t="n">
        <v>-741</v>
      </c>
    </row>
    <row r="16">
      <c r="A16" s="4" t="inlineStr">
        <is>
          <t>Loss before income tax expense (benefit)</t>
        </is>
      </c>
      <c r="B16" s="8" t="n">
        <v>-107412</v>
      </c>
      <c r="C16" s="8" t="n">
        <v>-51058</v>
      </c>
      <c r="D16" s="8" t="n">
        <v>-30750</v>
      </c>
    </row>
    <row r="17">
      <c r="A17" s="4" t="inlineStr">
        <is>
          <t>Income tax expense (benefit)</t>
        </is>
      </c>
      <c r="B17" s="8" t="n">
        <v>-11480</v>
      </c>
      <c r="C17" s="8" t="n">
        <v>492</v>
      </c>
      <c r="D17" s="8" t="n">
        <v>185</v>
      </c>
    </row>
    <row r="18">
      <c r="A18" s="4" t="inlineStr">
        <is>
          <t>Net loss</t>
        </is>
      </c>
      <c r="B18" s="7" t="n">
        <v>-95932</v>
      </c>
      <c r="C18" s="7" t="n">
        <v>-51550</v>
      </c>
      <c r="D18" s="7" t="n">
        <v>-30935</v>
      </c>
    </row>
    <row r="19">
      <c r="A19" s="4" t="inlineStr">
        <is>
          <t>Net loss per share attributable to common stockholders, basic and diluted (USD per share)</t>
        </is>
      </c>
      <c r="B19" s="10" t="n">
        <v>-0.93</v>
      </c>
      <c r="C19" s="10" t="n">
        <v>-0.75</v>
      </c>
      <c r="D19" s="10" t="n">
        <v>-1.27</v>
      </c>
    </row>
    <row r="20">
      <c r="A20" s="4" t="inlineStr">
        <is>
          <t>Weighted-average shares used in computing net loss per share attributable to common stockholders, basic and diluted (in shares)</t>
        </is>
      </c>
      <c r="B20" s="8" t="n">
        <v>103552</v>
      </c>
      <c r="C20" s="8" t="n">
        <v>68350</v>
      </c>
      <c r="D20" s="8" t="n">
        <v>243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cremental Costs to Obtain a Contract With Customer (Details)</t>
        </is>
      </c>
      <c r="B1" s="2" t="inlineStr">
        <is>
          <t>Dec. 31, 2020</t>
        </is>
      </c>
    </row>
    <row r="2">
      <c r="A2" s="4" t="inlineStr">
        <is>
          <t>Customer arrangement</t>
        </is>
      </c>
    </row>
    <row r="3">
      <c r="A3" s="3" t="inlineStr">
        <is>
          <t>Capitalized Contract Cost [Line Items]</t>
        </is>
      </c>
    </row>
    <row r="4">
      <c r="A4" s="4" t="inlineStr">
        <is>
          <t>Capitalized contract cost, useful life</t>
        </is>
      </c>
      <c r="B4" s="4" t="inlineStr">
        <is>
          <t>5 years</t>
        </is>
      </c>
    </row>
    <row r="5">
      <c r="A5" s="4" t="inlineStr">
        <is>
          <t>New arrangements and renewals</t>
        </is>
      </c>
    </row>
    <row r="6">
      <c r="A6" s="3" t="inlineStr">
        <is>
          <t>Capitalized Contract Cost [Line Items]</t>
        </is>
      </c>
    </row>
    <row r="7">
      <c r="A7" s="4" t="inlineStr">
        <is>
          <t>Capitalized contract cost, useful life</t>
        </is>
      </c>
      <c r="B7"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s of Credit Risk (Details)</t>
        </is>
      </c>
      <c r="B1" s="2" t="inlineStr">
        <is>
          <t>12 Months Ended</t>
        </is>
      </c>
    </row>
    <row r="2">
      <c r="B2" s="2" t="inlineStr">
        <is>
          <t>Dec. 31, 2020</t>
        </is>
      </c>
    </row>
    <row r="3">
      <c r="A3" s="4" t="inlineStr">
        <is>
          <t>Customer Concentration Risk | Accounts Receivable | Customer One</t>
        </is>
      </c>
    </row>
    <row r="4">
      <c r="A4" s="3" t="inlineStr">
        <is>
          <t>Concentration Risk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Computer and networking equipment | Minimum</t>
        </is>
      </c>
    </row>
    <row r="4">
      <c r="A4" s="3" t="inlineStr">
        <is>
          <t>Property, Plant and Equipment [Line Items]</t>
        </is>
      </c>
    </row>
    <row r="5">
      <c r="A5" s="4" t="inlineStr">
        <is>
          <t>Property and equipment, useful life</t>
        </is>
      </c>
      <c r="B5" s="4" t="inlineStr">
        <is>
          <t>3 years</t>
        </is>
      </c>
    </row>
    <row r="6">
      <c r="A6" s="4" t="inlineStr">
        <is>
          <t>Computer and networking equipment | Maximum</t>
        </is>
      </c>
    </row>
    <row r="7">
      <c r="A7" s="3" t="inlineStr">
        <is>
          <t>Property, Plant and Equipment [Line Items]</t>
        </is>
      </c>
    </row>
    <row r="8">
      <c r="A8" s="4" t="inlineStr">
        <is>
          <t>Property and equipment, useful life</t>
        </is>
      </c>
      <c r="B8" s="4" t="inlineStr">
        <is>
          <t>5 years</t>
        </is>
      </c>
    </row>
    <row r="9">
      <c r="A9" s="4" t="inlineStr">
        <is>
          <t>Leasehold improvements | Maximum</t>
        </is>
      </c>
    </row>
    <row r="10">
      <c r="A10" s="3" t="inlineStr">
        <is>
          <t>Property, Plant and Equipment [Line Items]</t>
        </is>
      </c>
    </row>
    <row r="11">
      <c r="A11" s="4" t="inlineStr">
        <is>
          <t>Property and equipment, useful life</t>
        </is>
      </c>
      <c r="B11" s="4" t="inlineStr">
        <is>
          <t>5 years</t>
        </is>
      </c>
    </row>
    <row r="12">
      <c r="A12" s="4" t="inlineStr">
        <is>
          <t>Furniture and fixtures</t>
        </is>
      </c>
    </row>
    <row r="13">
      <c r="A13" s="3" t="inlineStr">
        <is>
          <t>Property, Plant and Equipment [Line Items]</t>
        </is>
      </c>
    </row>
    <row r="14">
      <c r="A14" s="4" t="inlineStr">
        <is>
          <t>Property and equipment, useful life</t>
        </is>
      </c>
      <c r="B14" s="4" t="inlineStr">
        <is>
          <t>3 years</t>
        </is>
      </c>
    </row>
    <row r="15">
      <c r="A15" s="4" t="inlineStr">
        <is>
          <t>Office equipment</t>
        </is>
      </c>
    </row>
    <row r="16">
      <c r="A16" s="3" t="inlineStr">
        <is>
          <t>Property, Plant and Equipment [Line Items]</t>
        </is>
      </c>
    </row>
    <row r="17">
      <c r="A17" s="4" t="inlineStr">
        <is>
          <t>Property and equipment, useful life</t>
        </is>
      </c>
      <c r="B17" s="4" t="inlineStr">
        <is>
          <t>3 years</t>
        </is>
      </c>
    </row>
    <row r="18">
      <c r="A18" s="4" t="inlineStr">
        <is>
          <t>Internal-use software</t>
        </is>
      </c>
    </row>
    <row r="19">
      <c r="A19" s="3" t="inlineStr">
        <is>
          <t>Property, Plant and Equipment [Line Items]</t>
        </is>
      </c>
    </row>
    <row r="20">
      <c r="A20" s="4" t="inlineStr">
        <is>
          <t>Property and equipment, useful life</t>
        </is>
      </c>
      <c r="B20"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0</t>
        </is>
      </c>
    </row>
    <row r="3">
      <c r="A3" s="4" t="inlineStr">
        <is>
          <t>Customer relationships</t>
        </is>
      </c>
    </row>
    <row r="4">
      <c r="A4" s="3" t="inlineStr">
        <is>
          <t>Finite-Lived Intangible Assets [Line Items]</t>
        </is>
      </c>
    </row>
    <row r="5">
      <c r="A5" s="4" t="inlineStr">
        <is>
          <t>Useful life</t>
        </is>
      </c>
      <c r="B5" s="4" t="inlineStr">
        <is>
          <t>8 years</t>
        </is>
      </c>
    </row>
    <row r="6">
      <c r="A6" s="4" t="inlineStr">
        <is>
          <t>Developed Technology</t>
        </is>
      </c>
    </row>
    <row r="7">
      <c r="A7" s="3" t="inlineStr">
        <is>
          <t>Finite-Lived Intangible Assets [Line Items]</t>
        </is>
      </c>
    </row>
    <row r="8">
      <c r="A8" s="4" t="inlineStr">
        <is>
          <t>Useful life</t>
        </is>
      </c>
      <c r="B8" s="4" t="inlineStr">
        <is>
          <t>5 years</t>
        </is>
      </c>
    </row>
    <row r="9">
      <c r="A9" s="4" t="inlineStr">
        <is>
          <t>Trade name</t>
        </is>
      </c>
    </row>
    <row r="10">
      <c r="A10" s="3" t="inlineStr">
        <is>
          <t>Finite-Lived Intangible Assets [Line Items]</t>
        </is>
      </c>
    </row>
    <row r="11">
      <c r="A11" s="4" t="inlineStr">
        <is>
          <t>Useful life</t>
        </is>
      </c>
      <c r="B11" s="4" t="inlineStr">
        <is>
          <t>3 years</t>
        </is>
      </c>
    </row>
    <row r="12">
      <c r="A12" s="4" t="inlineStr">
        <is>
          <t>Backlog</t>
        </is>
      </c>
    </row>
    <row r="13">
      <c r="A13" s="3" t="inlineStr">
        <is>
          <t>Finite-Lived Intangible Assets [Line Items]</t>
        </is>
      </c>
    </row>
    <row r="14">
      <c r="A14" s="4" t="inlineStr">
        <is>
          <t>Useful life</t>
        </is>
      </c>
      <c r="B14" s="4" t="inlineStr">
        <is>
          <t>2 years</t>
        </is>
      </c>
    </row>
    <row r="15">
      <c r="A15" s="4" t="inlineStr">
        <is>
          <t>Domain name</t>
        </is>
      </c>
    </row>
    <row r="16">
      <c r="A16" s="3" t="inlineStr">
        <is>
          <t>Finite-Lived Intangible Assets [Line Items]</t>
        </is>
      </c>
    </row>
    <row r="17">
      <c r="A17" s="4" t="inlineStr">
        <is>
          <t>Useful life</t>
        </is>
      </c>
      <c r="B17" s="4" t="inlineStr">
        <is>
          <t>3 years</t>
        </is>
      </c>
    </row>
    <row r="18">
      <c r="A18" s="4" t="inlineStr">
        <is>
          <t>Internet protocol addresses</t>
        </is>
      </c>
    </row>
    <row r="19">
      <c r="A19" s="3" t="inlineStr">
        <is>
          <t>Finite-Lived Intangible Assets [Line Items]</t>
        </is>
      </c>
    </row>
    <row r="20">
      <c r="A20" s="4" t="inlineStr">
        <is>
          <t>Useful life</t>
        </is>
      </c>
      <c r="B20"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 Cost of Revenue (Details)</t>
        </is>
      </c>
      <c r="B1" s="2" t="inlineStr">
        <is>
          <t>12 Months Ended</t>
        </is>
      </c>
    </row>
    <row r="2">
      <c r="B2" s="2" t="inlineStr">
        <is>
          <t>Dec. 31, 2020</t>
        </is>
      </c>
    </row>
    <row r="3">
      <c r="A3" s="4" t="inlineStr">
        <is>
          <t>Bandwidth contracts</t>
        </is>
      </c>
    </row>
    <row r="4">
      <c r="A4" s="3" t="inlineStr">
        <is>
          <t>Disaggregation of Revenue [Line Items]</t>
        </is>
      </c>
    </row>
    <row r="5">
      <c r="A5" s="4" t="inlineStr">
        <is>
          <t>Typical duration of contracts</t>
        </is>
      </c>
      <c r="B5" s="4" t="inlineStr">
        <is>
          <t>1 year</t>
        </is>
      </c>
    </row>
    <row r="6">
      <c r="A6" s="4" t="inlineStr">
        <is>
          <t>Colocation services contracts</t>
        </is>
      </c>
    </row>
    <row r="7">
      <c r="A7" s="3" t="inlineStr">
        <is>
          <t>Disaggregation of Revenue [Line Items]</t>
        </is>
      </c>
    </row>
    <row r="8">
      <c r="A8" s="4" t="inlineStr">
        <is>
          <t>Typical duration of contracts</t>
        </is>
      </c>
      <c r="B8"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5" t="n">
        <v>3.8</v>
      </c>
      <c r="C4" s="5" t="n">
        <v>1.4</v>
      </c>
      <c r="D4" s="5" t="n">
        <v>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Dec. 31, 2020</t>
        </is>
      </c>
      <c r="C1" s="2" t="inlineStr">
        <is>
          <t>Jan. 01, 2020</t>
        </is>
      </c>
      <c r="D1" s="2" t="inlineStr">
        <is>
          <t>Dec. 31, 2019</t>
        </is>
      </c>
    </row>
    <row r="2">
      <c r="A2" s="3" t="inlineStr">
        <is>
          <t>Accounting Policies [Abstract]</t>
        </is>
      </c>
    </row>
    <row r="3">
      <c r="A3" s="4" t="inlineStr">
        <is>
          <t>Operating lease right-of-use assets, net</t>
        </is>
      </c>
      <c r="B3" s="7" t="n">
        <v>60019</v>
      </c>
      <c r="C3" s="7" t="n">
        <v>54700</v>
      </c>
      <c r="D3" s="7" t="n">
        <v>0</v>
      </c>
    </row>
    <row r="4">
      <c r="A4" s="4" t="inlineStr">
        <is>
          <t>Operating lease, liability</t>
        </is>
      </c>
      <c r="B4" s="7" t="n">
        <v>66489</v>
      </c>
      <c r="C4" s="7" t="n">
        <v>56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63" customWidth="1" min="3" max="3"/>
    <col width="14" customWidth="1" min="4" max="4"/>
    <col width="14" customWidth="1" min="5" max="5"/>
  </cols>
  <sheetData>
    <row r="1">
      <c r="A1" s="1" t="inlineStr">
        <is>
          <t>Revenue - Narrative (Details) - USD ($)</t>
        </is>
      </c>
      <c r="B1" s="2" t="inlineStr">
        <is>
          <t>Oct. 01, 2020</t>
        </is>
      </c>
      <c r="C1" s="2" t="inlineStr">
        <is>
          <t>Dec. 31, 2020</t>
        </is>
      </c>
      <c r="D1" s="2" t="inlineStr">
        <is>
          <t>Dec. 31, 2019</t>
        </is>
      </c>
      <c r="E1" s="2" t="inlineStr">
        <is>
          <t>Dec. 31, 2018</t>
        </is>
      </c>
    </row>
    <row r="2">
      <c r="A2" s="3" t="inlineStr">
        <is>
          <t>Revenue from Contract with Customer [Abstract]</t>
        </is>
      </c>
    </row>
    <row r="3">
      <c r="A3" s="4" t="inlineStr">
        <is>
          <t>Enterprise customer threshold</t>
        </is>
      </c>
      <c r="C3" s="7" t="n">
        <v>100000</v>
      </c>
    </row>
    <row r="4">
      <c r="A4" s="4" t="inlineStr">
        <is>
          <t>Revenue, performance obligation, description of payment terms</t>
        </is>
      </c>
      <c r="C4" s="4" t="inlineStr">
        <is>
          <t>Payment terms on invoiced amounts are typically 15 to 45 days.</t>
        </is>
      </c>
    </row>
    <row r="5">
      <c r="A5" s="4" t="inlineStr">
        <is>
          <t>Increase in contract liabilities from business acquisition</t>
        </is>
      </c>
      <c r="B5" s="7" t="n">
        <v>14600000</v>
      </c>
    </row>
    <row r="6">
      <c r="A6" s="4" t="inlineStr">
        <is>
          <t>Remaining performance obligation</t>
        </is>
      </c>
      <c r="C6" s="7" t="n">
        <v>155300000</v>
      </c>
    </row>
    <row r="7">
      <c r="A7" s="4" t="inlineStr">
        <is>
          <t>Amortization of deferred contract costs</t>
        </is>
      </c>
      <c r="C7" s="7" t="n">
        <v>3516000</v>
      </c>
      <c r="D7" s="7" t="n">
        <v>2294000</v>
      </c>
      <c r="E7"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Revenue by Geographic Area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7" t="n">
        <v>290874</v>
      </c>
      <c r="C4" s="7" t="n">
        <v>200462</v>
      </c>
      <c r="D4" s="7" t="n">
        <v>144563</v>
      </c>
    </row>
    <row r="5">
      <c r="A5" s="4" t="inlineStr">
        <is>
          <t>United States</t>
        </is>
      </c>
    </row>
    <row r="6">
      <c r="A6" s="3" t="inlineStr">
        <is>
          <t>Disaggregation of Revenue [Line Items]</t>
        </is>
      </c>
    </row>
    <row r="7">
      <c r="A7" s="4" t="inlineStr">
        <is>
          <t>Revenue</t>
        </is>
      </c>
      <c r="B7" s="8" t="n">
        <v>196538</v>
      </c>
      <c r="C7" s="8" t="n">
        <v>142842</v>
      </c>
      <c r="D7" s="8" t="n">
        <v>110811</v>
      </c>
    </row>
    <row r="8">
      <c r="A8" s="4" t="inlineStr">
        <is>
          <t>Asia Pacific</t>
        </is>
      </c>
    </row>
    <row r="9">
      <c r="A9" s="3" t="inlineStr">
        <is>
          <t>Disaggregation of Revenue [Line Items]</t>
        </is>
      </c>
    </row>
    <row r="10">
      <c r="A10" s="4" t="inlineStr">
        <is>
          <t>Revenue</t>
        </is>
      </c>
      <c r="B10" s="8" t="n">
        <v>44060</v>
      </c>
      <c r="C10" s="8" t="n">
        <v>18806</v>
      </c>
      <c r="D10" s="8" t="n">
        <v>7194</v>
      </c>
    </row>
    <row r="11">
      <c r="A11" s="4" t="inlineStr">
        <is>
          <t>Europe</t>
        </is>
      </c>
    </row>
    <row r="12">
      <c r="A12" s="3" t="inlineStr">
        <is>
          <t>Disaggregation of Revenue [Line Items]</t>
        </is>
      </c>
    </row>
    <row r="13">
      <c r="A13" s="4" t="inlineStr">
        <is>
          <t>Revenue</t>
        </is>
      </c>
      <c r="B13" s="8" t="n">
        <v>32768</v>
      </c>
      <c r="C13" s="8" t="n">
        <v>27595</v>
      </c>
      <c r="D13" s="8" t="n">
        <v>21529</v>
      </c>
    </row>
    <row r="14">
      <c r="A14" s="4" t="inlineStr">
        <is>
          <t>All other countries</t>
        </is>
      </c>
    </row>
    <row r="15">
      <c r="A15" s="3" t="inlineStr">
        <is>
          <t>Disaggregation of Revenue [Line Items]</t>
        </is>
      </c>
    </row>
    <row r="16">
      <c r="A16" s="4" t="inlineStr">
        <is>
          <t>Revenue</t>
        </is>
      </c>
      <c r="B16" s="7" t="n">
        <v>17508</v>
      </c>
      <c r="C16" s="7" t="n">
        <v>11219</v>
      </c>
      <c r="D16" s="7" t="n">
        <v>502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Revenue - Revenue by Customer Type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Disaggregation of Revenue [Line Items]</t>
        </is>
      </c>
    </row>
    <row r="4">
      <c r="A4" s="4" t="inlineStr">
        <is>
          <t>Revenue</t>
        </is>
      </c>
      <c r="C4" s="7" t="n">
        <v>290874</v>
      </c>
      <c r="D4" s="7" t="n">
        <v>200462</v>
      </c>
      <c r="E4" s="7" t="n">
        <v>144563</v>
      </c>
    </row>
    <row r="5">
      <c r="A5" s="4" t="inlineStr">
        <is>
          <t>Enterprise customers</t>
        </is>
      </c>
    </row>
    <row r="6">
      <c r="A6" s="3" t="inlineStr">
        <is>
          <t>Disaggregation of Revenue [Line Items]</t>
        </is>
      </c>
    </row>
    <row r="7">
      <c r="A7" s="4" t="inlineStr">
        <is>
          <t>Revenue</t>
        </is>
      </c>
      <c r="B7" s="7" t="n">
        <v>174926</v>
      </c>
      <c r="C7" s="8" t="n">
        <v>256483</v>
      </c>
      <c r="E7" s="8" t="n">
        <v>121639</v>
      </c>
    </row>
    <row r="8">
      <c r="A8" s="4" t="inlineStr">
        <is>
          <t>Non-enterprise customers</t>
        </is>
      </c>
    </row>
    <row r="9">
      <c r="A9" s="3" t="inlineStr">
        <is>
          <t>Disaggregation of Revenue [Line Items]</t>
        </is>
      </c>
    </row>
    <row r="10">
      <c r="A10" s="4" t="inlineStr">
        <is>
          <t>Revenue</t>
        </is>
      </c>
      <c r="B10" s="7" t="n">
        <v>25536</v>
      </c>
      <c r="C10" s="7" t="n">
        <v>34391</v>
      </c>
      <c r="E10" s="7" t="n">
        <v>22924</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Other Comprehensive Income [Abstract]</t>
        </is>
      </c>
    </row>
    <row r="4">
      <c r="A4" s="4" t="inlineStr">
        <is>
          <t>Net loss</t>
        </is>
      </c>
      <c r="B4" s="7" t="n">
        <v>-95932</v>
      </c>
      <c r="C4" s="7" t="n">
        <v>-51550</v>
      </c>
      <c r="D4" s="7" t="n">
        <v>-30935</v>
      </c>
    </row>
    <row r="5">
      <c r="A5" s="3" t="inlineStr">
        <is>
          <t>Other comprehensive (loss) income:</t>
        </is>
      </c>
    </row>
    <row r="6">
      <c r="A6" s="4" t="inlineStr">
        <is>
          <t>Foreign currency translation adjustment</t>
        </is>
      </c>
      <c r="B6" s="8" t="n">
        <v>-135</v>
      </c>
      <c r="C6" s="8" t="n">
        <v>111</v>
      </c>
      <c r="D6" s="8" t="n">
        <v>-1</v>
      </c>
    </row>
    <row r="7">
      <c r="A7" s="4" t="inlineStr">
        <is>
          <t>Gain (loss) on investments in available-for-sale-securities</t>
        </is>
      </c>
      <c r="B7" s="8" t="n">
        <v>-55</v>
      </c>
      <c r="C7" s="8" t="n">
        <v>121</v>
      </c>
      <c r="D7" s="8" t="n">
        <v>-11</v>
      </c>
    </row>
    <row r="8">
      <c r="A8" s="4" t="inlineStr">
        <is>
          <t>Total other comprehensive income (loss)</t>
        </is>
      </c>
      <c r="B8" s="8" t="n">
        <v>-190</v>
      </c>
      <c r="C8" s="8" t="n">
        <v>232</v>
      </c>
      <c r="D8" s="8" t="n">
        <v>-12</v>
      </c>
    </row>
    <row r="9">
      <c r="A9" s="4" t="inlineStr">
        <is>
          <t>Comprehensive loss</t>
        </is>
      </c>
      <c r="B9" s="7" t="n">
        <v>-96122</v>
      </c>
      <c r="C9" s="7" t="n">
        <v>-51318</v>
      </c>
      <c r="D9" s="7" t="n">
        <v>-309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Contract Assets and Liabiliti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Contract assets</t>
        </is>
      </c>
      <c r="B4" s="7" t="n">
        <v>387</v>
      </c>
      <c r="C4" s="7" t="n">
        <v>271</v>
      </c>
    </row>
    <row r="5">
      <c r="A5" s="4" t="inlineStr">
        <is>
          <t>Contract liabilities</t>
        </is>
      </c>
      <c r="B5" s="8" t="n">
        <v>18020</v>
      </c>
      <c r="C5" s="8" t="n">
        <v>317</v>
      </c>
    </row>
    <row r="6">
      <c r="A6" s="3" t="inlineStr">
        <is>
          <t>Revenue recognized in the period from:</t>
        </is>
      </c>
    </row>
    <row r="7">
      <c r="A7" s="4" t="inlineStr">
        <is>
          <t>Amounts included in contract liability at the beginning of the period</t>
        </is>
      </c>
      <c r="B7" s="7" t="n">
        <v>310</v>
      </c>
      <c r="C7" s="7" t="n">
        <v>15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 (Details) - Revenue, Remaining Performance Obligation, Expected Timing of Satisfaction, Start Date [Axis]: 2021-01-01</t>
        </is>
      </c>
      <c r="B1" s="2" t="inlineStr">
        <is>
          <t>Dec. 31, 2020</t>
        </is>
      </c>
    </row>
    <row r="2">
      <c r="A2" s="3" t="inlineStr">
        <is>
          <t>Revenue, Remaining Performance Obligation, Expected Timing of Satisfaction [Line Items]</t>
        </is>
      </c>
    </row>
    <row r="3">
      <c r="A3" s="4" t="inlineStr">
        <is>
          <t>Remaining performance obligation, percentage</t>
        </is>
      </c>
      <c r="B3" s="4" t="inlineStr">
        <is>
          <t>71.00%</t>
        </is>
      </c>
    </row>
    <row r="4">
      <c r="A4" s="4" t="inlineStr">
        <is>
          <t>Remaining performance obligation, expected time period of recognition</t>
        </is>
      </c>
      <c r="B4"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sts to Obtain Contracts (Details) - USD ($) $ in Thousands</t>
        </is>
      </c>
      <c r="B1" s="2" t="inlineStr">
        <is>
          <t>Dec. 31, 2020</t>
        </is>
      </c>
      <c r="C1" s="2" t="inlineStr">
        <is>
          <t>Dec. 31, 2019</t>
        </is>
      </c>
    </row>
    <row r="2">
      <c r="A2" s="3" t="inlineStr">
        <is>
          <t>Revenue from Contract with Customer [Abstract]</t>
        </is>
      </c>
    </row>
    <row r="3">
      <c r="A3" s="4" t="inlineStr">
        <is>
          <t>Deferred contract costs</t>
        </is>
      </c>
      <c r="B3" s="7" t="n">
        <v>19332</v>
      </c>
      <c r="C3" s="7" t="n">
        <v>68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Cash, Cash Equivalent and Marketable Securities (Details) - USD ($) $ in Thousands</t>
        </is>
      </c>
      <c r="B1" s="2" t="inlineStr">
        <is>
          <t>Dec. 31, 2020</t>
        </is>
      </c>
      <c r="C1" s="2" t="inlineStr">
        <is>
          <t>Dec. 31, 2019</t>
        </is>
      </c>
      <c r="D1" s="2" t="inlineStr">
        <is>
          <t>Dec. 31, 2018</t>
        </is>
      </c>
    </row>
    <row r="2">
      <c r="A2" s="3" t="inlineStr">
        <is>
          <t>Debt Securities, Available-for-sale [Line Items]</t>
        </is>
      </c>
    </row>
    <row r="3">
      <c r="A3" s="4" t="inlineStr">
        <is>
          <t>Cash and cash equivalents</t>
        </is>
      </c>
      <c r="B3" s="7" t="n">
        <v>62900</v>
      </c>
      <c r="C3" s="7" t="n">
        <v>16142</v>
      </c>
      <c r="D3" s="7" t="n">
        <v>36963</v>
      </c>
    </row>
    <row r="4">
      <c r="A4" s="4" t="inlineStr">
        <is>
          <t>Short-term marketable securities</t>
        </is>
      </c>
      <c r="B4" s="8" t="n">
        <v>131283</v>
      </c>
      <c r="C4" s="8" t="n">
        <v>114967</v>
      </c>
    </row>
    <row r="5">
      <c r="A5" s="4" t="inlineStr">
        <is>
          <t>Long-term marketable securities</t>
        </is>
      </c>
      <c r="B5" s="8" t="n">
        <v>20448</v>
      </c>
      <c r="C5" s="8" t="n">
        <v>0</v>
      </c>
    </row>
    <row r="6">
      <c r="A6" s="4" t="inlineStr">
        <is>
          <t>Total marketable securities</t>
        </is>
      </c>
      <c r="B6" s="8" t="n">
        <v>151731</v>
      </c>
      <c r="C6" s="8" t="n">
        <v>114967</v>
      </c>
    </row>
    <row r="7">
      <c r="A7" s="4" t="inlineStr">
        <is>
          <t>Corporate notes and bonds</t>
        </is>
      </c>
    </row>
    <row r="8">
      <c r="A8" s="3" t="inlineStr">
        <is>
          <t>Debt Securities, Available-for-sale [Line Items]</t>
        </is>
      </c>
    </row>
    <row r="9">
      <c r="A9" s="4" t="inlineStr">
        <is>
          <t>Short-term marketable securities</t>
        </is>
      </c>
      <c r="B9" s="8" t="n">
        <v>14314</v>
      </c>
      <c r="C9" s="8" t="n">
        <v>17470</v>
      </c>
    </row>
    <row r="10">
      <c r="A10" s="4" t="inlineStr">
        <is>
          <t>Total marketable securities</t>
        </is>
      </c>
      <c r="B10" s="8" t="n">
        <v>14314</v>
      </c>
      <c r="C10" s="8" t="n">
        <v>17470</v>
      </c>
    </row>
    <row r="11">
      <c r="A11" s="4" t="inlineStr">
        <is>
          <t>Commercial paper</t>
        </is>
      </c>
    </row>
    <row r="12">
      <c r="A12" s="3" t="inlineStr">
        <is>
          <t>Debt Securities, Available-for-sale [Line Items]</t>
        </is>
      </c>
    </row>
    <row r="13">
      <c r="A13" s="4" t="inlineStr">
        <is>
          <t>Short-term marketable securities</t>
        </is>
      </c>
      <c r="B13" s="8" t="n">
        <v>41445</v>
      </c>
      <c r="C13" s="8" t="n">
        <v>5481</v>
      </c>
    </row>
    <row r="14">
      <c r="A14" s="4" t="inlineStr">
        <is>
          <t>Total marketable securities</t>
        </is>
      </c>
      <c r="B14" s="8" t="n">
        <v>41445</v>
      </c>
      <c r="C14" s="8" t="n">
        <v>5481</v>
      </c>
    </row>
    <row r="15">
      <c r="A15" s="4" t="inlineStr">
        <is>
          <t>U.S. Treasury securities</t>
        </is>
      </c>
    </row>
    <row r="16">
      <c r="A16" s="3" t="inlineStr">
        <is>
          <t>Debt Securities, Available-for-sale [Line Items]</t>
        </is>
      </c>
    </row>
    <row r="17">
      <c r="A17" s="4" t="inlineStr">
        <is>
          <t>Short-term marketable securities</t>
        </is>
      </c>
      <c r="B17" s="8" t="n">
        <v>75524</v>
      </c>
      <c r="C17" s="8" t="n">
        <v>78160</v>
      </c>
    </row>
    <row r="18">
      <c r="A18" s="4" t="inlineStr">
        <is>
          <t>Long-term marketable securities</t>
        </is>
      </c>
      <c r="B18" s="8" t="n">
        <v>20448</v>
      </c>
      <c r="C18" s="8" t="n">
        <v>0</v>
      </c>
    </row>
    <row r="19">
      <c r="A19" s="4" t="inlineStr">
        <is>
          <t>Total marketable securities</t>
        </is>
      </c>
      <c r="B19" s="8" t="n">
        <v>95972</v>
      </c>
      <c r="C19" s="8" t="n">
        <v>78160</v>
      </c>
    </row>
    <row r="20">
      <c r="A20" s="4" t="inlineStr">
        <is>
          <t>Asset-backed securities</t>
        </is>
      </c>
    </row>
    <row r="21">
      <c r="A21" s="3" t="inlineStr">
        <is>
          <t>Debt Securities, Available-for-sale [Line Items]</t>
        </is>
      </c>
    </row>
    <row r="22">
      <c r="A22" s="4" t="inlineStr">
        <is>
          <t>Short-term marketable securities</t>
        </is>
      </c>
      <c r="B22" s="8" t="n">
        <v>0</v>
      </c>
      <c r="C22" s="8" t="n">
        <v>13856</v>
      </c>
    </row>
    <row r="23">
      <c r="A23" s="4" t="inlineStr">
        <is>
          <t>Total marketable securities</t>
        </is>
      </c>
      <c r="B23" s="8" t="n">
        <v>0</v>
      </c>
      <c r="C23" s="8" t="n">
        <v>13856</v>
      </c>
    </row>
    <row r="24">
      <c r="A24" s="4" t="inlineStr">
        <is>
          <t>Cash</t>
        </is>
      </c>
    </row>
    <row r="25">
      <c r="A25" s="3" t="inlineStr">
        <is>
          <t>Debt Securities, Available-for-sale [Line Items]</t>
        </is>
      </c>
    </row>
    <row r="26">
      <c r="A26" s="4" t="inlineStr">
        <is>
          <t>Cash and cash equivalents</t>
        </is>
      </c>
      <c r="B26" s="8" t="n">
        <v>21273</v>
      </c>
      <c r="C26" s="8" t="n">
        <v>11623</v>
      </c>
    </row>
    <row r="27">
      <c r="A27" s="4" t="inlineStr">
        <is>
          <t>Money market funds</t>
        </is>
      </c>
    </row>
    <row r="28">
      <c r="A28" s="3" t="inlineStr">
        <is>
          <t>Debt Securities, Available-for-sale [Line Items]</t>
        </is>
      </c>
    </row>
    <row r="29">
      <c r="A29" s="4" t="inlineStr">
        <is>
          <t>Cash and cash equivalents</t>
        </is>
      </c>
      <c r="B29" s="8" t="n">
        <v>36629</v>
      </c>
      <c r="C29" s="8" t="n">
        <v>2020</v>
      </c>
    </row>
    <row r="30">
      <c r="A30" s="4" t="inlineStr">
        <is>
          <t>U.S. Treasury securities</t>
        </is>
      </c>
    </row>
    <row r="31">
      <c r="A31" s="3" t="inlineStr">
        <is>
          <t>Debt Securities, Available-for-sale [Line Items]</t>
        </is>
      </c>
    </row>
    <row r="32">
      <c r="A32" s="4" t="inlineStr">
        <is>
          <t>Cash and cash equivalents</t>
        </is>
      </c>
      <c r="B32" s="8" t="n">
        <v>0</v>
      </c>
      <c r="C32" s="8" t="n">
        <v>0</v>
      </c>
    </row>
    <row r="33">
      <c r="A33" s="4" t="inlineStr">
        <is>
          <t>Commercial paper</t>
        </is>
      </c>
    </row>
    <row r="34">
      <c r="A34" s="3" t="inlineStr">
        <is>
          <t>Debt Securities, Available-for-sale [Line Items]</t>
        </is>
      </c>
    </row>
    <row r="35">
      <c r="A35" s="4" t="inlineStr">
        <is>
          <t>Cash and cash equivalents</t>
        </is>
      </c>
      <c r="B35" s="7" t="n">
        <v>4998</v>
      </c>
      <c r="C35" s="7" t="n">
        <v>24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Investments (Details) - USD ($) $ in Thousands</t>
        </is>
      </c>
      <c r="B1" s="2" t="inlineStr">
        <is>
          <t>Dec. 31, 2020</t>
        </is>
      </c>
      <c r="C1" s="2" t="inlineStr">
        <is>
          <t>Dec. 31, 2019</t>
        </is>
      </c>
    </row>
    <row r="2">
      <c r="A2" s="3" t="inlineStr">
        <is>
          <t>Debt Securities, Available-for-sale [Line Items]</t>
        </is>
      </c>
    </row>
    <row r="3">
      <c r="A3" s="4" t="inlineStr">
        <is>
          <t>Amortized Cost</t>
        </is>
      </c>
      <c r="B3" s="7" t="n">
        <v>151626</v>
      </c>
      <c r="C3" s="7" t="n">
        <v>114870</v>
      </c>
    </row>
    <row r="4">
      <c r="A4" s="4" t="inlineStr">
        <is>
          <t>Gross Unrealized Gain</t>
        </is>
      </c>
      <c r="B4" s="8" t="n">
        <v>110</v>
      </c>
      <c r="C4" s="8" t="n">
        <v>98</v>
      </c>
    </row>
    <row r="5">
      <c r="A5" s="4" t="inlineStr">
        <is>
          <t>Gross Unrealized Loss</t>
        </is>
      </c>
      <c r="B5" s="8" t="n">
        <v>-5</v>
      </c>
      <c r="C5" s="8" t="n">
        <v>-1</v>
      </c>
    </row>
    <row r="6">
      <c r="A6" s="4" t="inlineStr">
        <is>
          <t>Fair Value</t>
        </is>
      </c>
      <c r="B6" s="8" t="n">
        <v>151731</v>
      </c>
      <c r="C6" s="8" t="n">
        <v>114967</v>
      </c>
    </row>
    <row r="7">
      <c r="A7" s="4" t="inlineStr">
        <is>
          <t>Corporate notes and bonds</t>
        </is>
      </c>
    </row>
    <row r="8">
      <c r="A8" s="3" t="inlineStr">
        <is>
          <t>Debt Securities, Available-for-sale [Line Items]</t>
        </is>
      </c>
    </row>
    <row r="9">
      <c r="A9" s="4" t="inlineStr">
        <is>
          <t>Amortized Cost</t>
        </is>
      </c>
      <c r="B9" s="8" t="n">
        <v>14297</v>
      </c>
      <c r="C9" s="8" t="n">
        <v>17462</v>
      </c>
    </row>
    <row r="10">
      <c r="A10" s="4" t="inlineStr">
        <is>
          <t>Gross Unrealized Gain</t>
        </is>
      </c>
      <c r="B10" s="8" t="n">
        <v>17</v>
      </c>
      <c r="C10" s="8" t="n">
        <v>9</v>
      </c>
    </row>
    <row r="11">
      <c r="A11" s="4" t="inlineStr">
        <is>
          <t>Gross Unrealized Loss</t>
        </is>
      </c>
      <c r="B11" s="8" t="n">
        <v>0</v>
      </c>
      <c r="C11" s="8" t="n">
        <v>-1</v>
      </c>
    </row>
    <row r="12">
      <c r="A12" s="4" t="inlineStr">
        <is>
          <t>Fair Value</t>
        </is>
      </c>
      <c r="B12" s="8" t="n">
        <v>14314</v>
      </c>
      <c r="C12" s="8" t="n">
        <v>17470</v>
      </c>
    </row>
    <row r="13">
      <c r="A13" s="4" t="inlineStr">
        <is>
          <t>Commercial paper</t>
        </is>
      </c>
    </row>
    <row r="14">
      <c r="A14" s="3" t="inlineStr">
        <is>
          <t>Debt Securities, Available-for-sale [Line Items]</t>
        </is>
      </c>
    </row>
    <row r="15">
      <c r="A15" s="4" t="inlineStr">
        <is>
          <t>Amortized Cost</t>
        </is>
      </c>
      <c r="B15" s="8" t="n">
        <v>41445</v>
      </c>
      <c r="C15" s="8" t="n">
        <v>5481</v>
      </c>
    </row>
    <row r="16">
      <c r="A16" s="4" t="inlineStr">
        <is>
          <t>Gross Unrealized Gain</t>
        </is>
      </c>
      <c r="B16" s="8" t="n">
        <v>0</v>
      </c>
      <c r="C16" s="8" t="n">
        <v>0</v>
      </c>
    </row>
    <row r="17">
      <c r="A17" s="4" t="inlineStr">
        <is>
          <t>Gross Unrealized Loss</t>
        </is>
      </c>
      <c r="B17" s="8" t="n">
        <v>0</v>
      </c>
      <c r="C17" s="8" t="n">
        <v>0</v>
      </c>
    </row>
    <row r="18">
      <c r="A18" s="4" t="inlineStr">
        <is>
          <t>Fair Value</t>
        </is>
      </c>
      <c r="B18" s="8" t="n">
        <v>41445</v>
      </c>
      <c r="C18" s="8" t="n">
        <v>5481</v>
      </c>
    </row>
    <row r="19">
      <c r="A19" s="4" t="inlineStr">
        <is>
          <t>U.S. Treasury securities</t>
        </is>
      </c>
    </row>
    <row r="20">
      <c r="A20" s="3" t="inlineStr">
        <is>
          <t>Debt Securities, Available-for-sale [Line Items]</t>
        </is>
      </c>
    </row>
    <row r="21">
      <c r="A21" s="4" t="inlineStr">
        <is>
          <t>Amortized Cost</t>
        </is>
      </c>
      <c r="B21" s="8" t="n">
        <v>95884</v>
      </c>
      <c r="C21" s="8" t="n">
        <v>78075</v>
      </c>
    </row>
    <row r="22">
      <c r="A22" s="4" t="inlineStr">
        <is>
          <t>Gross Unrealized Gain</t>
        </is>
      </c>
      <c r="B22" s="8" t="n">
        <v>93</v>
      </c>
      <c r="C22" s="8" t="n">
        <v>85</v>
      </c>
    </row>
    <row r="23">
      <c r="A23" s="4" t="inlineStr">
        <is>
          <t>Gross Unrealized Loss</t>
        </is>
      </c>
      <c r="B23" s="8" t="n">
        <v>-5</v>
      </c>
      <c r="C23" s="8" t="n">
        <v>0</v>
      </c>
    </row>
    <row r="24">
      <c r="A24" s="4" t="inlineStr">
        <is>
          <t>Fair Value</t>
        </is>
      </c>
      <c r="B24" s="8" t="n">
        <v>95972</v>
      </c>
      <c r="C24" s="8" t="n">
        <v>78160</v>
      </c>
    </row>
    <row r="25">
      <c r="A25" s="4" t="inlineStr">
        <is>
          <t>Asset-backed securities</t>
        </is>
      </c>
    </row>
    <row r="26">
      <c r="A26" s="3" t="inlineStr">
        <is>
          <t>Debt Securities, Available-for-sale [Line Items]</t>
        </is>
      </c>
    </row>
    <row r="27">
      <c r="A27" s="4" t="inlineStr">
        <is>
          <t>Amortized Cost</t>
        </is>
      </c>
      <c r="B27" s="8" t="n">
        <v>0</v>
      </c>
      <c r="C27" s="8" t="n">
        <v>13852</v>
      </c>
    </row>
    <row r="28">
      <c r="A28" s="4" t="inlineStr">
        <is>
          <t>Gross Unrealized Gain</t>
        </is>
      </c>
      <c r="B28" s="8" t="n">
        <v>0</v>
      </c>
      <c r="C28" s="8" t="n">
        <v>4</v>
      </c>
    </row>
    <row r="29">
      <c r="A29" s="4" t="inlineStr">
        <is>
          <t>Gross Unrealized Loss</t>
        </is>
      </c>
      <c r="B29" s="8" t="n">
        <v>0</v>
      </c>
      <c r="C29" s="8" t="n">
        <v>0</v>
      </c>
    </row>
    <row r="30">
      <c r="A30" s="4" t="inlineStr">
        <is>
          <t>Fair Value</t>
        </is>
      </c>
      <c r="B30" s="7" t="n">
        <v>0</v>
      </c>
      <c r="C30" s="7" t="n">
        <v>138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Investments and Fair Value Measurements - Narrative (Details) $ in Millions</t>
        </is>
      </c>
      <c r="B1" s="2" t="inlineStr">
        <is>
          <t>Dec. 31, 2020USD ($)security</t>
        </is>
      </c>
      <c r="C1" s="2" t="inlineStr">
        <is>
          <t>Dec. 31, 2019USD ($)security</t>
        </is>
      </c>
    </row>
    <row r="2">
      <c r="A2" s="3" t="inlineStr">
        <is>
          <t>Fair Value Disclosures [Abstract]</t>
        </is>
      </c>
    </row>
    <row r="3">
      <c r="A3" s="4" t="inlineStr">
        <is>
          <t>Securities in a continuous loss position (in securities) | security</t>
        </is>
      </c>
      <c r="B3" s="8" t="n">
        <v>0</v>
      </c>
      <c r="C3" s="8" t="n">
        <v>0</v>
      </c>
    </row>
    <row r="4">
      <c r="A4" s="4" t="inlineStr">
        <is>
          <t>Restricted cash</t>
        </is>
      </c>
      <c r="B4" s="7" t="n">
        <v>1</v>
      </c>
      <c r="C4" s="5" t="n">
        <v>70.09999999999999</v>
      </c>
    </row>
    <row r="5">
      <c r="A5" s="4" t="inlineStr">
        <is>
          <t>Restricted cash included in other assets</t>
        </is>
      </c>
      <c r="B5" s="5" t="n">
        <v>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ssets and Liabilities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7" t="n">
        <v>41627</v>
      </c>
      <c r="C3" s="7" t="n">
        <v>4519</v>
      </c>
    </row>
    <row r="4">
      <c r="A4" s="4" t="inlineStr">
        <is>
          <t>Marketable securities</t>
        </is>
      </c>
      <c r="B4" s="8" t="n">
        <v>151731</v>
      </c>
      <c r="C4" s="8" t="n">
        <v>114967</v>
      </c>
    </row>
    <row r="5">
      <c r="A5" s="4" t="inlineStr">
        <is>
          <t>Restricted cash</t>
        </is>
      </c>
      <c r="B5" s="8" t="n">
        <v>980</v>
      </c>
      <c r="C5" s="8" t="n">
        <v>70087</v>
      </c>
    </row>
    <row r="6">
      <c r="A6" s="4" t="inlineStr">
        <is>
          <t>Total financial assets</t>
        </is>
      </c>
      <c r="B6" s="8" t="n">
        <v>194338</v>
      </c>
      <c r="C6" s="8" t="n">
        <v>189573</v>
      </c>
    </row>
    <row r="7">
      <c r="A7" s="4" t="inlineStr">
        <is>
          <t>Corporate notes and bonds</t>
        </is>
      </c>
    </row>
    <row r="8">
      <c r="A8" s="3" t="inlineStr">
        <is>
          <t>Fair Value, Assets and Liabilities Measured on Recurring and Nonrecurring Basis [Line Items]</t>
        </is>
      </c>
    </row>
    <row r="9">
      <c r="A9" s="4" t="inlineStr">
        <is>
          <t>Marketable securities</t>
        </is>
      </c>
      <c r="B9" s="8" t="n">
        <v>14314</v>
      </c>
      <c r="C9" s="8" t="n">
        <v>17470</v>
      </c>
    </row>
    <row r="10">
      <c r="A10" s="4" t="inlineStr">
        <is>
          <t>Commercial paper</t>
        </is>
      </c>
    </row>
    <row r="11">
      <c r="A11" s="3" t="inlineStr">
        <is>
          <t>Fair Value, Assets and Liabilities Measured on Recurring and Nonrecurring Basis [Line Items]</t>
        </is>
      </c>
    </row>
    <row r="12">
      <c r="A12" s="4" t="inlineStr">
        <is>
          <t>Marketable securities</t>
        </is>
      </c>
      <c r="B12" s="8" t="n">
        <v>41445</v>
      </c>
      <c r="C12" s="8" t="n">
        <v>5481</v>
      </c>
    </row>
    <row r="13">
      <c r="A13" s="4" t="inlineStr">
        <is>
          <t>U.S. Treasury securities</t>
        </is>
      </c>
    </row>
    <row r="14">
      <c r="A14" s="3" t="inlineStr">
        <is>
          <t>Fair Value, Assets and Liabilities Measured on Recurring and Nonrecurring Basis [Line Items]</t>
        </is>
      </c>
    </row>
    <row r="15">
      <c r="A15" s="4" t="inlineStr">
        <is>
          <t>Marketable securities</t>
        </is>
      </c>
      <c r="B15" s="8" t="n">
        <v>95972</v>
      </c>
      <c r="C15" s="8" t="n">
        <v>78160</v>
      </c>
    </row>
    <row r="16">
      <c r="A16" s="4" t="inlineStr">
        <is>
          <t>Asset-backed securities</t>
        </is>
      </c>
    </row>
    <row r="17">
      <c r="A17" s="3" t="inlineStr">
        <is>
          <t>Fair Value, Assets and Liabilities Measured on Recurring and Nonrecurring Basis [Line Items]</t>
        </is>
      </c>
    </row>
    <row r="18">
      <c r="A18" s="4" t="inlineStr">
        <is>
          <t>Marketable securities</t>
        </is>
      </c>
      <c r="B18" s="8" t="n">
        <v>0</v>
      </c>
      <c r="C18" s="8" t="n">
        <v>13856</v>
      </c>
    </row>
    <row r="19">
      <c r="A19" s="4" t="inlineStr">
        <is>
          <t>Money market funds</t>
        </is>
      </c>
    </row>
    <row r="20">
      <c r="A20" s="3" t="inlineStr">
        <is>
          <t>Fair Value, Assets and Liabilities Measured on Recurring and Nonrecurring Basis [Line Items]</t>
        </is>
      </c>
    </row>
    <row r="21">
      <c r="A21" s="4" t="inlineStr">
        <is>
          <t>Cash and cash equivalents</t>
        </is>
      </c>
      <c r="B21" s="8" t="n">
        <v>36629</v>
      </c>
      <c r="C21" s="8" t="n">
        <v>2020</v>
      </c>
    </row>
    <row r="22">
      <c r="A22" s="4" t="inlineStr">
        <is>
          <t>Restricted cash</t>
        </is>
      </c>
      <c r="B22" s="8" t="n">
        <v>980</v>
      </c>
      <c r="C22" s="8" t="n">
        <v>70087</v>
      </c>
    </row>
    <row r="23">
      <c r="A23" s="4" t="inlineStr">
        <is>
          <t>Commercial paper</t>
        </is>
      </c>
    </row>
    <row r="24">
      <c r="A24" s="3" t="inlineStr">
        <is>
          <t>Fair Value, Assets and Liabilities Measured on Recurring and Nonrecurring Basis [Line Items]</t>
        </is>
      </c>
    </row>
    <row r="25">
      <c r="A25" s="4" t="inlineStr">
        <is>
          <t>Cash and cash equivalents</t>
        </is>
      </c>
      <c r="B25" s="8" t="n">
        <v>4998</v>
      </c>
    </row>
    <row r="26">
      <c r="A26" s="4" t="inlineStr">
        <is>
          <t>U.S. Treasury securities</t>
        </is>
      </c>
    </row>
    <row r="27">
      <c r="A27" s="3" t="inlineStr">
        <is>
          <t>Fair Value, Assets and Liabilities Measured on Recurring and Nonrecurring Basis [Line Items]</t>
        </is>
      </c>
    </row>
    <row r="28">
      <c r="A28" s="4" t="inlineStr">
        <is>
          <t>Cash and cash equivalents</t>
        </is>
      </c>
      <c r="C28" s="8" t="n">
        <v>2499</v>
      </c>
    </row>
    <row r="29">
      <c r="A29" s="4" t="inlineStr">
        <is>
          <t>Level 1</t>
        </is>
      </c>
    </row>
    <row r="30">
      <c r="A30" s="3" t="inlineStr">
        <is>
          <t>Fair Value, Assets and Liabilities Measured on Recurring and Nonrecurring Basis [Line Items]</t>
        </is>
      </c>
    </row>
    <row r="31">
      <c r="A31" s="4" t="inlineStr">
        <is>
          <t>Cash and cash equivalents</t>
        </is>
      </c>
      <c r="B31" s="8" t="n">
        <v>36629</v>
      </c>
      <c r="C31" s="8" t="n">
        <v>2020</v>
      </c>
    </row>
    <row r="32">
      <c r="A32" s="4" t="inlineStr">
        <is>
          <t>Marketable securities</t>
        </is>
      </c>
      <c r="B32" s="8" t="n">
        <v>0</v>
      </c>
      <c r="C32" s="8" t="n">
        <v>0</v>
      </c>
    </row>
    <row r="33">
      <c r="A33" s="4" t="inlineStr">
        <is>
          <t>Restricted cash</t>
        </is>
      </c>
      <c r="B33" s="8" t="n">
        <v>980</v>
      </c>
      <c r="C33" s="8" t="n">
        <v>70087</v>
      </c>
    </row>
    <row r="34">
      <c r="A34" s="4" t="inlineStr">
        <is>
          <t>Total financial assets</t>
        </is>
      </c>
      <c r="B34" s="8" t="n">
        <v>37609</v>
      </c>
      <c r="C34" s="8" t="n">
        <v>72107</v>
      </c>
    </row>
    <row r="35">
      <c r="A35" s="4" t="inlineStr">
        <is>
          <t>Level 1 | Corporate notes and bonds</t>
        </is>
      </c>
    </row>
    <row r="36">
      <c r="A36" s="3" t="inlineStr">
        <is>
          <t>Fair Value, Assets and Liabilities Measured on Recurring and Nonrecurring Basis [Line Items]</t>
        </is>
      </c>
    </row>
    <row r="37">
      <c r="A37" s="4" t="inlineStr">
        <is>
          <t>Marketable securities</t>
        </is>
      </c>
      <c r="B37" s="8" t="n">
        <v>0</v>
      </c>
      <c r="C37" s="8" t="n">
        <v>0</v>
      </c>
    </row>
    <row r="38">
      <c r="A38" s="4" t="inlineStr">
        <is>
          <t>Level 1 | Commercial paper</t>
        </is>
      </c>
    </row>
    <row r="39">
      <c r="A39" s="3" t="inlineStr">
        <is>
          <t>Fair Value, Assets and Liabilities Measured on Recurring and Nonrecurring Basis [Line Items]</t>
        </is>
      </c>
    </row>
    <row r="40">
      <c r="A40" s="4" t="inlineStr">
        <is>
          <t>Marketable securities</t>
        </is>
      </c>
      <c r="B40" s="8" t="n">
        <v>0</v>
      </c>
      <c r="C40" s="8" t="n">
        <v>0</v>
      </c>
    </row>
    <row r="41">
      <c r="A41" s="4" t="inlineStr">
        <is>
          <t>Level 1 | U.S. Treasury securities</t>
        </is>
      </c>
    </row>
    <row r="42">
      <c r="A42" s="3" t="inlineStr">
        <is>
          <t>Fair Value, Assets and Liabilities Measured on Recurring and Nonrecurring Basis [Line Items]</t>
        </is>
      </c>
    </row>
    <row r="43">
      <c r="A43" s="4" t="inlineStr">
        <is>
          <t>Marketable securities</t>
        </is>
      </c>
      <c r="B43" s="8" t="n">
        <v>0</v>
      </c>
      <c r="C43" s="8" t="n">
        <v>0</v>
      </c>
    </row>
    <row r="44">
      <c r="A44" s="4" t="inlineStr">
        <is>
          <t>Level 1 | Asset-backed securities</t>
        </is>
      </c>
    </row>
    <row r="45">
      <c r="A45" s="3" t="inlineStr">
        <is>
          <t>Fair Value, Assets and Liabilities Measured on Recurring and Nonrecurring Basis [Line Items]</t>
        </is>
      </c>
    </row>
    <row r="46">
      <c r="A46" s="4" t="inlineStr">
        <is>
          <t>Marketable securities</t>
        </is>
      </c>
      <c r="C46" s="8" t="n">
        <v>0</v>
      </c>
    </row>
    <row r="47">
      <c r="A47" s="4" t="inlineStr">
        <is>
          <t>Level 1 | Money market funds</t>
        </is>
      </c>
    </row>
    <row r="48">
      <c r="A48" s="3" t="inlineStr">
        <is>
          <t>Fair Value, Assets and Liabilities Measured on Recurring and Nonrecurring Basis [Line Items]</t>
        </is>
      </c>
    </row>
    <row r="49">
      <c r="A49" s="4" t="inlineStr">
        <is>
          <t>Cash and cash equivalents</t>
        </is>
      </c>
      <c r="B49" s="8" t="n">
        <v>36629</v>
      </c>
      <c r="C49" s="8" t="n">
        <v>2020</v>
      </c>
    </row>
    <row r="50">
      <c r="A50" s="4" t="inlineStr">
        <is>
          <t>Restricted cash</t>
        </is>
      </c>
      <c r="B50" s="8" t="n">
        <v>980</v>
      </c>
      <c r="C50" s="8" t="n">
        <v>70087</v>
      </c>
    </row>
    <row r="51">
      <c r="A51" s="4" t="inlineStr">
        <is>
          <t>Level 1 | Commercial paper</t>
        </is>
      </c>
    </row>
    <row r="52">
      <c r="A52" s="3" t="inlineStr">
        <is>
          <t>Fair Value, Assets and Liabilities Measured on Recurring and Nonrecurring Basis [Line Items]</t>
        </is>
      </c>
    </row>
    <row r="53">
      <c r="A53" s="4" t="inlineStr">
        <is>
          <t>Cash and cash equivalents</t>
        </is>
      </c>
      <c r="B53" s="4" t="inlineStr">
        <is>
          <t xml:space="preserve"> </t>
        </is>
      </c>
    </row>
    <row r="54">
      <c r="A54" s="4" t="inlineStr">
        <is>
          <t>Level 1 | U.S. Treasury securities</t>
        </is>
      </c>
    </row>
    <row r="55">
      <c r="A55" s="3" t="inlineStr">
        <is>
          <t>Fair Value, Assets and Liabilities Measured on Recurring and Nonrecurring Basis [Line Items]</t>
        </is>
      </c>
    </row>
    <row r="56">
      <c r="A56" s="4" t="inlineStr">
        <is>
          <t>Cash and cash equivalents</t>
        </is>
      </c>
      <c r="C56" s="8" t="n">
        <v>0</v>
      </c>
    </row>
    <row r="57">
      <c r="A57" s="4" t="inlineStr">
        <is>
          <t>Level 2</t>
        </is>
      </c>
    </row>
    <row r="58">
      <c r="A58" s="3" t="inlineStr">
        <is>
          <t>Fair Value, Assets and Liabilities Measured on Recurring and Nonrecurring Basis [Line Items]</t>
        </is>
      </c>
    </row>
    <row r="59">
      <c r="A59" s="4" t="inlineStr">
        <is>
          <t>Cash and cash equivalents</t>
        </is>
      </c>
      <c r="B59" s="8" t="n">
        <v>4998</v>
      </c>
      <c r="C59" s="8" t="n">
        <v>2499</v>
      </c>
    </row>
    <row r="60">
      <c r="A60" s="4" t="inlineStr">
        <is>
          <t>Marketable securities</t>
        </is>
      </c>
      <c r="B60" s="8" t="n">
        <v>151731</v>
      </c>
      <c r="C60" s="8" t="n">
        <v>114967</v>
      </c>
    </row>
    <row r="61">
      <c r="A61" s="4" t="inlineStr">
        <is>
          <t>Restricted cash</t>
        </is>
      </c>
      <c r="B61" s="8" t="n">
        <v>0</v>
      </c>
      <c r="C61" s="8" t="n">
        <v>0</v>
      </c>
    </row>
    <row r="62">
      <c r="A62" s="4" t="inlineStr">
        <is>
          <t>Total financial assets</t>
        </is>
      </c>
      <c r="B62" s="8" t="n">
        <v>156729</v>
      </c>
      <c r="C62" s="8" t="n">
        <v>117466</v>
      </c>
    </row>
    <row r="63">
      <c r="A63" s="4" t="inlineStr">
        <is>
          <t>Level 2 | Corporate notes and bonds</t>
        </is>
      </c>
    </row>
    <row r="64">
      <c r="A64" s="3" t="inlineStr">
        <is>
          <t>Fair Value, Assets and Liabilities Measured on Recurring and Nonrecurring Basis [Line Items]</t>
        </is>
      </c>
    </row>
    <row r="65">
      <c r="A65" s="4" t="inlineStr">
        <is>
          <t>Marketable securities</t>
        </is>
      </c>
      <c r="B65" s="8" t="n">
        <v>14314</v>
      </c>
      <c r="C65" s="8" t="n">
        <v>17470</v>
      </c>
    </row>
    <row r="66">
      <c r="A66" s="4" t="inlineStr">
        <is>
          <t>Level 2 | Commercial paper</t>
        </is>
      </c>
    </row>
    <row r="67">
      <c r="A67" s="3" t="inlineStr">
        <is>
          <t>Fair Value, Assets and Liabilities Measured on Recurring and Nonrecurring Basis [Line Items]</t>
        </is>
      </c>
    </row>
    <row r="68">
      <c r="A68" s="4" t="inlineStr">
        <is>
          <t>Marketable securities</t>
        </is>
      </c>
      <c r="B68" s="8" t="n">
        <v>41445</v>
      </c>
      <c r="C68" s="8" t="n">
        <v>5481</v>
      </c>
    </row>
    <row r="69">
      <c r="A69" s="4" t="inlineStr">
        <is>
          <t>Level 2 | U.S. Treasury securities</t>
        </is>
      </c>
    </row>
    <row r="70">
      <c r="A70" s="3" t="inlineStr">
        <is>
          <t>Fair Value, Assets and Liabilities Measured on Recurring and Nonrecurring Basis [Line Items]</t>
        </is>
      </c>
    </row>
    <row r="71">
      <c r="A71" s="4" t="inlineStr">
        <is>
          <t>Marketable securities</t>
        </is>
      </c>
      <c r="B71" s="8" t="n">
        <v>95972</v>
      </c>
      <c r="C71" s="8" t="n">
        <v>78160</v>
      </c>
    </row>
    <row r="72">
      <c r="A72" s="4" t="inlineStr">
        <is>
          <t>Level 2 | Asset-backed securities</t>
        </is>
      </c>
    </row>
    <row r="73">
      <c r="A73" s="3" t="inlineStr">
        <is>
          <t>Fair Value, Assets and Liabilities Measured on Recurring and Nonrecurring Basis [Line Items]</t>
        </is>
      </c>
    </row>
    <row r="74">
      <c r="A74" s="4" t="inlineStr">
        <is>
          <t>Marketable securities</t>
        </is>
      </c>
      <c r="C74" s="8" t="n">
        <v>13856</v>
      </c>
    </row>
    <row r="75">
      <c r="A75" s="4" t="inlineStr">
        <is>
          <t>Level 2 | Money market funds</t>
        </is>
      </c>
    </row>
    <row r="76">
      <c r="A76" s="3" t="inlineStr">
        <is>
          <t>Fair Value, Assets and Liabilities Measured on Recurring and Nonrecurring Basis [Line Items]</t>
        </is>
      </c>
    </row>
    <row r="77">
      <c r="A77" s="4" t="inlineStr">
        <is>
          <t>Cash and cash equivalents</t>
        </is>
      </c>
      <c r="B77" s="8" t="n">
        <v>0</v>
      </c>
      <c r="C77" s="8" t="n">
        <v>0</v>
      </c>
    </row>
    <row r="78">
      <c r="A78" s="4" t="inlineStr">
        <is>
          <t>Restricted cash</t>
        </is>
      </c>
      <c r="B78" s="8" t="n">
        <v>0</v>
      </c>
      <c r="C78" s="8" t="n">
        <v>0</v>
      </c>
    </row>
    <row r="79">
      <c r="A79" s="4" t="inlineStr">
        <is>
          <t>Level 2 | Commercial paper</t>
        </is>
      </c>
    </row>
    <row r="80">
      <c r="A80" s="3" t="inlineStr">
        <is>
          <t>Fair Value, Assets and Liabilities Measured on Recurring and Nonrecurring Basis [Line Items]</t>
        </is>
      </c>
    </row>
    <row r="81">
      <c r="A81" s="4" t="inlineStr">
        <is>
          <t>Cash and cash equivalents</t>
        </is>
      </c>
      <c r="B81" s="8" t="n">
        <v>4998</v>
      </c>
    </row>
    <row r="82">
      <c r="A82" s="4" t="inlineStr">
        <is>
          <t>Level 2 | U.S. Treasury securities</t>
        </is>
      </c>
    </row>
    <row r="83">
      <c r="A83" s="3" t="inlineStr">
        <is>
          <t>Fair Value, Assets and Liabilities Measured on Recurring and Nonrecurring Basis [Line Items]</t>
        </is>
      </c>
    </row>
    <row r="84">
      <c r="A84" s="4" t="inlineStr">
        <is>
          <t>Cash and cash equivalents</t>
        </is>
      </c>
      <c r="C84" s="8" t="n">
        <v>2499</v>
      </c>
    </row>
    <row r="85">
      <c r="A85" s="4" t="inlineStr">
        <is>
          <t>Level 3</t>
        </is>
      </c>
    </row>
    <row r="86">
      <c r="A86" s="3" t="inlineStr">
        <is>
          <t>Fair Value, Assets and Liabilities Measured on Recurring and Nonrecurring Basis [Line Items]</t>
        </is>
      </c>
    </row>
    <row r="87">
      <c r="A87" s="4" t="inlineStr">
        <is>
          <t>Cash and cash equivalents</t>
        </is>
      </c>
      <c r="B87" s="8" t="n">
        <v>0</v>
      </c>
      <c r="C87" s="8" t="n">
        <v>0</v>
      </c>
    </row>
    <row r="88">
      <c r="A88" s="4" t="inlineStr">
        <is>
          <t>Marketable securities</t>
        </is>
      </c>
      <c r="B88" s="8" t="n">
        <v>0</v>
      </c>
      <c r="C88" s="8" t="n">
        <v>0</v>
      </c>
    </row>
    <row r="89">
      <c r="A89" s="4" t="inlineStr">
        <is>
          <t>Restricted cash</t>
        </is>
      </c>
      <c r="B89" s="8" t="n">
        <v>0</v>
      </c>
      <c r="C89" s="8" t="n">
        <v>0</v>
      </c>
    </row>
    <row r="90">
      <c r="A90" s="4" t="inlineStr">
        <is>
          <t>Total financial assets</t>
        </is>
      </c>
      <c r="B90" s="8" t="n">
        <v>0</v>
      </c>
      <c r="C90" s="8" t="n">
        <v>0</v>
      </c>
    </row>
    <row r="91">
      <c r="A91" s="4" t="inlineStr">
        <is>
          <t>Level 3 | Corporate notes and bonds</t>
        </is>
      </c>
    </row>
    <row r="92">
      <c r="A92" s="3" t="inlineStr">
        <is>
          <t>Fair Value, Assets and Liabilities Measured on Recurring and Nonrecurring Basis [Line Items]</t>
        </is>
      </c>
    </row>
    <row r="93">
      <c r="A93" s="4" t="inlineStr">
        <is>
          <t>Marketable securities</t>
        </is>
      </c>
      <c r="B93" s="8" t="n">
        <v>0</v>
      </c>
      <c r="C93" s="8" t="n">
        <v>0</v>
      </c>
    </row>
    <row r="94">
      <c r="A94" s="4" t="inlineStr">
        <is>
          <t>Level 3 | Commercial paper</t>
        </is>
      </c>
    </row>
    <row r="95">
      <c r="A95" s="3" t="inlineStr">
        <is>
          <t>Fair Value, Assets and Liabilities Measured on Recurring and Nonrecurring Basis [Line Items]</t>
        </is>
      </c>
    </row>
    <row r="96">
      <c r="A96" s="4" t="inlineStr">
        <is>
          <t>Marketable securities</t>
        </is>
      </c>
      <c r="B96" s="8" t="n">
        <v>0</v>
      </c>
      <c r="C96" s="8" t="n">
        <v>0</v>
      </c>
    </row>
    <row r="97">
      <c r="A97" s="4" t="inlineStr">
        <is>
          <t>Level 3 | U.S. Treasury securities</t>
        </is>
      </c>
    </row>
    <row r="98">
      <c r="A98" s="3" t="inlineStr">
        <is>
          <t>Fair Value, Assets and Liabilities Measured on Recurring and Nonrecurring Basis [Line Items]</t>
        </is>
      </c>
    </row>
    <row r="99">
      <c r="A99" s="4" t="inlineStr">
        <is>
          <t>Marketable securities</t>
        </is>
      </c>
      <c r="B99" s="8" t="n">
        <v>0</v>
      </c>
      <c r="C99" s="8" t="n">
        <v>0</v>
      </c>
    </row>
    <row r="100">
      <c r="A100" s="4" t="inlineStr">
        <is>
          <t>Level 3 | Asset-backed securities</t>
        </is>
      </c>
    </row>
    <row r="101">
      <c r="A101" s="3" t="inlineStr">
        <is>
          <t>Fair Value, Assets and Liabilities Measured on Recurring and Nonrecurring Basis [Line Items]</t>
        </is>
      </c>
    </row>
    <row r="102">
      <c r="A102" s="4" t="inlineStr">
        <is>
          <t>Marketable securities</t>
        </is>
      </c>
      <c r="C102" s="8" t="n">
        <v>0</v>
      </c>
    </row>
    <row r="103">
      <c r="A103" s="4" t="inlineStr">
        <is>
          <t>Level 3 | Money market funds</t>
        </is>
      </c>
    </row>
    <row r="104">
      <c r="A104" s="3" t="inlineStr">
        <is>
          <t>Fair Value, Assets and Liabilities Measured on Recurring and Nonrecurring Basis [Line Items]</t>
        </is>
      </c>
    </row>
    <row r="105">
      <c r="A105" s="4" t="inlineStr">
        <is>
          <t>Cash and cash equivalents</t>
        </is>
      </c>
      <c r="B105" s="8" t="n">
        <v>0</v>
      </c>
      <c r="C105" s="8" t="n">
        <v>0</v>
      </c>
    </row>
    <row r="106">
      <c r="A106" s="4" t="inlineStr">
        <is>
          <t>Restricted cash</t>
        </is>
      </c>
      <c r="B106" s="8" t="n">
        <v>0</v>
      </c>
      <c r="C106" s="8" t="n">
        <v>0</v>
      </c>
    </row>
    <row r="107">
      <c r="A107" s="4" t="inlineStr">
        <is>
          <t>Level 3 | Commercial paper</t>
        </is>
      </c>
    </row>
    <row r="108">
      <c r="A108" s="3" t="inlineStr">
        <is>
          <t>Fair Value, Assets and Liabilities Measured on Recurring and Nonrecurring Basis [Line Items]</t>
        </is>
      </c>
    </row>
    <row r="109">
      <c r="A109" s="4" t="inlineStr">
        <is>
          <t>Cash and cash equivalents</t>
        </is>
      </c>
      <c r="B109" s="7" t="n">
        <v>0</v>
      </c>
    </row>
    <row r="110">
      <c r="A110" s="4" t="inlineStr">
        <is>
          <t>Level 3 | U.S. Treasury securities</t>
        </is>
      </c>
    </row>
    <row r="111">
      <c r="A111" s="3" t="inlineStr">
        <is>
          <t>Fair Value, Assets and Liabilities Measured on Recurring and Nonrecurring Basis [Line Items]</t>
        </is>
      </c>
    </row>
    <row r="112">
      <c r="A112" s="4" t="inlineStr">
        <is>
          <t>Cash and cash equivalents</t>
        </is>
      </c>
      <c r="C112"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6" customWidth="1" min="2" max="2"/>
    <col width="31" customWidth="1" min="3" max="3"/>
    <col width="31" customWidth="1" min="4" max="4"/>
    <col width="31" customWidth="1" min="5" max="5"/>
    <col width="21" customWidth="1" min="6" max="6"/>
    <col width="24" customWidth="1" min="7" max="7"/>
    <col width="23" customWidth="1" min="8" max="8"/>
  </cols>
  <sheetData>
    <row r="1">
      <c r="A1" s="1" t="inlineStr">
        <is>
          <t>Business Combinations - Narrative (Details) $ / shares in Units, $ in Thousands</t>
        </is>
      </c>
      <c r="B1" s="2" t="inlineStr">
        <is>
          <t>Oct. 01, 2020USD ($)cofounder$ / sharesshares</t>
        </is>
      </c>
      <c r="C1" s="2" t="inlineStr">
        <is>
          <t>Dec. 31, 2020USD ($)$ / shares</t>
        </is>
      </c>
      <c r="D1" s="2" t="inlineStr">
        <is>
          <t>Dec. 31, 2020USD ($)$ / shares</t>
        </is>
      </c>
      <c r="E1" s="2" t="inlineStr">
        <is>
          <t>Dec. 31, 2019USD ($)$ / shares</t>
        </is>
      </c>
      <c r="F1" s="2" t="inlineStr">
        <is>
          <t>Dec. 31, 2018USD ($)</t>
        </is>
      </c>
      <c r="G1" s="2" t="inlineStr">
        <is>
          <t>Oct. 12, 2020$ / shares</t>
        </is>
      </c>
      <c r="H1" s="2" t="inlineStr">
        <is>
          <t>May 31, 2019$ / shares</t>
        </is>
      </c>
    </row>
    <row r="2">
      <c r="A2" s="3" t="inlineStr">
        <is>
          <t>Business Acquisition [Line Items]</t>
        </is>
      </c>
    </row>
    <row r="3">
      <c r="A3" s="4" t="inlineStr">
        <is>
          <t>Common stock, par value (in dollars per share) | $ / shares</t>
        </is>
      </c>
      <c r="C3" s="9" t="n">
        <v>2e-05</v>
      </c>
      <c r="D3" s="9" t="n">
        <v>2e-05</v>
      </c>
      <c r="E3" s="9" t="n">
        <v>2e-05</v>
      </c>
    </row>
    <row r="4">
      <c r="A4" s="4" t="inlineStr">
        <is>
          <t>Revenue</t>
        </is>
      </c>
      <c r="D4" s="7" t="n">
        <v>290874</v>
      </c>
      <c r="E4" s="7" t="n">
        <v>200462</v>
      </c>
      <c r="F4" s="7" t="n">
        <v>144563</v>
      </c>
    </row>
    <row r="5">
      <c r="A5" s="4" t="inlineStr">
        <is>
          <t>Net loss</t>
        </is>
      </c>
      <c r="D5" s="8" t="n">
        <v>95932</v>
      </c>
      <c r="E5" s="7" t="n">
        <v>51550</v>
      </c>
      <c r="F5" s="7" t="n">
        <v>30935</v>
      </c>
    </row>
    <row r="6">
      <c r="A6" s="4" t="inlineStr">
        <is>
          <t>Common Class A</t>
        </is>
      </c>
    </row>
    <row r="7">
      <c r="A7" s="3" t="inlineStr">
        <is>
          <t>Business Acquisition [Line Items]</t>
        </is>
      </c>
    </row>
    <row r="8">
      <c r="A8" s="4" t="inlineStr">
        <is>
          <t>Common stock, par value (in dollars per share) | $ / shares</t>
        </is>
      </c>
      <c r="G8" s="9" t="n">
        <v>2e-05</v>
      </c>
      <c r="H8" s="9" t="n">
        <v>2e-05</v>
      </c>
    </row>
    <row r="9">
      <c r="A9" s="4" t="inlineStr">
        <is>
          <t>Signal Sciences Corp</t>
        </is>
      </c>
    </row>
    <row r="10">
      <c r="A10" s="3" t="inlineStr">
        <is>
          <t>Business Acquisition [Line Items]</t>
        </is>
      </c>
    </row>
    <row r="11">
      <c r="A11" s="4" t="inlineStr">
        <is>
          <t>Business acquisition, percentage of voting interests acquired</t>
        </is>
      </c>
      <c r="B11" s="4" t="inlineStr">
        <is>
          <t>100.00%</t>
        </is>
      </c>
    </row>
    <row r="12">
      <c r="A12" s="4" t="inlineStr">
        <is>
          <t>Aggregate consideration transferred</t>
        </is>
      </c>
      <c r="B12" s="7" t="n">
        <v>759400</v>
      </c>
    </row>
    <row r="13">
      <c r="A13" s="4" t="inlineStr">
        <is>
          <t>Cash consideration transferred</t>
        </is>
      </c>
      <c r="B13" s="8" t="n">
        <v>223000</v>
      </c>
    </row>
    <row r="14">
      <c r="A14" s="4" t="inlineStr">
        <is>
          <t>Acquisition, value of equity consideration</t>
        </is>
      </c>
      <c r="B14" s="8" t="n">
        <v>536400</v>
      </c>
    </row>
    <row r="15">
      <c r="A15" s="4" t="inlineStr">
        <is>
          <t>Unvested stock option assumed, fair value</t>
        </is>
      </c>
      <c r="B15" s="8" t="n">
        <v>21800</v>
      </c>
    </row>
    <row r="16">
      <c r="A16" s="4" t="inlineStr">
        <is>
          <t>Amount allocated to purchase price</t>
        </is>
      </c>
      <c r="B16" s="8" t="n">
        <v>1100</v>
      </c>
    </row>
    <row r="17">
      <c r="A17" s="4" t="inlineStr">
        <is>
          <t>Amount allocated to future services</t>
        </is>
      </c>
      <c r="B17" s="7" t="n">
        <v>20700</v>
      </c>
    </row>
    <row r="18">
      <c r="A18" s="4" t="inlineStr">
        <is>
          <t>Amount allocated to future services, recognition period</t>
        </is>
      </c>
      <c r="B18" s="4" t="inlineStr">
        <is>
          <t>2 years 6 months</t>
        </is>
      </c>
    </row>
    <row r="19">
      <c r="A19" s="4" t="inlineStr">
        <is>
          <t>Unvested stock options assumed, conversion ratio</t>
        </is>
      </c>
      <c r="B19" s="4" t="inlineStr">
        <is>
          <t>10.00%</t>
        </is>
      </c>
    </row>
    <row r="20">
      <c r="A20" s="4" t="inlineStr">
        <is>
          <t>Number of cofounders with shares subject to revesting | cofounder</t>
        </is>
      </c>
      <c r="B20" s="8" t="n">
        <v>3</v>
      </c>
    </row>
    <row r="21">
      <c r="A21" s="4" t="inlineStr">
        <is>
          <t>Shares held back for restricted stock awards, revesting period</t>
        </is>
      </c>
      <c r="B21" s="4" t="inlineStr">
        <is>
          <t>2 years</t>
        </is>
      </c>
    </row>
    <row r="22">
      <c r="A22" s="4" t="inlineStr">
        <is>
          <t>Business combination, valuation finalization period</t>
        </is>
      </c>
      <c r="B22" s="4" t="inlineStr">
        <is>
          <t>1 year</t>
        </is>
      </c>
    </row>
    <row r="23">
      <c r="A23" s="4" t="inlineStr">
        <is>
          <t>Estimated useful life (in years)</t>
        </is>
      </c>
      <c r="B23" s="4" t="inlineStr">
        <is>
          <t>6 years 7 months 6 days</t>
        </is>
      </c>
    </row>
    <row r="24">
      <c r="A24" s="4" t="inlineStr">
        <is>
          <t>Tax benefit from release of valuation allowance</t>
        </is>
      </c>
      <c r="D24" s="8" t="n">
        <v>13000</v>
      </c>
    </row>
    <row r="25">
      <c r="A25" s="4" t="inlineStr">
        <is>
          <t>Acquisition related costs</t>
        </is>
      </c>
      <c r="D25" s="7" t="n">
        <v>20800</v>
      </c>
    </row>
    <row r="26">
      <c r="A26" s="4" t="inlineStr">
        <is>
          <t>Revenue</t>
        </is>
      </c>
      <c r="C26" s="7" t="n">
        <v>6700</v>
      </c>
    </row>
    <row r="27">
      <c r="A27" s="4" t="inlineStr">
        <is>
          <t>Net loss</t>
        </is>
      </c>
      <c r="C27" s="7" t="n">
        <v>23000</v>
      </c>
    </row>
    <row r="28">
      <c r="A28" s="4" t="inlineStr">
        <is>
          <t>Signal Sciences Corp | Common Class A</t>
        </is>
      </c>
    </row>
    <row r="29">
      <c r="A29" s="3" t="inlineStr">
        <is>
          <t>Business Acquisition [Line Items]</t>
        </is>
      </c>
    </row>
    <row r="30">
      <c r="A30" s="4" t="inlineStr">
        <is>
          <t>Shares issued related to a business combination (in shares) | shares</t>
        </is>
      </c>
      <c r="B30" s="8" t="n">
        <v>6367709</v>
      </c>
    </row>
    <row r="31">
      <c r="A31" s="4" t="inlineStr">
        <is>
          <t>Number of shares issued in acquisition (in shares) | shares</t>
        </is>
      </c>
      <c r="B31" s="8" t="n">
        <v>5471210</v>
      </c>
    </row>
    <row r="32">
      <c r="A32" s="4" t="inlineStr">
        <is>
          <t>Number of shares restricted for stock awards (in shares) | shares</t>
        </is>
      </c>
      <c r="B32" s="8" t="n">
        <v>896499</v>
      </c>
    </row>
    <row r="33">
      <c r="A33" s="4" t="inlineStr">
        <is>
          <t>Common stock, par value (in dollars per share) | $ / shares</t>
        </is>
      </c>
      <c r="B33" s="9" t="n">
        <v>2e-05</v>
      </c>
    </row>
    <row r="34">
      <c r="A34" s="4" t="inlineStr">
        <is>
          <t>Unvested stock options assumed (in shares) | shares</t>
        </is>
      </c>
      <c r="B34" s="8" t="n">
        <v>2517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Details) - USD ($) $ in Thousands</t>
        </is>
      </c>
      <c r="B1" s="2" t="inlineStr">
        <is>
          <t>Dec. 31, 2020</t>
        </is>
      </c>
      <c r="C1" s="2" t="inlineStr">
        <is>
          <t>Oct. 01, 2020</t>
        </is>
      </c>
      <c r="D1" s="2" t="inlineStr">
        <is>
          <t>Dec. 31, 2019</t>
        </is>
      </c>
      <c r="E1" s="2" t="inlineStr">
        <is>
          <t>Dec. 31, 2018</t>
        </is>
      </c>
    </row>
    <row r="2">
      <c r="A2" s="3" t="inlineStr">
        <is>
          <t>Business Acquisition [Line Items]</t>
        </is>
      </c>
    </row>
    <row r="3">
      <c r="A3" s="4" t="inlineStr">
        <is>
          <t>Goodwill</t>
        </is>
      </c>
      <c r="B3" s="7" t="n">
        <v>635590</v>
      </c>
      <c r="D3" s="7" t="n">
        <v>372</v>
      </c>
      <c r="E3" s="7" t="n">
        <v>360</v>
      </c>
    </row>
    <row r="4">
      <c r="A4" s="4" t="inlineStr">
        <is>
          <t>Signal Sciences Corp</t>
        </is>
      </c>
    </row>
    <row r="5">
      <c r="A5" s="3" t="inlineStr">
        <is>
          <t>Business Acquisition [Line Items]</t>
        </is>
      </c>
    </row>
    <row r="6">
      <c r="A6" s="4" t="inlineStr">
        <is>
          <t>Cash and cash equivalents</t>
        </is>
      </c>
      <c r="C6" s="7" t="n">
        <v>21501</v>
      </c>
    </row>
    <row r="7">
      <c r="A7" s="4" t="inlineStr">
        <is>
          <t>Other current assets</t>
        </is>
      </c>
      <c r="C7" s="8" t="n">
        <v>6419</v>
      </c>
    </row>
    <row r="8">
      <c r="A8" s="4" t="inlineStr">
        <is>
          <t>Intangible assets, net</t>
        </is>
      </c>
      <c r="C8" s="8" t="n">
        <v>124100</v>
      </c>
    </row>
    <row r="9">
      <c r="A9" s="4" t="inlineStr">
        <is>
          <t>Other non-current assets</t>
        </is>
      </c>
      <c r="C9" s="8" t="n">
        <v>8094</v>
      </c>
    </row>
    <row r="10">
      <c r="A10" s="4" t="inlineStr">
        <is>
          <t>Total assets acquired</t>
        </is>
      </c>
      <c r="C10" s="8" t="n">
        <v>160114</v>
      </c>
    </row>
    <row r="11">
      <c r="A11" s="4" t="inlineStr">
        <is>
          <t>Current liabilities</t>
        </is>
      </c>
      <c r="C11" s="8" t="n">
        <v>-14755</v>
      </c>
    </row>
    <row r="12">
      <c r="A12" s="4" t="inlineStr">
        <is>
          <t>Non-current liabilities</t>
        </is>
      </c>
      <c r="C12" s="8" t="n">
        <v>-21170</v>
      </c>
    </row>
    <row r="13">
      <c r="A13" s="4" t="inlineStr">
        <is>
          <t>Total liabilities assumed</t>
        </is>
      </c>
      <c r="C13" s="8" t="n">
        <v>-35925</v>
      </c>
    </row>
    <row r="14">
      <c r="A14" s="4" t="inlineStr">
        <is>
          <t>Net assets acquired</t>
        </is>
      </c>
      <c r="C14" s="8" t="n">
        <v>124189</v>
      </c>
    </row>
    <row r="15">
      <c r="A15" s="4" t="inlineStr">
        <is>
          <t>Total acquisition consideration</t>
        </is>
      </c>
      <c r="C15" s="8" t="n">
        <v>759393</v>
      </c>
    </row>
    <row r="16">
      <c r="A16" s="4" t="inlineStr">
        <is>
          <t>Goodwill</t>
        </is>
      </c>
      <c r="C16" s="7" t="n">
        <v>635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Business Combinations - Finite-Lived Intangible Assets (Details) - Signal Sciences Corp $ in Thousands</t>
        </is>
      </c>
      <c r="B1" s="2" t="inlineStr">
        <is>
          <t>Oct. 01, 2020USD ($)</t>
        </is>
      </c>
    </row>
    <row r="2">
      <c r="A2" s="3" t="inlineStr">
        <is>
          <t>Business Acquisition [Line Items]</t>
        </is>
      </c>
    </row>
    <row r="3">
      <c r="A3" s="4" t="inlineStr">
        <is>
          <t>Total intangible assets acquired</t>
        </is>
      </c>
      <c r="B3" s="7" t="n">
        <v>124100</v>
      </c>
    </row>
    <row r="4">
      <c r="A4" s="4" t="inlineStr">
        <is>
          <t>Estimated useful life (in years)</t>
        </is>
      </c>
      <c r="B4" s="4" t="inlineStr">
        <is>
          <t>6 years 7 months 6 days</t>
        </is>
      </c>
    </row>
    <row r="5">
      <c r="A5" s="4" t="inlineStr">
        <is>
          <t>Customer relationships</t>
        </is>
      </c>
    </row>
    <row r="6">
      <c r="A6" s="3" t="inlineStr">
        <is>
          <t>Business Acquisition [Line Items]</t>
        </is>
      </c>
    </row>
    <row r="7">
      <c r="A7" s="4" t="inlineStr">
        <is>
          <t>Total intangible assets acquired</t>
        </is>
      </c>
      <c r="B7" s="7" t="n">
        <v>69100</v>
      </c>
    </row>
    <row r="8">
      <c r="A8" s="4" t="inlineStr">
        <is>
          <t>Estimated useful life (in years)</t>
        </is>
      </c>
      <c r="B8" s="4" t="inlineStr">
        <is>
          <t>8 years</t>
        </is>
      </c>
    </row>
    <row r="9">
      <c r="A9" s="4" t="inlineStr">
        <is>
          <t>Developed Technology</t>
        </is>
      </c>
    </row>
    <row r="10">
      <c r="A10" s="3" t="inlineStr">
        <is>
          <t>Business Acquisition [Line Items]</t>
        </is>
      </c>
    </row>
    <row r="11">
      <c r="A11" s="4" t="inlineStr">
        <is>
          <t>Total intangible assets acquired</t>
        </is>
      </c>
      <c r="B11" s="7" t="n">
        <v>49500</v>
      </c>
    </row>
    <row r="12">
      <c r="A12" s="4" t="inlineStr">
        <is>
          <t>Estimated useful life (in years)</t>
        </is>
      </c>
      <c r="B12" s="4" t="inlineStr">
        <is>
          <t>5 years</t>
        </is>
      </c>
    </row>
    <row r="13">
      <c r="A13" s="4" t="inlineStr">
        <is>
          <t>Trade name</t>
        </is>
      </c>
    </row>
    <row r="14">
      <c r="A14" s="3" t="inlineStr">
        <is>
          <t>Business Acquisition [Line Items]</t>
        </is>
      </c>
    </row>
    <row r="15">
      <c r="A15" s="4" t="inlineStr">
        <is>
          <t>Total intangible assets acquired</t>
        </is>
      </c>
      <c r="B15" s="7" t="n">
        <v>3300</v>
      </c>
    </row>
    <row r="16">
      <c r="A16" s="4" t="inlineStr">
        <is>
          <t>Estimated useful life (in years)</t>
        </is>
      </c>
      <c r="B16" s="4" t="inlineStr">
        <is>
          <t>3 years</t>
        </is>
      </c>
    </row>
    <row r="17">
      <c r="A17" s="4" t="inlineStr">
        <is>
          <t>Backlog</t>
        </is>
      </c>
    </row>
    <row r="18">
      <c r="A18" s="3" t="inlineStr">
        <is>
          <t>Business Acquisition [Line Items]</t>
        </is>
      </c>
    </row>
    <row r="19">
      <c r="A19" s="4" t="inlineStr">
        <is>
          <t>Total intangible assets acquired</t>
        </is>
      </c>
      <c r="B19" s="7" t="n">
        <v>2200</v>
      </c>
    </row>
    <row r="20">
      <c r="A20" s="4" t="inlineStr">
        <is>
          <t>Estimated useful life (in years)</t>
        </is>
      </c>
      <c r="B20"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13" customWidth="1" min="2" max="2"/>
    <col width="50" customWidth="1" min="3" max="3"/>
    <col width="66" customWidth="1" min="4" max="4"/>
    <col width="15" customWidth="1" min="5" max="5"/>
    <col width="29" customWidth="1" min="6" max="6"/>
    <col width="27" customWidth="1" min="7" max="7"/>
    <col width="80" customWidth="1" min="8" max="8"/>
    <col width="27" customWidth="1" min="9" max="9"/>
    <col width="80" customWidth="1" min="10" max="10"/>
    <col width="80" customWidth="1" min="11" max="11"/>
    <col width="27" customWidth="1" min="12" max="12"/>
    <col width="80" customWidth="1" min="13" max="13"/>
    <col width="15" customWidth="1" min="14" max="14"/>
    <col width="46" customWidth="1" min="15" max="15"/>
    <col width="20" customWidth="1" min="16" max="16"/>
    <col width="69" customWidth="1" min="17" max="17"/>
  </cols>
  <sheetData>
    <row r="1">
      <c r="A1" s="1" t="inlineStr">
        <is>
          <t>CONSOLIDATED STATEMENTS OF CONVERTIBLE PREFERRED STOCK AND STOCKHOLDERS’ EQUITY (DEFICIT) - USD ($) $ in Thousands</t>
        </is>
      </c>
      <c r="B1" s="2" t="inlineStr">
        <is>
          <t>Total</t>
        </is>
      </c>
      <c r="C1" s="2" t="inlineStr">
        <is>
          <t>Cumulative Effect, Period of Adoption, Adjustment</t>
        </is>
      </c>
      <c r="D1" s="2" t="inlineStr">
        <is>
          <t>Conversion of convertible preferred stock to Class B common stock</t>
        </is>
      </c>
      <c r="E1" s="2" t="inlineStr">
        <is>
          <t>Common Class B</t>
        </is>
      </c>
      <c r="F1" s="2" t="inlineStr">
        <is>
          <t>Convertible Preferred Shares</t>
        </is>
      </c>
      <c r="G1" s="2" t="inlineStr">
        <is>
          <t>Common StockCommon Class A</t>
        </is>
      </c>
      <c r="H1" s="2" t="inlineStr">
        <is>
          <t>Common StockCommon Class AConversion of Class B common stock to Class A common stock</t>
        </is>
      </c>
      <c r="I1" s="2" t="inlineStr">
        <is>
          <t>Common StockCommon Class B</t>
        </is>
      </c>
      <c r="J1" s="2" t="inlineStr">
        <is>
          <t>Common StockCommon Class BConversion of convertible preferred stock to Class B common stock</t>
        </is>
      </c>
      <c r="K1" s="2" t="inlineStr">
        <is>
          <t>Common StockCommon Class BConversion of Class B common stock to Class A common stock</t>
        </is>
      </c>
      <c r="L1" s="2" t="inlineStr">
        <is>
          <t>Additional Paid-in Capital</t>
        </is>
      </c>
      <c r="M1" s="2" t="inlineStr">
        <is>
          <t>Additional Paid-in CapitalConversion of convertible preferred stock to Class B common stock</t>
        </is>
      </c>
      <c r="N1" s="2" t="inlineStr">
        <is>
          <t>Treasury Stock</t>
        </is>
      </c>
      <c r="O1" s="2" t="inlineStr">
        <is>
          <t>Accumulated Other Comprehensive Income (Loss)</t>
        </is>
      </c>
      <c r="P1" s="2" t="inlineStr">
        <is>
          <t>Accumulated Deficit</t>
        </is>
      </c>
      <c r="Q1" s="2" t="inlineStr">
        <is>
          <t>Accumulated DeficitCumulative Effect, Period of Adoption, Adjustment</t>
        </is>
      </c>
    </row>
    <row r="2">
      <c r="A2" s="4" t="inlineStr">
        <is>
          <t>Convertible Preferred Stock, beginning balance (in shares) at Dec. 31, 2017</t>
        </is>
      </c>
      <c r="F2" s="8" t="n">
        <v>49718084</v>
      </c>
    </row>
    <row r="3">
      <c r="A3" s="4" t="inlineStr">
        <is>
          <t>Convertible Preferred Stock, beginning balance at Dec. 31, 2017</t>
        </is>
      </c>
      <c r="F3" s="7" t="n">
        <v>179705</v>
      </c>
    </row>
    <row r="4">
      <c r="A4" s="3" t="inlineStr">
        <is>
          <t>Increase (Decrease) in Temporary Equity [Roll Forward]</t>
        </is>
      </c>
    </row>
    <row r="5">
      <c r="A5" s="4" t="inlineStr">
        <is>
          <t>Issuance of Series F Preferred Stock, net of issuance costs of $121 (in shares)</t>
        </is>
      </c>
      <c r="F5" s="8" t="n">
        <v>3912129</v>
      </c>
    </row>
    <row r="6">
      <c r="A6" s="4" t="inlineStr">
        <is>
          <t>Issuance of Series F Preferred Stock, net of issuance costs of $121</t>
        </is>
      </c>
      <c r="F6" s="7" t="n">
        <v>39879</v>
      </c>
    </row>
    <row r="7">
      <c r="A7" s="4" t="inlineStr">
        <is>
          <t>Convertible Preferred Stock, ending balance (in shares) at Dec. 31, 2018</t>
        </is>
      </c>
      <c r="F7" s="8" t="n">
        <v>53630213</v>
      </c>
    </row>
    <row r="8">
      <c r="A8" s="4" t="inlineStr">
        <is>
          <t>Convertible Preferred Stock, ending balance at Dec. 31, 2018</t>
        </is>
      </c>
      <c r="F8" s="7" t="n">
        <v>219584</v>
      </c>
    </row>
    <row r="9">
      <c r="A9" s="4" t="inlineStr">
        <is>
          <t>Beginning balance (in shares) at Dec. 31, 2017</t>
        </is>
      </c>
      <c r="G9" s="8" t="n">
        <v>0</v>
      </c>
      <c r="I9" s="8" t="n">
        <v>23879074</v>
      </c>
    </row>
    <row r="10">
      <c r="A10" s="4" t="inlineStr">
        <is>
          <t>Beginning balance at Dec. 31, 2017</t>
        </is>
      </c>
      <c r="B10" s="7" t="n">
        <v>-107006</v>
      </c>
      <c r="G10" s="7" t="n">
        <v>0</v>
      </c>
      <c r="I10" s="7" t="n">
        <v>1</v>
      </c>
      <c r="L10" s="7" t="n">
        <v>10377</v>
      </c>
      <c r="N10" s="7" t="n">
        <v>-2109</v>
      </c>
      <c r="O10" s="7" t="n">
        <v>-24</v>
      </c>
      <c r="P10" s="7" t="n">
        <v>-115251</v>
      </c>
    </row>
    <row r="11">
      <c r="A11" s="3" t="inlineStr">
        <is>
          <t>Increase (Decrease) in Stockholders' Equity [Roll Forward]</t>
        </is>
      </c>
    </row>
    <row r="12">
      <c r="A12" s="4" t="inlineStr">
        <is>
          <t>Exercise of stock options (in shares)</t>
        </is>
      </c>
      <c r="B12" s="8" t="n">
        <v>1264000</v>
      </c>
      <c r="I12" s="8" t="n">
        <v>1005839</v>
      </c>
    </row>
    <row r="13">
      <c r="A13" s="4" t="inlineStr">
        <is>
          <t>Exercise of stock options</t>
        </is>
      </c>
      <c r="B13" s="7" t="n">
        <v>1561</v>
      </c>
      <c r="L13" s="8" t="n">
        <v>1561</v>
      </c>
    </row>
    <row r="14">
      <c r="A14" s="4" t="inlineStr">
        <is>
          <t>Vesting of early exercised stock options (in shares)</t>
        </is>
      </c>
      <c r="I14" s="8" t="n">
        <v>119737</v>
      </c>
    </row>
    <row r="15">
      <c r="A15" s="4" t="inlineStr">
        <is>
          <t>Vesting of early exercised stock options</t>
        </is>
      </c>
      <c r="B15" s="8" t="n">
        <v>337</v>
      </c>
      <c r="L15" s="8" t="n">
        <v>337</v>
      </c>
    </row>
    <row r="16">
      <c r="A16" s="4" t="inlineStr">
        <is>
          <t>Issuance of common stock under (ESPP in shares)</t>
        </is>
      </c>
      <c r="G16" s="8" t="n">
        <v>0</v>
      </c>
    </row>
    <row r="17">
      <c r="A17" s="4" t="inlineStr">
        <is>
          <t>Stock-based compensation</t>
        </is>
      </c>
      <c r="B17" s="8" t="n">
        <v>4079</v>
      </c>
      <c r="L17" s="8" t="n">
        <v>4079</v>
      </c>
    </row>
    <row r="18">
      <c r="A18" s="4" t="inlineStr">
        <is>
          <t>Repayment of stockholder note (in shares)</t>
        </is>
      </c>
      <c r="I18" s="8" t="n">
        <v>21186</v>
      </c>
    </row>
    <row r="19">
      <c r="A19" s="4" t="inlineStr">
        <is>
          <t>Repayment of stockholder note</t>
        </is>
      </c>
      <c r="B19" s="8" t="n">
        <v>50</v>
      </c>
      <c r="L19" s="8" t="n">
        <v>50</v>
      </c>
    </row>
    <row r="20">
      <c r="A20" s="4" t="inlineStr">
        <is>
          <t>Net loss</t>
        </is>
      </c>
      <c r="B20" s="8" t="n">
        <v>-30935</v>
      </c>
      <c r="P20" s="8" t="n">
        <v>-30935</v>
      </c>
    </row>
    <row r="21">
      <c r="A21" s="4" t="inlineStr">
        <is>
          <t>Other comprehensive income (loss)</t>
        </is>
      </c>
      <c r="B21" s="8" t="n">
        <v>-12</v>
      </c>
      <c r="O21" s="8" t="n">
        <v>-12</v>
      </c>
    </row>
    <row r="22">
      <c r="A22" s="4" t="inlineStr">
        <is>
          <t>Ending balance (in shares) at Dec. 31, 2018</t>
        </is>
      </c>
      <c r="G22" s="8" t="n">
        <v>0</v>
      </c>
      <c r="I22" s="8" t="n">
        <v>25025836</v>
      </c>
    </row>
    <row r="23">
      <c r="A23" s="4" t="inlineStr">
        <is>
          <t>Ending balance at Dec. 31, 2018</t>
        </is>
      </c>
      <c r="B23" s="7" t="n">
        <v>-131927</v>
      </c>
      <c r="C23" s="7" t="n">
        <v>5727</v>
      </c>
      <c r="G23" s="7" t="n">
        <v>0</v>
      </c>
      <c r="I23" s="7" t="n">
        <v>1</v>
      </c>
      <c r="L23" s="8" t="n">
        <v>16403</v>
      </c>
      <c r="N23" s="8" t="n">
        <v>-2109</v>
      </c>
      <c r="O23" s="8" t="n">
        <v>-36</v>
      </c>
      <c r="P23" s="8" t="n">
        <v>-146186</v>
      </c>
      <c r="Q23" s="7" t="n">
        <v>5727</v>
      </c>
    </row>
    <row r="24">
      <c r="A24" s="3" t="inlineStr">
        <is>
          <t>Increase (Decrease) in Temporary Equity [Roll Forward]</t>
        </is>
      </c>
    </row>
    <row r="25">
      <c r="A25" s="4" t="inlineStr">
        <is>
          <t>Conversion of convertible preferred stock to Class B common stock (in shares)</t>
        </is>
      </c>
      <c r="F25" s="8" t="n">
        <v>-53630213</v>
      </c>
    </row>
    <row r="26">
      <c r="A26" s="4" t="inlineStr">
        <is>
          <t>Conversion of convertible preferred stock to Class B common stock</t>
        </is>
      </c>
      <c r="F26" s="7" t="n">
        <v>-219584</v>
      </c>
    </row>
    <row r="27">
      <c r="A27" s="4" t="inlineStr">
        <is>
          <t>Convertible Preferred Stock, ending balance (in shares) at Dec. 31, 2019</t>
        </is>
      </c>
      <c r="B27" s="8" t="n">
        <v>0</v>
      </c>
      <c r="F27" s="8" t="n">
        <v>0</v>
      </c>
    </row>
    <row r="28">
      <c r="A28" s="4" t="inlineStr">
        <is>
          <t>Convertible Preferred Stock, ending balance at Dec. 31, 2019</t>
        </is>
      </c>
      <c r="F28" s="7" t="n">
        <v>0</v>
      </c>
    </row>
    <row r="29">
      <c r="A29" s="3" t="inlineStr">
        <is>
          <t>Increase (Decrease) in Stockholders' Equity [Roll Forward]</t>
        </is>
      </c>
    </row>
    <row r="30">
      <c r="A30" s="4" t="inlineStr">
        <is>
          <t>Conversion of stock (in shares)</t>
        </is>
      </c>
      <c r="E30" s="8" t="n">
        <v>224102</v>
      </c>
      <c r="H30" s="8" t="n">
        <v>46422400</v>
      </c>
      <c r="J30" s="8" t="n">
        <v>53630213</v>
      </c>
      <c r="K30" s="8" t="n">
        <v>46422400</v>
      </c>
    </row>
    <row r="31">
      <c r="A31" s="4" t="inlineStr">
        <is>
          <t>Conversion of stock</t>
        </is>
      </c>
      <c r="D31" s="7" t="n">
        <v>219584</v>
      </c>
      <c r="H31" s="7" t="n">
        <v>1</v>
      </c>
      <c r="J31" s="7" t="n">
        <v>1</v>
      </c>
      <c r="K31" s="7" t="n">
        <v>-1</v>
      </c>
      <c r="M31" s="7" t="n">
        <v>219583</v>
      </c>
    </row>
    <row r="32">
      <c r="A32" s="4" t="inlineStr">
        <is>
          <t>Conversion of convertible preferred stock warrants into Class B common stock warrants</t>
        </is>
      </c>
      <c r="B32" s="7" t="n">
        <v>5665</v>
      </c>
      <c r="L32" s="8" t="n">
        <v>5665</v>
      </c>
    </row>
    <row r="33">
      <c r="A33" s="4" t="inlineStr">
        <is>
          <t>Issuance of Class A common stock, net of underwriting discounts (in shares)</t>
        </is>
      </c>
      <c r="G33" s="8" t="n">
        <v>12937500</v>
      </c>
    </row>
    <row r="34">
      <c r="A34" s="4" t="inlineStr">
        <is>
          <t>Issuance of Class A common stock, net of underwriting discounts</t>
        </is>
      </c>
      <c r="B34" s="7" t="n">
        <v>186912</v>
      </c>
      <c r="L34" s="8" t="n">
        <v>186912</v>
      </c>
    </row>
    <row r="35">
      <c r="A35" s="4" t="inlineStr">
        <is>
          <t>Exercise of stock options (in shares)</t>
        </is>
      </c>
      <c r="B35" s="8" t="n">
        <v>2650000</v>
      </c>
      <c r="G35" s="8" t="n">
        <v>1289600</v>
      </c>
      <c r="I35" s="8" t="n">
        <v>1211230</v>
      </c>
    </row>
    <row r="36">
      <c r="A36" s="4" t="inlineStr">
        <is>
          <t>Exercise of stock options</t>
        </is>
      </c>
      <c r="B36" s="7" t="n">
        <v>5579</v>
      </c>
      <c r="L36" s="8" t="n">
        <v>5579</v>
      </c>
    </row>
    <row r="37">
      <c r="A37" s="4" t="inlineStr">
        <is>
          <t>Exercise of common stock warrants (in shares)</t>
        </is>
      </c>
      <c r="I37" s="8" t="n">
        <v>224102</v>
      </c>
    </row>
    <row r="38">
      <c r="A38" s="4" t="inlineStr">
        <is>
          <t>Vesting of early exercised stock options (in shares)</t>
        </is>
      </c>
      <c r="I38" s="8" t="n">
        <v>162101</v>
      </c>
    </row>
    <row r="39">
      <c r="A39" s="4" t="inlineStr">
        <is>
          <t>Vesting of early exercised stock options</t>
        </is>
      </c>
      <c r="B39" s="8" t="n">
        <v>620</v>
      </c>
      <c r="L39" s="8" t="n">
        <v>620</v>
      </c>
    </row>
    <row r="40">
      <c r="A40" s="4" t="inlineStr">
        <is>
          <t>Issuance of common stock under (ESPP in shares)</t>
        </is>
      </c>
      <c r="G40" s="8" t="n">
        <v>305194</v>
      </c>
    </row>
    <row r="41">
      <c r="A41" s="4" t="inlineStr">
        <is>
          <t>Issuance of common stock under ESPP</t>
        </is>
      </c>
      <c r="B41" s="8" t="n">
        <v>4150</v>
      </c>
      <c r="L41" s="8" t="n">
        <v>4150</v>
      </c>
    </row>
    <row r="42">
      <c r="A42" s="4" t="inlineStr">
        <is>
          <t>Stock-based compensation</t>
        </is>
      </c>
      <c r="B42" s="8" t="n">
        <v>12586</v>
      </c>
      <c r="L42" s="8" t="n">
        <v>12586</v>
      </c>
    </row>
    <row r="43">
      <c r="A43" s="4" t="inlineStr">
        <is>
          <t>Repayment of stockholder note (in shares)</t>
        </is>
      </c>
      <c r="I43" s="8" t="n">
        <v>31939</v>
      </c>
    </row>
    <row r="44">
      <c r="A44" s="4" t="inlineStr">
        <is>
          <t>Repayment of stockholder note</t>
        </is>
      </c>
      <c r="B44" s="8" t="n">
        <v>74</v>
      </c>
      <c r="L44" s="8" t="n">
        <v>74</v>
      </c>
    </row>
    <row r="45">
      <c r="A45" s="4" t="inlineStr">
        <is>
          <t>Retirement of treasury stock</t>
        </is>
      </c>
      <c r="L45" s="8" t="n">
        <v>-2109</v>
      </c>
      <c r="N45" s="8" t="n">
        <v>2109</v>
      </c>
    </row>
    <row r="46">
      <c r="A46" s="4" t="inlineStr">
        <is>
          <t>Net loss</t>
        </is>
      </c>
      <c r="B46" s="8" t="n">
        <v>-51550</v>
      </c>
      <c r="P46" s="8" t="n">
        <v>-51550</v>
      </c>
    </row>
    <row r="47">
      <c r="A47" s="4" t="inlineStr">
        <is>
          <t>Other comprehensive income (loss)</t>
        </is>
      </c>
      <c r="B47" s="8" t="n">
        <v>232</v>
      </c>
      <c r="O47" s="8" t="n">
        <v>232</v>
      </c>
    </row>
    <row r="48">
      <c r="A48" s="4" t="inlineStr">
        <is>
          <t>Ending balance (in shares) at Dec. 31, 2019</t>
        </is>
      </c>
      <c r="G48" s="8" t="n">
        <v>60954694</v>
      </c>
      <c r="I48" s="8" t="n">
        <v>33863021</v>
      </c>
    </row>
    <row r="49">
      <c r="A49" s="4" t="inlineStr">
        <is>
          <t>Ending balance at Dec. 31, 2019</t>
        </is>
      </c>
      <c r="B49" s="7" t="n">
        <v>257652</v>
      </c>
      <c r="C49" s="7" t="n">
        <v>-252</v>
      </c>
      <c r="G49" s="7" t="n">
        <v>1</v>
      </c>
      <c r="I49" s="7" t="n">
        <v>1</v>
      </c>
      <c r="L49" s="8" t="n">
        <v>449463</v>
      </c>
      <c r="N49" s="7" t="n">
        <v>0</v>
      </c>
      <c r="O49" s="8" t="n">
        <v>196</v>
      </c>
      <c r="P49" s="8" t="n">
        <v>-192009</v>
      </c>
      <c r="Q49" s="7" t="n">
        <v>-252</v>
      </c>
    </row>
    <row r="50">
      <c r="A50" s="4" t="inlineStr">
        <is>
          <t>Convertible Preferred Stock, ending balance (in shares) at Dec. 31, 2020</t>
        </is>
      </c>
      <c r="B50" s="8" t="n">
        <v>0</v>
      </c>
    </row>
    <row r="51">
      <c r="A51" s="3" t="inlineStr">
        <is>
          <t>Increase (Decrease) in Stockholders' Equity [Roll Forward]</t>
        </is>
      </c>
    </row>
    <row r="52">
      <c r="A52" s="4" t="inlineStr">
        <is>
          <t>Conversion of stock (in shares)</t>
        </is>
      </c>
      <c r="E52" s="8" t="n">
        <v>144635</v>
      </c>
      <c r="H52" s="8" t="n">
        <v>23887874</v>
      </c>
      <c r="K52" s="8" t="n">
        <v>23887874</v>
      </c>
    </row>
    <row r="53">
      <c r="A53" s="4" t="inlineStr">
        <is>
          <t>Conversion of stock</t>
        </is>
      </c>
      <c r="H53" s="7" t="n">
        <v>0</v>
      </c>
      <c r="K53" s="7" t="n">
        <v>0</v>
      </c>
    </row>
    <row r="54">
      <c r="A54" s="4" t="inlineStr">
        <is>
          <t>Issuance of Class A common stock, net of underwriting discounts (in shares)</t>
        </is>
      </c>
      <c r="G54" s="8" t="n">
        <v>6900000</v>
      </c>
    </row>
    <row r="55">
      <c r="A55" s="4" t="inlineStr">
        <is>
          <t>Issuance of Class A common stock, net of underwriting discounts</t>
        </is>
      </c>
      <c r="B55" s="7" t="n">
        <v>274177</v>
      </c>
      <c r="L55" s="8" t="n">
        <v>274177</v>
      </c>
    </row>
    <row r="56">
      <c r="A56" s="4" t="inlineStr">
        <is>
          <t>Shares issued related to a business combination (in shares)</t>
        </is>
      </c>
      <c r="G56" s="8" t="n">
        <v>6367709</v>
      </c>
    </row>
    <row r="57">
      <c r="A57" s="4" t="inlineStr">
        <is>
          <t>Shares issued related to a business combination</t>
        </is>
      </c>
      <c r="B57" s="8" t="n">
        <v>622595</v>
      </c>
      <c r="L57" s="8" t="n">
        <v>622595</v>
      </c>
    </row>
    <row r="58">
      <c r="A58" s="4" t="inlineStr">
        <is>
          <t>Restriction of stock awards (in shares)</t>
        </is>
      </c>
      <c r="G58" s="8" t="n">
        <v>-896499</v>
      </c>
    </row>
    <row r="59">
      <c r="A59" s="4" t="inlineStr">
        <is>
          <t>Restriction of stock awards</t>
        </is>
      </c>
      <c r="B59" s="7" t="n">
        <v>-87714</v>
      </c>
      <c r="L59" s="8" t="n">
        <v>-87714</v>
      </c>
    </row>
    <row r="60">
      <c r="A60" s="4" t="inlineStr">
        <is>
          <t>Vesting of restricted stock awards (in shares)</t>
        </is>
      </c>
      <c r="B60" s="8" t="n">
        <v>112062</v>
      </c>
    </row>
    <row r="61">
      <c r="A61" s="4" t="inlineStr">
        <is>
          <t>Exercise of stock options (in shares)</t>
        </is>
      </c>
      <c r="B61" s="8" t="n">
        <v>4360000</v>
      </c>
      <c r="G61" s="8" t="n">
        <v>4360205</v>
      </c>
      <c r="I61" s="8" t="n">
        <v>0</v>
      </c>
    </row>
    <row r="62">
      <c r="A62" s="4" t="inlineStr">
        <is>
          <t>Exercise of stock options</t>
        </is>
      </c>
      <c r="B62" s="7" t="n">
        <v>15273</v>
      </c>
      <c r="G62" s="7" t="n">
        <v>0</v>
      </c>
      <c r="L62" s="8" t="n">
        <v>15273</v>
      </c>
    </row>
    <row r="63">
      <c r="A63" s="4" t="inlineStr">
        <is>
          <t>Exercise of common stock warrants (in shares)</t>
        </is>
      </c>
      <c r="I63" s="8" t="n">
        <v>144635</v>
      </c>
    </row>
    <row r="64">
      <c r="A64" s="4" t="inlineStr">
        <is>
          <t>Vesting of early exercised stock options (in shares)</t>
        </is>
      </c>
      <c r="I64" s="8" t="n">
        <v>108918</v>
      </c>
    </row>
    <row r="65">
      <c r="A65" s="4" t="inlineStr">
        <is>
          <t>Vesting of early exercised stock options</t>
        </is>
      </c>
      <c r="B65" s="8" t="n">
        <v>467</v>
      </c>
      <c r="L65" s="8" t="n">
        <v>467</v>
      </c>
    </row>
    <row r="66">
      <c r="A66" s="4" t="inlineStr">
        <is>
          <t>Vesting of restricted stock units (in shares)</t>
        </is>
      </c>
      <c r="G66" s="8" t="n">
        <v>1377239</v>
      </c>
    </row>
    <row r="67">
      <c r="A67" s="4" t="inlineStr">
        <is>
          <t>Issuance of common stock under (ESPP in shares)</t>
        </is>
      </c>
      <c r="G67" s="8" t="n">
        <v>331212</v>
      </c>
    </row>
    <row r="68">
      <c r="A68" s="4" t="inlineStr">
        <is>
          <t>Issuance of common stock under ESPP</t>
        </is>
      </c>
      <c r="B68" s="8" t="n">
        <v>8193</v>
      </c>
      <c r="L68" s="8" t="n">
        <v>8193</v>
      </c>
    </row>
    <row r="69">
      <c r="A69" s="4" t="inlineStr">
        <is>
          <t>Stock-based compensation</t>
        </is>
      </c>
      <c r="B69" s="8" t="n">
        <v>66467</v>
      </c>
      <c r="L69" s="8" t="n">
        <v>66467</v>
      </c>
    </row>
    <row r="70">
      <c r="A70" s="4" t="inlineStr">
        <is>
          <t>Net loss</t>
        </is>
      </c>
      <c r="B70" s="8" t="n">
        <v>-95932</v>
      </c>
      <c r="P70" s="8" t="n">
        <v>-95932</v>
      </c>
    </row>
    <row r="71">
      <c r="A71" s="4" t="inlineStr">
        <is>
          <t>Other comprehensive income (loss)</t>
        </is>
      </c>
      <c r="B71" s="8" t="n">
        <v>-190</v>
      </c>
      <c r="O71" s="8" t="n">
        <v>-190</v>
      </c>
    </row>
    <row r="72">
      <c r="A72" s="4" t="inlineStr">
        <is>
          <t>Ending balance (in shares) at Dec. 31, 2020</t>
        </is>
      </c>
      <c r="G72" s="8" t="n">
        <v>103394496</v>
      </c>
      <c r="I72" s="8" t="n">
        <v>10228700</v>
      </c>
    </row>
    <row r="73">
      <c r="A73" s="4" t="inlineStr">
        <is>
          <t>Ending balance at Dec. 31, 2020</t>
        </is>
      </c>
      <c r="B73" s="7" t="n">
        <v>1061865</v>
      </c>
      <c r="G73" s="7" t="n">
        <v>1</v>
      </c>
      <c r="I73" s="7" t="n">
        <v>1</v>
      </c>
      <c r="L73" s="7" t="n">
        <v>1350050</v>
      </c>
      <c r="O73" s="7" t="n">
        <v>6</v>
      </c>
      <c r="P73" s="7" t="n">
        <v>-2881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Thousands</t>
        </is>
      </c>
      <c r="B1" s="2" t="inlineStr">
        <is>
          <t>12 Months Ended</t>
        </is>
      </c>
    </row>
    <row r="2">
      <c r="B2" s="2" t="inlineStr">
        <is>
          <t>Dec. 31, 2020</t>
        </is>
      </c>
      <c r="C2" s="2" t="inlineStr">
        <is>
          <t>Dec. 31, 2019</t>
        </is>
      </c>
    </row>
    <row r="3">
      <c r="A3" s="3" t="inlineStr">
        <is>
          <t>Business Combinations [Abstract]</t>
        </is>
      </c>
    </row>
    <row r="4">
      <c r="A4" s="4" t="inlineStr">
        <is>
          <t>Revenue</t>
        </is>
      </c>
      <c r="B4" s="7" t="n">
        <v>313665</v>
      </c>
      <c r="C4" s="7" t="n">
        <v>218529</v>
      </c>
    </row>
    <row r="5">
      <c r="A5" s="4" t="inlineStr">
        <is>
          <t>Net loss</t>
        </is>
      </c>
      <c r="B5" s="7" t="n">
        <v>-159248</v>
      </c>
      <c r="C5" s="7" t="n">
        <v>-1781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7" t="n">
        <v>1816</v>
      </c>
      <c r="C4" s="7" t="n">
        <v>1679</v>
      </c>
    </row>
    <row r="5">
      <c r="A5" s="4" t="inlineStr">
        <is>
          <t>Additions to the reserves</t>
        </is>
      </c>
      <c r="B5" s="8" t="n">
        <v>1719</v>
      </c>
      <c r="C5" s="8" t="n">
        <v>360</v>
      </c>
      <c r="D5" s="7" t="n">
        <v>599</v>
      </c>
    </row>
    <row r="6">
      <c r="A6" s="4" t="inlineStr">
        <is>
          <t>Write-offs and adjustments</t>
        </is>
      </c>
      <c r="B6" s="8" t="n">
        <v>-287</v>
      </c>
      <c r="C6" s="8" t="n">
        <v>-223</v>
      </c>
    </row>
    <row r="7">
      <c r="A7" s="4" t="inlineStr">
        <is>
          <t>Ending balance</t>
        </is>
      </c>
      <c r="B7" s="7" t="n">
        <v>3248</v>
      </c>
      <c r="C7" s="7" t="n">
        <v>1816</v>
      </c>
      <c r="D7" s="7" t="n">
        <v>167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57632</v>
      </c>
      <c r="C3" s="7" t="n">
        <v>108276</v>
      </c>
    </row>
    <row r="4">
      <c r="A4" s="4" t="inlineStr">
        <is>
          <t>Accumulated depreciation and amortization</t>
        </is>
      </c>
      <c r="B4" s="8" t="n">
        <v>-61653</v>
      </c>
      <c r="C4" s="8" t="n">
        <v>-48239</v>
      </c>
    </row>
    <row r="5">
      <c r="A5" s="4" t="inlineStr">
        <is>
          <t>Property and equipment, net</t>
        </is>
      </c>
      <c r="B5" s="8" t="n">
        <v>95979</v>
      </c>
      <c r="C5" s="8" t="n">
        <v>60037</v>
      </c>
    </row>
    <row r="6">
      <c r="A6" s="4" t="inlineStr">
        <is>
          <t>Computer and networking equipment</t>
        </is>
      </c>
    </row>
    <row r="7">
      <c r="A7" s="3" t="inlineStr">
        <is>
          <t>Property, Plant and Equipment [Line Items]</t>
        </is>
      </c>
    </row>
    <row r="8">
      <c r="A8" s="4" t="inlineStr">
        <is>
          <t>Property and equipment, gross</t>
        </is>
      </c>
      <c r="B8" s="8" t="n">
        <v>129998</v>
      </c>
      <c r="C8" s="8" t="n">
        <v>89830</v>
      </c>
    </row>
    <row r="9">
      <c r="A9" s="4" t="inlineStr">
        <is>
          <t>Leasehold improvements</t>
        </is>
      </c>
    </row>
    <row r="10">
      <c r="A10" s="3" t="inlineStr">
        <is>
          <t>Property, Plant and Equipment [Line Items]</t>
        </is>
      </c>
    </row>
    <row r="11">
      <c r="A11" s="4" t="inlineStr">
        <is>
          <t>Property and equipment, gross</t>
        </is>
      </c>
      <c r="B11" s="8" t="n">
        <v>3817</v>
      </c>
      <c r="C11" s="8" t="n">
        <v>3285</v>
      </c>
    </row>
    <row r="12">
      <c r="A12" s="4" t="inlineStr">
        <is>
          <t>Furniture and fixtures</t>
        </is>
      </c>
    </row>
    <row r="13">
      <c r="A13" s="3" t="inlineStr">
        <is>
          <t>Property, Plant and Equipment [Line Items]</t>
        </is>
      </c>
    </row>
    <row r="14">
      <c r="A14" s="4" t="inlineStr">
        <is>
          <t>Property and equipment, gross</t>
        </is>
      </c>
      <c r="B14" s="8" t="n">
        <v>1092</v>
      </c>
      <c r="C14" s="8" t="n">
        <v>681</v>
      </c>
    </row>
    <row r="15">
      <c r="A15" s="4" t="inlineStr">
        <is>
          <t>Office equipment</t>
        </is>
      </c>
    </row>
    <row r="16">
      <c r="A16" s="3" t="inlineStr">
        <is>
          <t>Property, Plant and Equipment [Line Items]</t>
        </is>
      </c>
    </row>
    <row r="17">
      <c r="A17" s="4" t="inlineStr">
        <is>
          <t>Property and equipment, gross</t>
        </is>
      </c>
      <c r="B17" s="8" t="n">
        <v>659</v>
      </c>
      <c r="C17" s="8" t="n">
        <v>579</v>
      </c>
    </row>
    <row r="18">
      <c r="A18" s="4" t="inlineStr">
        <is>
          <t>Internal-use software</t>
        </is>
      </c>
    </row>
    <row r="19">
      <c r="A19" s="3" t="inlineStr">
        <is>
          <t>Property, Plant and Equipment [Line Items]</t>
        </is>
      </c>
    </row>
    <row r="20">
      <c r="A20" s="4" t="inlineStr">
        <is>
          <t>Property and equipment, gross</t>
        </is>
      </c>
      <c r="B20" s="8" t="n">
        <v>22066</v>
      </c>
      <c r="C20" s="8" t="n">
        <v>13901</v>
      </c>
    </row>
    <row r="21">
      <c r="A21" s="4" t="inlineStr">
        <is>
          <t>Property and equipment, net</t>
        </is>
      </c>
      <c r="B21" s="7" t="n">
        <v>14200</v>
      </c>
      <c r="C21" s="7" t="n">
        <v>8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lance Sheet Information - Narrativ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t>
        </is>
      </c>
      <c r="B4" s="7" t="n">
        <v>19800</v>
      </c>
      <c r="C4" s="7" t="n">
        <v>16400</v>
      </c>
    </row>
    <row r="5">
      <c r="A5" s="4" t="inlineStr">
        <is>
          <t>Property and equipment, net</t>
        </is>
      </c>
      <c r="B5" s="8" t="n">
        <v>95979</v>
      </c>
      <c r="C5" s="8" t="n">
        <v>60037</v>
      </c>
    </row>
    <row r="6">
      <c r="A6" s="4" t="inlineStr">
        <is>
          <t>Finance lease, right-of-use asset, before accumulated amortization</t>
        </is>
      </c>
      <c r="B6" s="8" t="n">
        <v>36200</v>
      </c>
      <c r="C6" s="8" t="n">
        <v>13700</v>
      </c>
    </row>
    <row r="7">
      <c r="A7" s="4" t="inlineStr">
        <is>
          <t>Finance lease, right-of-use asset, accumulated amortization</t>
        </is>
      </c>
      <c r="B7" s="8" t="n">
        <v>6700</v>
      </c>
      <c r="C7" s="8" t="n">
        <v>3800</v>
      </c>
    </row>
    <row r="8">
      <c r="A8" s="4" t="inlineStr">
        <is>
          <t>Internal-use software</t>
        </is>
      </c>
    </row>
    <row r="9">
      <c r="A9" s="3" t="inlineStr">
        <is>
          <t>Property, Plant and Equipment [Line Items]</t>
        </is>
      </c>
    </row>
    <row r="10">
      <c r="A10" s="4" t="inlineStr">
        <is>
          <t>Depreciation and amortization</t>
        </is>
      </c>
      <c r="B10" s="8" t="n">
        <v>2400</v>
      </c>
      <c r="C10" s="8" t="n">
        <v>2200</v>
      </c>
    </row>
    <row r="11">
      <c r="A11" s="4" t="inlineStr">
        <is>
          <t>Property and equipment, net</t>
        </is>
      </c>
      <c r="B11" s="7" t="n">
        <v>14200</v>
      </c>
      <c r="C11" s="7" t="n">
        <v>8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Expenses (Details) - USD ($) $ in Thousands</t>
        </is>
      </c>
      <c r="B1" s="2" t="inlineStr">
        <is>
          <t>Dec. 31, 2020</t>
        </is>
      </c>
      <c r="C1" s="2" t="inlineStr">
        <is>
          <t>Dec. 31, 2019</t>
        </is>
      </c>
    </row>
    <row r="2">
      <c r="A2" s="3" t="inlineStr">
        <is>
          <t>Balance Sheet Related Disclosures [Abstract]</t>
        </is>
      </c>
    </row>
    <row r="3">
      <c r="A3" s="4" t="inlineStr">
        <is>
          <t>Accrued compensation and related benefits</t>
        </is>
      </c>
      <c r="B3" s="7" t="n">
        <v>17840</v>
      </c>
      <c r="C3" s="7" t="n">
        <v>8734</v>
      </c>
    </row>
    <row r="4">
      <c r="A4" s="4" t="inlineStr">
        <is>
          <t>Sales and use tax payable</t>
        </is>
      </c>
      <c r="B4" s="8" t="n">
        <v>6274</v>
      </c>
      <c r="C4" s="8" t="n">
        <v>3938</v>
      </c>
    </row>
    <row r="5">
      <c r="A5" s="4" t="inlineStr">
        <is>
          <t>Accrued colocation and bandwidth costs</t>
        </is>
      </c>
      <c r="B5" s="8" t="n">
        <v>3644</v>
      </c>
      <c r="C5" s="8" t="n">
        <v>3237</v>
      </c>
    </row>
    <row r="6">
      <c r="A6" s="4" t="inlineStr">
        <is>
          <t>Accrued acquisition-related costs</t>
        </is>
      </c>
      <c r="B6" s="8" t="n">
        <v>2208</v>
      </c>
      <c r="C6" s="8" t="n">
        <v>0</v>
      </c>
    </row>
    <row r="7">
      <c r="A7" s="4" t="inlineStr">
        <is>
          <t>Other accrued liabilities</t>
        </is>
      </c>
      <c r="B7" s="8" t="n">
        <v>4368</v>
      </c>
      <c r="C7" s="8" t="n">
        <v>3969</v>
      </c>
    </row>
    <row r="8">
      <c r="A8" s="4" t="inlineStr">
        <is>
          <t>Total accrued expenses</t>
        </is>
      </c>
      <c r="B8" s="7" t="n">
        <v>34334</v>
      </c>
      <c r="C8" s="7" t="n">
        <v>198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Other Current Liabilities (Details) - USD ($) $ in Thousands</t>
        </is>
      </c>
      <c r="B1" s="2" t="inlineStr">
        <is>
          <t>Dec. 31, 2020</t>
        </is>
      </c>
      <c r="C1" s="2" t="inlineStr">
        <is>
          <t>Dec. 31, 2019</t>
        </is>
      </c>
    </row>
    <row r="2">
      <c r="A2" s="3" t="inlineStr">
        <is>
          <t>Balance Sheet Related Disclosures [Abstract]</t>
        </is>
      </c>
    </row>
    <row r="3">
      <c r="A3" s="4" t="inlineStr">
        <is>
          <t>Deferred revenue</t>
        </is>
      </c>
      <c r="B3" s="7" t="n">
        <v>15916</v>
      </c>
      <c r="C3" s="7" t="n">
        <v>317</v>
      </c>
    </row>
    <row r="4">
      <c r="A4" s="4" t="inlineStr">
        <is>
          <t>Accrued computer and networking equipment</t>
        </is>
      </c>
      <c r="B4" s="8" t="n">
        <v>3126</v>
      </c>
      <c r="C4" s="8" t="n">
        <v>7060</v>
      </c>
    </row>
    <row r="5">
      <c r="A5" s="4" t="inlineStr">
        <is>
          <t>Liability for early-exercised stock options (see Note 11)</t>
        </is>
      </c>
      <c r="B5" s="8" t="n">
        <v>255</v>
      </c>
      <c r="C5" s="8" t="n">
        <v>467</v>
      </c>
    </row>
    <row r="6">
      <c r="A6" s="4" t="inlineStr">
        <is>
          <t>Other current liabilities</t>
        </is>
      </c>
      <c r="B6" s="8" t="n">
        <v>380</v>
      </c>
      <c r="C6" s="8" t="n">
        <v>325</v>
      </c>
    </row>
    <row r="7">
      <c r="A7" s="4" t="inlineStr">
        <is>
          <t>Total other current liabilities</t>
        </is>
      </c>
      <c r="B7" s="7" t="n">
        <v>19677</v>
      </c>
      <c r="C7" s="7" t="n">
        <v>81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Other Long-Term Liabilities (Details) - USD ($) $ in Thousands</t>
        </is>
      </c>
      <c r="B1" s="2" t="inlineStr">
        <is>
          <t>Dec. 31, 2020</t>
        </is>
      </c>
      <c r="C1" s="2" t="inlineStr">
        <is>
          <t>Dec. 31, 2019</t>
        </is>
      </c>
    </row>
    <row r="2">
      <c r="A2" s="3" t="inlineStr">
        <is>
          <t>Balance Sheet Related Disclosures [Abstract]</t>
        </is>
      </c>
    </row>
    <row r="3">
      <c r="A3" s="4" t="inlineStr">
        <is>
          <t>Deferred revenue, non-current</t>
        </is>
      </c>
      <c r="B3" s="7" t="n">
        <v>2104</v>
      </c>
      <c r="C3" s="7" t="n">
        <v>0</v>
      </c>
    </row>
    <row r="4">
      <c r="A4" s="4" t="inlineStr">
        <is>
          <t>CARES Act payroll tax deferral</t>
        </is>
      </c>
      <c r="B4" s="8" t="n">
        <v>1676</v>
      </c>
      <c r="C4" s="8" t="n">
        <v>0</v>
      </c>
    </row>
    <row r="5">
      <c r="A5" s="4" t="inlineStr">
        <is>
          <t>Deferred rent</t>
        </is>
      </c>
      <c r="B5" s="8" t="n">
        <v>0</v>
      </c>
      <c r="C5" s="8" t="n">
        <v>634</v>
      </c>
    </row>
    <row r="6">
      <c r="A6" s="4" t="inlineStr">
        <is>
          <t>Other long-term liabilities</t>
        </is>
      </c>
      <c r="B6" s="8" t="n">
        <v>620</v>
      </c>
      <c r="C6" s="8" t="n">
        <v>404</v>
      </c>
    </row>
    <row r="7">
      <c r="A7" s="4" t="inlineStr">
        <is>
          <t>Total other long-term liabilities</t>
        </is>
      </c>
      <c r="B7" s="7" t="n">
        <v>4400</v>
      </c>
      <c r="C7" s="7" t="n">
        <v>10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257652</v>
      </c>
      <c r="C4" s="7" t="n">
        <v>-131927</v>
      </c>
      <c r="D4" s="7" t="n">
        <v>-107006</v>
      </c>
    </row>
    <row r="5">
      <c r="A5" s="4" t="inlineStr">
        <is>
          <t>Other comprehensive income (loss)</t>
        </is>
      </c>
      <c r="B5" s="8" t="n">
        <v>-190</v>
      </c>
      <c r="C5" s="8" t="n">
        <v>232</v>
      </c>
      <c r="D5" s="8" t="n">
        <v>-12</v>
      </c>
    </row>
    <row r="6">
      <c r="A6" s="4" t="inlineStr">
        <is>
          <t>Ending balance</t>
        </is>
      </c>
      <c r="B6" s="8" t="n">
        <v>1061865</v>
      </c>
      <c r="C6" s="8" t="n">
        <v>257652</v>
      </c>
      <c r="D6" s="8" t="n">
        <v>-131927</v>
      </c>
    </row>
    <row r="7">
      <c r="A7" s="4" t="inlineStr">
        <is>
          <t>Foreign Currency Translation</t>
        </is>
      </c>
    </row>
    <row r="8">
      <c r="A8" s="3" t="inlineStr">
        <is>
          <t>AOCI Attributable to Parent, Net of Tax [Roll Forward]</t>
        </is>
      </c>
    </row>
    <row r="9">
      <c r="A9" s="4" t="inlineStr">
        <is>
          <t>Beginning balance</t>
        </is>
      </c>
      <c r="B9" s="8" t="n">
        <v>99</v>
      </c>
      <c r="C9" s="8" t="n">
        <v>-12</v>
      </c>
      <c r="D9" s="8" t="n">
        <v>-11</v>
      </c>
    </row>
    <row r="10">
      <c r="A10" s="4" t="inlineStr">
        <is>
          <t>Other comprehensive income (loss)</t>
        </is>
      </c>
      <c r="B10" s="8" t="n">
        <v>-135</v>
      </c>
      <c r="C10" s="8" t="n">
        <v>111</v>
      </c>
      <c r="D10" s="8" t="n">
        <v>-1</v>
      </c>
    </row>
    <row r="11">
      <c r="A11" s="4" t="inlineStr">
        <is>
          <t>Ending balance</t>
        </is>
      </c>
      <c r="B11" s="8" t="n">
        <v>-36</v>
      </c>
      <c r="C11" s="8" t="n">
        <v>99</v>
      </c>
      <c r="D11" s="8" t="n">
        <v>-12</v>
      </c>
    </row>
    <row r="12">
      <c r="A12" s="4" t="inlineStr">
        <is>
          <t>Available-for-sale investments</t>
        </is>
      </c>
    </row>
    <row r="13">
      <c r="A13" s="3" t="inlineStr">
        <is>
          <t>AOCI Attributable to Parent, Net of Tax [Roll Forward]</t>
        </is>
      </c>
    </row>
    <row r="14">
      <c r="A14" s="4" t="inlineStr">
        <is>
          <t>Beginning balance</t>
        </is>
      </c>
      <c r="B14" s="8" t="n">
        <v>97</v>
      </c>
      <c r="C14" s="8" t="n">
        <v>-24</v>
      </c>
      <c r="D14" s="8" t="n">
        <v>-13</v>
      </c>
    </row>
    <row r="15">
      <c r="A15" s="4" t="inlineStr">
        <is>
          <t>Other comprehensive income (loss)</t>
        </is>
      </c>
      <c r="B15" s="8" t="n">
        <v>-55</v>
      </c>
      <c r="C15" s="8" t="n">
        <v>121</v>
      </c>
      <c r="D15" s="8" t="n">
        <v>-11</v>
      </c>
    </row>
    <row r="16">
      <c r="A16" s="4" t="inlineStr">
        <is>
          <t>Ending balance</t>
        </is>
      </c>
      <c r="B16" s="8" t="n">
        <v>42</v>
      </c>
      <c r="C16" s="8" t="n">
        <v>97</v>
      </c>
      <c r="D16" s="8" t="n">
        <v>-24</v>
      </c>
    </row>
    <row r="17">
      <c r="A17" s="4" t="inlineStr">
        <is>
          <t>Accumulated Other Comprehensive Income (Loss)</t>
        </is>
      </c>
    </row>
    <row r="18">
      <c r="A18" s="3" t="inlineStr">
        <is>
          <t>AOCI Attributable to Parent, Net of Tax [Roll Forward]</t>
        </is>
      </c>
    </row>
    <row r="19">
      <c r="A19" s="4" t="inlineStr">
        <is>
          <t>Beginning balance</t>
        </is>
      </c>
      <c r="B19" s="8" t="n">
        <v>196</v>
      </c>
      <c r="C19" s="8" t="n">
        <v>-36</v>
      </c>
      <c r="D19" s="8" t="n">
        <v>-24</v>
      </c>
    </row>
    <row r="20">
      <c r="A20" s="4" t="inlineStr">
        <is>
          <t>Other comprehensive income (loss)</t>
        </is>
      </c>
      <c r="B20" s="8" t="n">
        <v>-190</v>
      </c>
      <c r="C20" s="8" t="n">
        <v>232</v>
      </c>
      <c r="D20" s="8" t="n">
        <v>-12</v>
      </c>
    </row>
    <row r="21">
      <c r="A21" s="4" t="inlineStr">
        <is>
          <t>Ending balance</t>
        </is>
      </c>
      <c r="B21" s="7" t="n">
        <v>6</v>
      </c>
      <c r="C21" s="7" t="n">
        <v>196</v>
      </c>
      <c r="D21" s="7" t="n">
        <v>-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c r="E2" s="2" t="inlineStr">
        <is>
          <t>Oct. 01, 2020</t>
        </is>
      </c>
      <c r="F2" s="2" t="inlineStr">
        <is>
          <t>Jan. 01, 2020</t>
        </is>
      </c>
    </row>
    <row r="3">
      <c r="A3" s="3" t="inlineStr">
        <is>
          <t>Lessee, Lease, Description [Line Items]</t>
        </is>
      </c>
    </row>
    <row r="4">
      <c r="A4" s="4" t="inlineStr">
        <is>
          <t>Subleases, remaining lease terms (in years)</t>
        </is>
      </c>
      <c r="B4" s="4" t="inlineStr">
        <is>
          <t>1 year</t>
        </is>
      </c>
    </row>
    <row r="5">
      <c r="A5" s="4" t="inlineStr">
        <is>
          <t>Sublease income</t>
        </is>
      </c>
      <c r="B5" s="7" t="n">
        <v>1300</v>
      </c>
      <c r="C5" s="7" t="n">
        <v>1200</v>
      </c>
      <c r="D5" s="7" t="n">
        <v>900</v>
      </c>
    </row>
    <row r="6">
      <c r="A6" s="4" t="inlineStr">
        <is>
          <t>Operating lease right-of-use assets, net</t>
        </is>
      </c>
      <c r="B6" s="8" t="n">
        <v>60019</v>
      </c>
      <c r="C6" s="7" t="n">
        <v>0</v>
      </c>
      <c r="F6" s="7" t="n">
        <v>54700</v>
      </c>
    </row>
    <row r="7">
      <c r="A7" s="4" t="inlineStr">
        <is>
          <t>Total liability</t>
        </is>
      </c>
      <c r="B7" s="8" t="n">
        <v>66489</v>
      </c>
      <c r="F7" s="7" t="n">
        <v>56300</v>
      </c>
    </row>
    <row r="8">
      <c r="A8" s="4" t="inlineStr">
        <is>
          <t>Lease not yet commenced, commitment amount</t>
        </is>
      </c>
      <c r="B8" s="7" t="n">
        <v>7900</v>
      </c>
    </row>
    <row r="9">
      <c r="A9" s="4" t="inlineStr">
        <is>
          <t>Signal Sciences Corp</t>
        </is>
      </c>
    </row>
    <row r="10">
      <c r="A10" s="3" t="inlineStr">
        <is>
          <t>Lessee, Lease, Description [Line Items]</t>
        </is>
      </c>
    </row>
    <row r="11">
      <c r="A11" s="4" t="inlineStr">
        <is>
          <t>Operating lease right-of-use assets, net</t>
        </is>
      </c>
      <c r="E11" s="7" t="n">
        <v>5800</v>
      </c>
    </row>
    <row r="12">
      <c r="A12" s="4" t="inlineStr">
        <is>
          <t>Total liability</t>
        </is>
      </c>
      <c r="E12" s="7" t="n">
        <v>6200</v>
      </c>
    </row>
    <row r="13">
      <c r="A13" s="4" t="inlineStr">
        <is>
          <t>Minimum</t>
        </is>
      </c>
    </row>
    <row r="14">
      <c r="A14" s="3" t="inlineStr">
        <is>
          <t>Lessee, Lease, Description [Line Items]</t>
        </is>
      </c>
    </row>
    <row r="15">
      <c r="A15" s="4" t="inlineStr">
        <is>
          <t>Remaining lease terms, operating (in years)</t>
        </is>
      </c>
      <c r="B15" s="4" t="inlineStr">
        <is>
          <t>1 year</t>
        </is>
      </c>
    </row>
    <row r="16">
      <c r="A16" s="4" t="inlineStr">
        <is>
          <t>Remaining lease terms, finance (in years)</t>
        </is>
      </c>
      <c r="B16" s="4" t="inlineStr">
        <is>
          <t>1 year</t>
        </is>
      </c>
    </row>
    <row r="17">
      <c r="A17" s="4" t="inlineStr">
        <is>
          <t>Lease not yet commenced, term of contract</t>
        </is>
      </c>
      <c r="B17" s="4" t="inlineStr">
        <is>
          <t>3 years</t>
        </is>
      </c>
    </row>
    <row r="18">
      <c r="A18" s="4" t="inlineStr">
        <is>
          <t>Maximum</t>
        </is>
      </c>
    </row>
    <row r="19">
      <c r="A19" s="3" t="inlineStr">
        <is>
          <t>Lessee, Lease, Description [Line Items]</t>
        </is>
      </c>
    </row>
    <row r="20">
      <c r="A20" s="4" t="inlineStr">
        <is>
          <t>Remaining lease terms, operating (in years)</t>
        </is>
      </c>
      <c r="B20" s="4" t="inlineStr">
        <is>
          <t>7 years</t>
        </is>
      </c>
    </row>
    <row r="21">
      <c r="A21" s="4" t="inlineStr">
        <is>
          <t>Remaining lease terms, finance (in years)</t>
        </is>
      </c>
      <c r="B21" s="4" t="inlineStr">
        <is>
          <t>7 years</t>
        </is>
      </c>
    </row>
    <row r="22">
      <c r="A22" s="4" t="inlineStr">
        <is>
          <t>Lease not yet commenced, term of contract</t>
        </is>
      </c>
      <c r="B22" s="4" t="inlineStr">
        <is>
          <t>6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Dec. 31, 2020USD ($)</t>
        </is>
      </c>
    </row>
    <row r="3">
      <c r="A3" s="3" t="inlineStr">
        <is>
          <t>Leases [Abstract]</t>
        </is>
      </c>
    </row>
    <row r="4">
      <c r="A4" s="4" t="inlineStr">
        <is>
          <t>Operating lease cost</t>
        </is>
      </c>
      <c r="B4" s="7" t="n">
        <v>21765</v>
      </c>
    </row>
    <row r="5">
      <c r="A5" s="4" t="inlineStr">
        <is>
          <t>Variable lease cost</t>
        </is>
      </c>
      <c r="B5" s="8" t="n">
        <v>4363</v>
      </c>
    </row>
    <row r="6">
      <c r="A6" s="4" t="inlineStr">
        <is>
          <t>Short-term lease cost</t>
        </is>
      </c>
      <c r="B6" s="8" t="n">
        <v>0</v>
      </c>
    </row>
    <row r="7">
      <c r="A7" s="4" t="inlineStr">
        <is>
          <t>Total operating lease costs</t>
        </is>
      </c>
      <c r="B7" s="8" t="n">
        <v>26128</v>
      </c>
    </row>
    <row r="8">
      <c r="A8" s="4" t="inlineStr">
        <is>
          <t>Amortization of assets under finance lease</t>
        </is>
      </c>
      <c r="B8" s="8" t="n">
        <v>2858</v>
      </c>
    </row>
    <row r="9">
      <c r="A9" s="4" t="inlineStr">
        <is>
          <t>Interest</t>
        </is>
      </c>
      <c r="B9" s="8" t="n">
        <v>688</v>
      </c>
    </row>
    <row r="10">
      <c r="A10" s="4" t="inlineStr">
        <is>
          <t>Total finance lease cost</t>
        </is>
      </c>
      <c r="B10" s="7" t="n">
        <v>35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18USD ($)</t>
        </is>
      </c>
    </row>
    <row r="3">
      <c r="A3" s="3" t="inlineStr">
        <is>
          <t>Statement of Stockholders' Equity [Abstract]</t>
        </is>
      </c>
    </row>
    <row r="4">
      <c r="A4" s="4" t="inlineStr">
        <is>
          <t>Stock issuance costs</t>
        </is>
      </c>
      <c r="B4" s="7" t="n">
        <v>12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4" customWidth="1" min="2" max="2"/>
    <col width="14" customWidth="1" min="3" max="3"/>
    <col width="14" customWidth="1" min="4" max="4"/>
  </cols>
  <sheetData>
    <row r="1">
      <c r="A1" s="1" t="inlineStr">
        <is>
          <t>Leases - Supplemental Lease Information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Payments for operating leases included in cash from operating activities</t>
        </is>
      </c>
      <c r="B4" s="7" t="n">
        <v>18264</v>
      </c>
    </row>
    <row r="5">
      <c r="A5" s="4" t="inlineStr">
        <is>
          <t>Payments for finance leases included in cash from financing activities</t>
        </is>
      </c>
      <c r="B5" s="8" t="n">
        <v>5773</v>
      </c>
      <c r="C5" s="7" t="n">
        <v>1370</v>
      </c>
      <c r="D5" s="7" t="n">
        <v>1215</v>
      </c>
    </row>
    <row r="6">
      <c r="A6" s="4" t="inlineStr">
        <is>
          <t>Payments for finance leases included in cash from operating activities</t>
        </is>
      </c>
      <c r="B6" s="8" t="n">
        <v>688</v>
      </c>
    </row>
    <row r="7">
      <c r="A7" s="3" t="inlineStr">
        <is>
          <t>Assets obtained in exchange for lease obligations:</t>
        </is>
      </c>
    </row>
    <row r="8">
      <c r="A8" s="4" t="inlineStr">
        <is>
          <t>Operating leases</t>
        </is>
      </c>
      <c r="B8" s="8" t="n">
        <v>23827</v>
      </c>
      <c r="C8" s="8" t="n">
        <v>0</v>
      </c>
      <c r="D8" s="8" t="n">
        <v>0</v>
      </c>
    </row>
    <row r="9">
      <c r="A9" s="4" t="inlineStr">
        <is>
          <t>Finance leases</t>
        </is>
      </c>
      <c r="B9" s="7" t="n">
        <v>22541</v>
      </c>
      <c r="C9" s="7" t="n">
        <v>0</v>
      </c>
      <c r="D9" s="7" t="n">
        <v>0</v>
      </c>
    </row>
    <row r="10">
      <c r="A10" s="3" t="inlineStr">
        <is>
          <t>Weighted Average Remaining Lease term (in years)</t>
        </is>
      </c>
    </row>
    <row r="11">
      <c r="A11" s="4" t="inlineStr">
        <is>
          <t>Operating lease, weighted average remaining lease term (in years)</t>
        </is>
      </c>
      <c r="B11" s="4" t="inlineStr">
        <is>
          <t>4 years 5 months 8 days</t>
        </is>
      </c>
    </row>
    <row r="12">
      <c r="A12" s="4" t="inlineStr">
        <is>
          <t>Finance lease, weighted average remaining lease term (in years)</t>
        </is>
      </c>
      <c r="B12" s="4" t="inlineStr">
        <is>
          <t>2 years 6 months 3 days</t>
        </is>
      </c>
    </row>
    <row r="13">
      <c r="A13" s="3" t="inlineStr">
        <is>
          <t>Weighted Average Discount Rate</t>
        </is>
      </c>
    </row>
    <row r="14">
      <c r="A14" s="4" t="inlineStr">
        <is>
          <t>Operating lease, weighted average discount rate</t>
        </is>
      </c>
      <c r="B14" s="4" t="inlineStr">
        <is>
          <t>5.68%</t>
        </is>
      </c>
    </row>
    <row r="15">
      <c r="A15" s="4" t="inlineStr">
        <is>
          <t>Finance lease, weighted average discount rate</t>
        </is>
      </c>
      <c r="B15" s="4" t="inlineStr">
        <is>
          <t>5.12%</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Dec. 31, 2020</t>
        </is>
      </c>
      <c r="C1" s="2" t="inlineStr">
        <is>
          <t>Jan. 01, 2020</t>
        </is>
      </c>
    </row>
    <row r="2">
      <c r="A2" s="3" t="inlineStr">
        <is>
          <t>Operating Leases</t>
        </is>
      </c>
    </row>
    <row r="3">
      <c r="A3" s="4" t="inlineStr">
        <is>
          <t>2021</t>
        </is>
      </c>
      <c r="B3" s="7" t="n">
        <v>23095</v>
      </c>
    </row>
    <row r="4">
      <c r="A4" s="4" t="inlineStr">
        <is>
          <t>2022</t>
        </is>
      </c>
      <c r="B4" s="8" t="n">
        <v>17010</v>
      </c>
    </row>
    <row r="5">
      <c r="A5" s="4" t="inlineStr">
        <is>
          <t>2023</t>
        </is>
      </c>
      <c r="B5" s="8" t="n">
        <v>10706</v>
      </c>
    </row>
    <row r="6">
      <c r="A6" s="4" t="inlineStr">
        <is>
          <t>2024</t>
        </is>
      </c>
      <c r="B6" s="8" t="n">
        <v>7965</v>
      </c>
    </row>
    <row r="7">
      <c r="A7" s="4" t="inlineStr">
        <is>
          <t>2025</t>
        </is>
      </c>
      <c r="B7" s="8" t="n">
        <v>7416</v>
      </c>
    </row>
    <row r="8">
      <c r="A8" s="4" t="inlineStr">
        <is>
          <t>Thereafter</t>
        </is>
      </c>
      <c r="B8" s="8" t="n">
        <v>9888</v>
      </c>
    </row>
    <row r="9">
      <c r="A9" s="4" t="inlineStr">
        <is>
          <t>Total future minimum lease payments</t>
        </is>
      </c>
      <c r="B9" s="8" t="n">
        <v>76080</v>
      </c>
    </row>
    <row r="10">
      <c r="A10" s="4" t="inlineStr">
        <is>
          <t>Less: imputed interest</t>
        </is>
      </c>
      <c r="B10" s="8" t="n">
        <v>-9591</v>
      </c>
    </row>
    <row r="11">
      <c r="A11" s="4" t="inlineStr">
        <is>
          <t>Total liability</t>
        </is>
      </c>
      <c r="B11" s="8" t="n">
        <v>66489</v>
      </c>
      <c r="C11" s="7" t="n">
        <v>56300</v>
      </c>
    </row>
    <row r="12">
      <c r="A12" s="3" t="inlineStr">
        <is>
          <t>Finance Leases</t>
        </is>
      </c>
    </row>
    <row r="13">
      <c r="A13" s="4" t="inlineStr">
        <is>
          <t>2021</t>
        </is>
      </c>
      <c r="B13" s="8" t="n">
        <v>12115</v>
      </c>
    </row>
    <row r="14">
      <c r="A14" s="4" t="inlineStr">
        <is>
          <t>2022</t>
        </is>
      </c>
      <c r="B14" s="8" t="n">
        <v>9447</v>
      </c>
    </row>
    <row r="15">
      <c r="A15" s="4" t="inlineStr">
        <is>
          <t>2023</t>
        </is>
      </c>
      <c r="B15" s="8" t="n">
        <v>5921</v>
      </c>
    </row>
    <row r="16">
      <c r="A16" s="4" t="inlineStr">
        <is>
          <t>2024</t>
        </is>
      </c>
      <c r="B16" s="8" t="n">
        <v>0</v>
      </c>
    </row>
    <row r="17">
      <c r="A17" s="4" t="inlineStr">
        <is>
          <t>2025</t>
        </is>
      </c>
      <c r="B17" s="8" t="n">
        <v>0</v>
      </c>
    </row>
    <row r="18">
      <c r="A18" s="4" t="inlineStr">
        <is>
          <t>Thereafter</t>
        </is>
      </c>
      <c r="B18" s="8" t="n">
        <v>0</v>
      </c>
    </row>
    <row r="19">
      <c r="A19" s="4" t="inlineStr">
        <is>
          <t>Total future minimum lease payments</t>
        </is>
      </c>
      <c r="B19" s="8" t="n">
        <v>27483</v>
      </c>
    </row>
    <row r="20">
      <c r="A20" s="4" t="inlineStr">
        <is>
          <t>Less: imputed interest</t>
        </is>
      </c>
      <c r="B20" s="8" t="n">
        <v>-1742</v>
      </c>
    </row>
    <row r="21">
      <c r="A21" s="4" t="inlineStr">
        <is>
          <t>Total liability</t>
        </is>
      </c>
      <c r="B21" s="7" t="n">
        <v>257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Prior Guidance (Details) $ in Thousands</t>
        </is>
      </c>
      <c r="B1" s="2" t="inlineStr">
        <is>
          <t>Dec. 31, 2019USD ($)</t>
        </is>
      </c>
    </row>
    <row r="2">
      <c r="A2" s="4" t="inlineStr">
        <is>
          <t>Facilities</t>
        </is>
      </c>
    </row>
    <row r="3">
      <c r="A3" s="3" t="inlineStr">
        <is>
          <t>Gross Lease Commitments</t>
        </is>
      </c>
    </row>
    <row r="4">
      <c r="A4" s="4" t="inlineStr">
        <is>
          <t>2020</t>
        </is>
      </c>
      <c r="B4" s="7" t="n">
        <v>4856</v>
      </c>
    </row>
    <row r="5">
      <c r="A5" s="4" t="inlineStr">
        <is>
          <t>2021</t>
        </is>
      </c>
      <c r="B5" s="8" t="n">
        <v>6143</v>
      </c>
    </row>
    <row r="6">
      <c r="A6" s="4" t="inlineStr">
        <is>
          <t>2022</t>
        </is>
      </c>
      <c r="B6" s="8" t="n">
        <v>5463</v>
      </c>
    </row>
    <row r="7">
      <c r="A7" s="4" t="inlineStr">
        <is>
          <t>2023</t>
        </is>
      </c>
      <c r="B7" s="8" t="n">
        <v>5627</v>
      </c>
    </row>
    <row r="8">
      <c r="A8" s="4" t="inlineStr">
        <is>
          <t>2024</t>
        </is>
      </c>
      <c r="B8" s="8" t="n">
        <v>5796</v>
      </c>
    </row>
    <row r="9">
      <c r="A9" s="4" t="inlineStr">
        <is>
          <t>Thereafter</t>
        </is>
      </c>
      <c r="B9" s="8" t="n">
        <v>15794</v>
      </c>
    </row>
    <row r="10">
      <c r="A10" s="4" t="inlineStr">
        <is>
          <t>Total</t>
        </is>
      </c>
      <c r="B10" s="8" t="n">
        <v>43679</v>
      </c>
    </row>
    <row r="11">
      <c r="A11" s="3" t="inlineStr">
        <is>
          <t>Sublease Income</t>
        </is>
      </c>
    </row>
    <row r="12">
      <c r="A12" s="4" t="inlineStr">
        <is>
          <t>Sublease income, due 2020</t>
        </is>
      </c>
      <c r="B12" s="8" t="n">
        <v>-1219</v>
      </c>
    </row>
    <row r="13">
      <c r="A13" s="4" t="inlineStr">
        <is>
          <t>Sublease income, due 2021</t>
        </is>
      </c>
      <c r="B13" s="8" t="n">
        <v>0</v>
      </c>
    </row>
    <row r="14">
      <c r="A14" s="4" t="inlineStr">
        <is>
          <t>Sublease income, due 2022</t>
        </is>
      </c>
      <c r="B14" s="8" t="n">
        <v>0</v>
      </c>
    </row>
    <row r="15">
      <c r="A15" s="4" t="inlineStr">
        <is>
          <t>Sublease income, due 2023</t>
        </is>
      </c>
      <c r="B15" s="8" t="n">
        <v>0</v>
      </c>
    </row>
    <row r="16">
      <c r="A16" s="4" t="inlineStr">
        <is>
          <t>Sublease income, due 2024</t>
        </is>
      </c>
      <c r="B16" s="8" t="n">
        <v>0</v>
      </c>
    </row>
    <row r="17">
      <c r="A17" s="4" t="inlineStr">
        <is>
          <t>Sublease income, due thereafter</t>
        </is>
      </c>
      <c r="B17" s="8" t="n">
        <v>0</v>
      </c>
    </row>
    <row r="18">
      <c r="A18" s="4" t="inlineStr">
        <is>
          <t>Sublease income, total</t>
        </is>
      </c>
      <c r="B18" s="8" t="n">
        <v>-1219</v>
      </c>
    </row>
    <row r="19">
      <c r="A19" s="3" t="inlineStr">
        <is>
          <t>Net Lease Commitment</t>
        </is>
      </c>
    </row>
    <row r="20">
      <c r="A20" s="4" t="inlineStr">
        <is>
          <t>Net lease commitment, due 2020</t>
        </is>
      </c>
      <c r="B20" s="8" t="n">
        <v>3637</v>
      </c>
    </row>
    <row r="21">
      <c r="A21" s="4" t="inlineStr">
        <is>
          <t>Net lease commitment, due 2021</t>
        </is>
      </c>
      <c r="B21" s="8" t="n">
        <v>6143</v>
      </c>
    </row>
    <row r="22">
      <c r="A22" s="4" t="inlineStr">
        <is>
          <t>Net lease commitment, due 2022</t>
        </is>
      </c>
      <c r="B22" s="8" t="n">
        <v>5463</v>
      </c>
    </row>
    <row r="23">
      <c r="A23" s="4" t="inlineStr">
        <is>
          <t>Net lease commitment, due 2023</t>
        </is>
      </c>
      <c r="B23" s="8" t="n">
        <v>5627</v>
      </c>
    </row>
    <row r="24">
      <c r="A24" s="4" t="inlineStr">
        <is>
          <t>Net lease commitment, due 2024</t>
        </is>
      </c>
      <c r="B24" s="8" t="n">
        <v>5796</v>
      </c>
    </row>
    <row r="25">
      <c r="A25" s="4" t="inlineStr">
        <is>
          <t>Net lease commitment, due thereafter</t>
        </is>
      </c>
      <c r="B25" s="8" t="n">
        <v>15794</v>
      </c>
    </row>
    <row r="26">
      <c r="A26" s="4" t="inlineStr">
        <is>
          <t>Net lease commitment due, total</t>
        </is>
      </c>
      <c r="B26" s="8" t="n">
        <v>42460</v>
      </c>
    </row>
    <row r="27">
      <c r="A27" s="4" t="inlineStr">
        <is>
          <t>Colocation Assets</t>
        </is>
      </c>
    </row>
    <row r="28">
      <c r="A28" s="3" t="inlineStr">
        <is>
          <t>Gross Lease Commitments</t>
        </is>
      </c>
    </row>
    <row r="29">
      <c r="A29" s="4" t="inlineStr">
        <is>
          <t>2020</t>
        </is>
      </c>
      <c r="B29" s="8" t="n">
        <v>12105</v>
      </c>
    </row>
    <row r="30">
      <c r="A30" s="4" t="inlineStr">
        <is>
          <t>2021</t>
        </is>
      </c>
      <c r="B30" s="8" t="n">
        <v>5637</v>
      </c>
    </row>
    <row r="31">
      <c r="A31" s="4" t="inlineStr">
        <is>
          <t>2022</t>
        </is>
      </c>
      <c r="B31" s="8" t="n">
        <v>3271</v>
      </c>
    </row>
    <row r="32">
      <c r="A32" s="4" t="inlineStr">
        <is>
          <t>2023</t>
        </is>
      </c>
      <c r="B32" s="8" t="n">
        <v>142</v>
      </c>
    </row>
    <row r="33">
      <c r="A33" s="4" t="inlineStr">
        <is>
          <t>2024</t>
        </is>
      </c>
      <c r="B33" s="8" t="n">
        <v>63</v>
      </c>
    </row>
    <row r="34">
      <c r="A34" s="4" t="inlineStr">
        <is>
          <t>Thereafter</t>
        </is>
      </c>
      <c r="B34" s="8" t="n">
        <v>0</v>
      </c>
    </row>
    <row r="35">
      <c r="A35" s="4" t="inlineStr">
        <is>
          <t>Total</t>
        </is>
      </c>
      <c r="B35" s="7" t="n">
        <v>212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beginning of period</t>
        </is>
      </c>
      <c r="B4" s="7" t="n">
        <v>372</v>
      </c>
      <c r="C4" s="7" t="n">
        <v>360</v>
      </c>
    </row>
    <row r="5">
      <c r="A5" s="4" t="inlineStr">
        <is>
          <t>Goodwill acquired</t>
        </is>
      </c>
      <c r="B5" s="8" t="n">
        <v>635204</v>
      </c>
      <c r="C5" s="8" t="n">
        <v>0</v>
      </c>
    </row>
    <row r="6">
      <c r="A6" s="4" t="inlineStr">
        <is>
          <t>Foreign currency translation</t>
        </is>
      </c>
      <c r="B6" s="8" t="n">
        <v>14</v>
      </c>
      <c r="C6" s="8" t="n">
        <v>12</v>
      </c>
    </row>
    <row r="7">
      <c r="A7" s="4" t="inlineStr">
        <is>
          <t>Balance, end of period</t>
        </is>
      </c>
      <c r="B7" s="7" t="n">
        <v>635590</v>
      </c>
      <c r="C7" s="7" t="n">
        <v>3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0</t>
        </is>
      </c>
      <c r="C1" s="2" t="inlineStr">
        <is>
          <t>Dec. 31, 2019</t>
        </is>
      </c>
    </row>
    <row r="2">
      <c r="A2" s="3" t="inlineStr">
        <is>
          <t>Finite-Lived Intangible Assets [Line Items]</t>
        </is>
      </c>
    </row>
    <row r="3">
      <c r="A3" s="4" t="inlineStr">
        <is>
          <t>Accumulated amortization</t>
        </is>
      </c>
      <c r="B3" s="7" t="n">
        <v>-5656</v>
      </c>
      <c r="C3" s="7" t="n">
        <v>-362</v>
      </c>
    </row>
    <row r="4">
      <c r="A4" s="4" t="inlineStr">
        <is>
          <t>Net carrying value</t>
        </is>
      </c>
      <c r="B4" s="8" t="n">
        <v>121374</v>
      </c>
    </row>
    <row r="5">
      <c r="A5" s="4" t="inlineStr">
        <is>
          <t>Gross carrying value</t>
        </is>
      </c>
      <c r="B5" s="8" t="n">
        <v>127398</v>
      </c>
      <c r="C5" s="8" t="n">
        <v>1487</v>
      </c>
    </row>
    <row r="6">
      <c r="A6" s="4" t="inlineStr">
        <is>
          <t>Intangible assets, net</t>
        </is>
      </c>
      <c r="B6" s="8" t="n">
        <v>121742</v>
      </c>
      <c r="C6" s="8" t="n">
        <v>1125</v>
      </c>
    </row>
    <row r="7">
      <c r="A7" s="4" t="inlineStr">
        <is>
          <t>Customer relationships</t>
        </is>
      </c>
    </row>
    <row r="8">
      <c r="A8" s="3" t="inlineStr">
        <is>
          <t>Finite-Lived Intangible Assets [Line Items]</t>
        </is>
      </c>
    </row>
    <row r="9">
      <c r="A9" s="4" t="inlineStr">
        <is>
          <t>Gross carrying value</t>
        </is>
      </c>
      <c r="B9" s="8" t="n">
        <v>69100</v>
      </c>
      <c r="C9" s="8" t="n">
        <v>0</v>
      </c>
    </row>
    <row r="10">
      <c r="A10" s="4" t="inlineStr">
        <is>
          <t>Accumulated amortization</t>
        </is>
      </c>
      <c r="B10" s="8" t="n">
        <v>-2053</v>
      </c>
      <c r="C10" s="8" t="n">
        <v>0</v>
      </c>
    </row>
    <row r="11">
      <c r="A11" s="4" t="inlineStr">
        <is>
          <t>Net carrying value</t>
        </is>
      </c>
      <c r="B11" s="8" t="n">
        <v>67047</v>
      </c>
      <c r="C11" s="8" t="n">
        <v>0</v>
      </c>
    </row>
    <row r="12">
      <c r="A12" s="4" t="inlineStr">
        <is>
          <t>Developed Technology</t>
        </is>
      </c>
    </row>
    <row r="13">
      <c r="A13" s="3" t="inlineStr">
        <is>
          <t>Finite-Lived Intangible Assets [Line Items]</t>
        </is>
      </c>
    </row>
    <row r="14">
      <c r="A14" s="4" t="inlineStr">
        <is>
          <t>Gross carrying value</t>
        </is>
      </c>
      <c r="B14" s="8" t="n">
        <v>49500</v>
      </c>
      <c r="C14" s="8" t="n">
        <v>0</v>
      </c>
    </row>
    <row r="15">
      <c r="A15" s="4" t="inlineStr">
        <is>
          <t>Accumulated amortization</t>
        </is>
      </c>
      <c r="B15" s="8" t="n">
        <v>-2475</v>
      </c>
      <c r="C15" s="8" t="n">
        <v>0</v>
      </c>
    </row>
    <row r="16">
      <c r="A16" s="4" t="inlineStr">
        <is>
          <t>Net carrying value</t>
        </is>
      </c>
      <c r="B16" s="8" t="n">
        <v>47025</v>
      </c>
      <c r="C16" s="8" t="n">
        <v>0</v>
      </c>
    </row>
    <row r="17">
      <c r="A17" s="4" t="inlineStr">
        <is>
          <t>Trade name</t>
        </is>
      </c>
    </row>
    <row r="18">
      <c r="A18" s="3" t="inlineStr">
        <is>
          <t>Finite-Lived Intangible Assets [Line Items]</t>
        </is>
      </c>
    </row>
    <row r="19">
      <c r="A19" s="4" t="inlineStr">
        <is>
          <t>Gross carrying value</t>
        </is>
      </c>
      <c r="B19" s="8" t="n">
        <v>3300</v>
      </c>
      <c r="C19" s="8" t="n">
        <v>0</v>
      </c>
    </row>
    <row r="20">
      <c r="A20" s="4" t="inlineStr">
        <is>
          <t>Accumulated amortization</t>
        </is>
      </c>
      <c r="B20" s="8" t="n">
        <v>-275</v>
      </c>
      <c r="C20" s="8" t="n">
        <v>0</v>
      </c>
    </row>
    <row r="21">
      <c r="A21" s="4" t="inlineStr">
        <is>
          <t>Net carrying value</t>
        </is>
      </c>
      <c r="B21" s="8" t="n">
        <v>3025</v>
      </c>
      <c r="C21" s="8" t="n">
        <v>0</v>
      </c>
    </row>
    <row r="22">
      <c r="A22" s="4" t="inlineStr">
        <is>
          <t>Internet protocol addresses</t>
        </is>
      </c>
    </row>
    <row r="23">
      <c r="A23" s="3" t="inlineStr">
        <is>
          <t>Finite-Lived Intangible Assets [Line Items]</t>
        </is>
      </c>
    </row>
    <row r="24">
      <c r="A24" s="4" t="inlineStr">
        <is>
          <t>Gross carrying value</t>
        </is>
      </c>
      <c r="B24" s="8" t="n">
        <v>2891</v>
      </c>
      <c r="C24" s="8" t="n">
        <v>1448</v>
      </c>
    </row>
    <row r="25">
      <c r="A25" s="4" t="inlineStr">
        <is>
          <t>Accumulated amortization</t>
        </is>
      </c>
      <c r="B25" s="8" t="n">
        <v>-578</v>
      </c>
      <c r="C25" s="8" t="n">
        <v>-362</v>
      </c>
    </row>
    <row r="26">
      <c r="A26" s="4" t="inlineStr">
        <is>
          <t>Net carrying value</t>
        </is>
      </c>
      <c r="B26" s="8" t="n">
        <v>2313</v>
      </c>
      <c r="C26" s="8" t="n">
        <v>1086</v>
      </c>
    </row>
    <row r="27">
      <c r="A27" s="4" t="inlineStr">
        <is>
          <t>Backlog</t>
        </is>
      </c>
    </row>
    <row r="28">
      <c r="A28" s="3" t="inlineStr">
        <is>
          <t>Finite-Lived Intangible Assets [Line Items]</t>
        </is>
      </c>
    </row>
    <row r="29">
      <c r="A29" s="4" t="inlineStr">
        <is>
          <t>Gross carrying value</t>
        </is>
      </c>
      <c r="B29" s="8" t="n">
        <v>2200</v>
      </c>
      <c r="C29" s="8" t="n">
        <v>0</v>
      </c>
    </row>
    <row r="30">
      <c r="A30" s="4" t="inlineStr">
        <is>
          <t>Accumulated amortization</t>
        </is>
      </c>
      <c r="B30" s="8" t="n">
        <v>-275</v>
      </c>
      <c r="C30" s="8" t="n">
        <v>0</v>
      </c>
    </row>
    <row r="31">
      <c r="A31" s="4" t="inlineStr">
        <is>
          <t>Net carrying value</t>
        </is>
      </c>
      <c r="B31" s="8" t="n">
        <v>1925</v>
      </c>
      <c r="C31" s="8" t="n">
        <v>0</v>
      </c>
    </row>
    <row r="32">
      <c r="A32" s="4" t="inlineStr">
        <is>
          <t>In-process research and development ("IPR&amp;D")</t>
        </is>
      </c>
    </row>
    <row r="33">
      <c r="A33" s="3" t="inlineStr">
        <is>
          <t>Finite-Lived Intangible Assets [Line Items]</t>
        </is>
      </c>
    </row>
    <row r="34">
      <c r="A34" s="4" t="inlineStr">
        <is>
          <t>Gross carrying value</t>
        </is>
      </c>
      <c r="B34" s="8" t="n">
        <v>368</v>
      </c>
      <c r="C34" s="8" t="n">
        <v>0</v>
      </c>
    </row>
    <row r="35">
      <c r="A35" s="4" t="inlineStr">
        <is>
          <t>Accumulated amortization</t>
        </is>
      </c>
      <c r="B35" s="8" t="n">
        <v>0</v>
      </c>
      <c r="C35" s="8" t="n">
        <v>0</v>
      </c>
    </row>
    <row r="36">
      <c r="A36" s="4" t="inlineStr">
        <is>
          <t>Net carrying value</t>
        </is>
      </c>
      <c r="B36" s="8" t="n">
        <v>368</v>
      </c>
      <c r="C36" s="8" t="n">
        <v>0</v>
      </c>
    </row>
    <row r="37">
      <c r="A37" s="4" t="inlineStr">
        <is>
          <t>Domain name</t>
        </is>
      </c>
    </row>
    <row r="38">
      <c r="A38" s="3" t="inlineStr">
        <is>
          <t>Finite-Lived Intangible Assets [Line Items]</t>
        </is>
      </c>
    </row>
    <row r="39">
      <c r="A39" s="4" t="inlineStr">
        <is>
          <t>Gross carrying value</t>
        </is>
      </c>
      <c r="B39" s="8" t="n">
        <v>39</v>
      </c>
      <c r="C39" s="8" t="n">
        <v>39</v>
      </c>
    </row>
    <row r="40">
      <c r="A40" s="4" t="inlineStr">
        <is>
          <t>Accumulated amortization</t>
        </is>
      </c>
      <c r="B40" s="8" t="n">
        <v>0</v>
      </c>
      <c r="C40" s="8" t="n">
        <v>0</v>
      </c>
    </row>
    <row r="41">
      <c r="A41" s="4" t="inlineStr">
        <is>
          <t>Net carrying value</t>
        </is>
      </c>
      <c r="B41" s="7" t="n">
        <v>39</v>
      </c>
      <c r="C41" s="7" t="n">
        <v>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 impairment loss</t>
        </is>
      </c>
      <c r="B4" s="7" t="n">
        <v>0</v>
      </c>
      <c r="C4" s="7" t="n">
        <v>0</v>
      </c>
      <c r="D4" s="7" t="n">
        <v>0</v>
      </c>
    </row>
    <row r="5">
      <c r="A5" s="4" t="inlineStr">
        <is>
          <t>Amortization of intangible assets</t>
        </is>
      </c>
      <c r="B5" s="8" t="n">
        <v>5300000</v>
      </c>
      <c r="C5" s="7" t="n">
        <v>100000</v>
      </c>
      <c r="D5" s="7" t="n">
        <v>100000</v>
      </c>
    </row>
    <row r="6">
      <c r="A6" s="4" t="inlineStr">
        <is>
          <t>Customer relationships</t>
        </is>
      </c>
    </row>
    <row r="7">
      <c r="A7" s="3" t="inlineStr">
        <is>
          <t>Finite-Lived Intangible Assets [Line Items]</t>
        </is>
      </c>
    </row>
    <row r="8">
      <c r="A8" s="4" t="inlineStr">
        <is>
          <t>Intangible assets purchased</t>
        </is>
      </c>
      <c r="B8" s="8" t="n">
        <v>69100000</v>
      </c>
    </row>
    <row r="9">
      <c r="A9" s="4" t="inlineStr">
        <is>
          <t>Developed Technology</t>
        </is>
      </c>
    </row>
    <row r="10">
      <c r="A10" s="3" t="inlineStr">
        <is>
          <t>Finite-Lived Intangible Assets [Line Items]</t>
        </is>
      </c>
    </row>
    <row r="11">
      <c r="A11" s="4" t="inlineStr">
        <is>
          <t>Intangible assets purchased</t>
        </is>
      </c>
      <c r="B11" s="8" t="n">
        <v>49500000</v>
      </c>
    </row>
    <row r="12">
      <c r="A12" s="4" t="inlineStr">
        <is>
          <t>Trade name</t>
        </is>
      </c>
    </row>
    <row r="13">
      <c r="A13" s="3" t="inlineStr">
        <is>
          <t>Finite-Lived Intangible Assets [Line Items]</t>
        </is>
      </c>
    </row>
    <row r="14">
      <c r="A14" s="4" t="inlineStr">
        <is>
          <t>Intangible assets purchased</t>
        </is>
      </c>
      <c r="B14" s="8" t="n">
        <v>3300000</v>
      </c>
    </row>
    <row r="15">
      <c r="A15" s="4" t="inlineStr">
        <is>
          <t>Backlog</t>
        </is>
      </c>
    </row>
    <row r="16">
      <c r="A16" s="3" t="inlineStr">
        <is>
          <t>Finite-Lived Intangible Assets [Line Items]</t>
        </is>
      </c>
    </row>
    <row r="17">
      <c r="A17" s="4" t="inlineStr">
        <is>
          <t>Intangible assets purchased</t>
        </is>
      </c>
      <c r="B17" s="8" t="n">
        <v>2200000</v>
      </c>
    </row>
    <row r="18">
      <c r="A18" s="4" t="inlineStr">
        <is>
          <t>Internet protocol addresses</t>
        </is>
      </c>
    </row>
    <row r="19">
      <c r="A19" s="3" t="inlineStr">
        <is>
          <t>Finite-Lived Intangible Assets [Line Items]</t>
        </is>
      </c>
    </row>
    <row r="20">
      <c r="A20" s="4" t="inlineStr">
        <is>
          <t>Intangible assets purchased</t>
        </is>
      </c>
      <c r="B20" s="8" t="n">
        <v>1400000</v>
      </c>
    </row>
    <row r="21">
      <c r="A21" s="4" t="inlineStr">
        <is>
          <t>In-process research and development ("IPR&amp;D")</t>
        </is>
      </c>
    </row>
    <row r="22">
      <c r="A22" s="3" t="inlineStr">
        <is>
          <t>Finite-Lived Intangible Assets [Line Items]</t>
        </is>
      </c>
    </row>
    <row r="23">
      <c r="A23" s="4" t="inlineStr">
        <is>
          <t>Intangible assets purchased</t>
        </is>
      </c>
      <c r="B23" s="7" t="n">
        <v>4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Amortization of Intangible Assets (Details) $ in Thousands</t>
        </is>
      </c>
      <c r="B1" s="2" t="inlineStr">
        <is>
          <t>Dec. 31, 2020USD ($)</t>
        </is>
      </c>
    </row>
    <row r="2">
      <c r="A2" s="3" t="inlineStr">
        <is>
          <t>Goodwill and Intangible Assets Disclosure [Abstract]</t>
        </is>
      </c>
    </row>
    <row r="3">
      <c r="A3" s="4" t="inlineStr">
        <is>
          <t>2021</t>
        </is>
      </c>
      <c r="B3" s="7" t="n">
        <v>21143</v>
      </c>
    </row>
    <row r="4">
      <c r="A4" s="4" t="inlineStr">
        <is>
          <t>2022</t>
        </is>
      </c>
      <c r="B4" s="8" t="n">
        <v>20765</v>
      </c>
    </row>
    <row r="5">
      <c r="A5" s="4" t="inlineStr">
        <is>
          <t>2023</t>
        </is>
      </c>
      <c r="B5" s="8" t="n">
        <v>19665</v>
      </c>
    </row>
    <row r="6">
      <c r="A6" s="4" t="inlineStr">
        <is>
          <t>2024</t>
        </is>
      </c>
      <c r="B6" s="8" t="n">
        <v>18830</v>
      </c>
    </row>
    <row r="7">
      <c r="A7" s="4" t="inlineStr">
        <is>
          <t>2025</t>
        </is>
      </c>
      <c r="B7" s="8" t="n">
        <v>16352</v>
      </c>
    </row>
    <row r="8">
      <c r="A8" s="4" t="inlineStr">
        <is>
          <t>Thereafter</t>
        </is>
      </c>
      <c r="B8" s="8" t="n">
        <v>24619</v>
      </c>
    </row>
    <row r="9">
      <c r="A9" s="4" t="inlineStr">
        <is>
          <t>Net carrying value</t>
        </is>
      </c>
      <c r="B9" s="7" t="n">
        <v>1213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Debt Instruments - Loan and Security Agreement (Details) - USD ($)</t>
        </is>
      </c>
      <c r="B1" s="2" t="inlineStr">
        <is>
          <t>Nov. 04, 2019</t>
        </is>
      </c>
      <c r="C1" s="2" t="inlineStr">
        <is>
          <t>Nov. 30, 2020</t>
        </is>
      </c>
      <c r="D1" s="2" t="inlineStr">
        <is>
          <t>Dec. 31, 2018</t>
        </is>
      </c>
      <c r="E1" s="2" t="inlineStr">
        <is>
          <t>Nov. 30, 2017</t>
        </is>
      </c>
      <c r="F1" s="2" t="inlineStr">
        <is>
          <t>Aug. 31, 2016</t>
        </is>
      </c>
      <c r="G1" s="2" t="inlineStr">
        <is>
          <t>Nov. 30, 2014</t>
        </is>
      </c>
      <c r="H1" s="2" t="inlineStr">
        <is>
          <t>Sep. 30, 2013</t>
        </is>
      </c>
      <c r="I1" s="2" t="inlineStr">
        <is>
          <t>Jul. 31, 2013</t>
        </is>
      </c>
    </row>
    <row r="2">
      <c r="A2" s="3" t="inlineStr">
        <is>
          <t>Debt Instrument [Line Items]</t>
        </is>
      </c>
    </row>
    <row r="3">
      <c r="A3" s="4" t="inlineStr">
        <is>
          <t>Extinguishment of debt</t>
        </is>
      </c>
      <c r="C3" s="7" t="n">
        <v>20300000</v>
      </c>
    </row>
    <row r="4">
      <c r="A4" s="4" t="inlineStr">
        <is>
          <t>Loan and Security Agreement</t>
        </is>
      </c>
    </row>
    <row r="5">
      <c r="A5" s="3" t="inlineStr">
        <is>
          <t>Debt Instrument [Line Items]</t>
        </is>
      </c>
    </row>
    <row r="6">
      <c r="A6" s="4" t="inlineStr">
        <is>
          <t>Debt facility, maximum borrowing amount</t>
        </is>
      </c>
      <c r="E6" s="7" t="n">
        <v>30000000</v>
      </c>
      <c r="F6" s="7" t="n">
        <v>17500000</v>
      </c>
      <c r="G6" s="7" t="n">
        <v>15000000</v>
      </c>
      <c r="H6" s="7" t="n">
        <v>5000000</v>
      </c>
      <c r="I6" s="7" t="n">
        <v>2500000</v>
      </c>
    </row>
    <row r="7">
      <c r="A7" s="4" t="inlineStr">
        <is>
          <t>Amount of debt outstanding</t>
        </is>
      </c>
      <c r="D7" s="7" t="n">
        <v>29200000</v>
      </c>
    </row>
    <row r="8">
      <c r="A8" s="4" t="inlineStr">
        <is>
          <t>Extinguishment of debt</t>
        </is>
      </c>
      <c r="B8" s="7" t="n">
        <v>20000000</v>
      </c>
    </row>
    <row r="9">
      <c r="A9" s="4" t="inlineStr">
        <is>
          <t>Line of Credit | Loan and Security Agreement | Prime Rate</t>
        </is>
      </c>
    </row>
    <row r="10">
      <c r="A10" s="3" t="inlineStr">
        <is>
          <t>Debt Instrument [Line Items]</t>
        </is>
      </c>
    </row>
    <row r="11">
      <c r="A11" s="4" t="inlineStr">
        <is>
          <t>Basis spread on variable rate</t>
        </is>
      </c>
      <c r="D11" s="4" t="inlineStr">
        <is>
          <t>1.7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s>
  <sheetData>
    <row r="1">
      <c r="A1" s="1" t="inlineStr">
        <is>
          <t>Debt Instruments - Credit Facility (Details) - USD ($)</t>
        </is>
      </c>
      <c r="B1" s="2" t="inlineStr">
        <is>
          <t>Jul. 08, 2019</t>
        </is>
      </c>
      <c r="C1" s="2" t="inlineStr">
        <is>
          <t>Nov. 30, 2020</t>
        </is>
      </c>
      <c r="D1" s="2" t="inlineStr">
        <is>
          <t>Dec. 31, 2018</t>
        </is>
      </c>
    </row>
    <row r="2">
      <c r="A2" s="3" t="inlineStr">
        <is>
          <t>Debt Instrument [Line Items]</t>
        </is>
      </c>
    </row>
    <row r="3">
      <c r="A3" s="4" t="inlineStr">
        <is>
          <t>Extinguishment of debt</t>
        </is>
      </c>
      <c r="C3" s="7" t="n">
        <v>20300000</v>
      </c>
    </row>
    <row r="4">
      <c r="A4" s="4" t="inlineStr">
        <is>
          <t>Second Lien Credit Facility</t>
        </is>
      </c>
    </row>
    <row r="5">
      <c r="A5" s="3" t="inlineStr">
        <is>
          <t>Debt Instrument [Line Items]</t>
        </is>
      </c>
    </row>
    <row r="6">
      <c r="A6" s="4" t="inlineStr">
        <is>
          <t>Debt facility, maximum borrowing amount</t>
        </is>
      </c>
      <c r="D6" s="7" t="n">
        <v>30000000</v>
      </c>
    </row>
    <row r="7">
      <c r="A7" s="4" t="inlineStr">
        <is>
          <t>Amount of debt outstanding</t>
        </is>
      </c>
      <c r="D7" s="7" t="n">
        <v>20000000</v>
      </c>
    </row>
    <row r="8">
      <c r="A8" s="4" t="inlineStr">
        <is>
          <t>Extinguishment of debt</t>
        </is>
      </c>
      <c r="B8" s="7" t="n">
        <v>20000000</v>
      </c>
    </row>
    <row r="9">
      <c r="A9" s="4" t="inlineStr">
        <is>
          <t>Line of Credit | Second Lien Credit Facility | Prime Rate</t>
        </is>
      </c>
    </row>
    <row r="10">
      <c r="A10" s="3" t="inlineStr">
        <is>
          <t>Debt Instrument [Line Items]</t>
        </is>
      </c>
    </row>
    <row r="11">
      <c r="A11" s="4" t="inlineStr">
        <is>
          <t>Basis spread on variable rate</t>
        </is>
      </c>
      <c r="D11" s="4" t="inlineStr">
        <is>
          <t>4.2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Instruments - Cash Collateralized Revolving Credit Agreement (Details) - USD ($)</t>
        </is>
      </c>
      <c r="B1" s="2" t="inlineStr">
        <is>
          <t>1 Months Ended</t>
        </is>
      </c>
      <c r="D1" s="2" t="inlineStr">
        <is>
          <t>12 Months Ended</t>
        </is>
      </c>
    </row>
    <row r="2">
      <c r="B2" s="2" t="inlineStr">
        <is>
          <t>Nov. 30, 2020</t>
        </is>
      </c>
      <c r="C2" s="2" t="inlineStr">
        <is>
          <t>Nov. 30, 2019</t>
        </is>
      </c>
      <c r="D2" s="2" t="inlineStr">
        <is>
          <t>Dec. 31, 2020</t>
        </is>
      </c>
      <c r="E2" s="2" t="inlineStr">
        <is>
          <t>Dec. 31, 2019</t>
        </is>
      </c>
      <c r="F2" s="2" t="inlineStr">
        <is>
          <t>Dec. 31, 2018</t>
        </is>
      </c>
    </row>
    <row r="3">
      <c r="A3" s="3" t="inlineStr">
        <is>
          <t>Line of Credit Facility [Line Items]</t>
        </is>
      </c>
    </row>
    <row r="4">
      <c r="A4" s="4" t="inlineStr">
        <is>
          <t>Extinguishment of debt</t>
        </is>
      </c>
      <c r="B4" s="7" t="n">
        <v>20300000</v>
      </c>
    </row>
    <row r="5">
      <c r="A5" s="4" t="inlineStr">
        <is>
          <t>Cash released from restriction</t>
        </is>
      </c>
      <c r="B5" s="7" t="n">
        <v>70000000</v>
      </c>
    </row>
    <row r="6">
      <c r="A6" s="4" t="inlineStr">
        <is>
          <t>Interest expense</t>
        </is>
      </c>
      <c r="D6" s="7" t="n">
        <v>900000</v>
      </c>
      <c r="E6" s="7" t="n">
        <v>5200000</v>
      </c>
      <c r="F6" s="7" t="n">
        <v>1900000</v>
      </c>
    </row>
    <row r="7">
      <c r="A7" s="4" t="inlineStr">
        <is>
          <t>Line of Credit</t>
        </is>
      </c>
    </row>
    <row r="8">
      <c r="A8" s="3" t="inlineStr">
        <is>
          <t>Line of Credit Facility [Line Items]</t>
        </is>
      </c>
    </row>
    <row r="9">
      <c r="A9" s="4" t="inlineStr">
        <is>
          <t>Interest expense</t>
        </is>
      </c>
      <c r="E9" s="8" t="n">
        <v>4700000</v>
      </c>
      <c r="F9" s="8" t="n">
        <v>1700000</v>
      </c>
    </row>
    <row r="10">
      <c r="A10" s="4" t="inlineStr">
        <is>
          <t>Capital Lease Obligations</t>
        </is>
      </c>
    </row>
    <row r="11">
      <c r="A11" s="3" t="inlineStr">
        <is>
          <t>Line of Credit Facility [Line Items]</t>
        </is>
      </c>
    </row>
    <row r="12">
      <c r="A12" s="4" t="inlineStr">
        <is>
          <t>Interest expense</t>
        </is>
      </c>
      <c r="E12" s="8" t="n">
        <v>500000</v>
      </c>
      <c r="F12" s="7" t="n">
        <v>200000</v>
      </c>
    </row>
    <row r="13">
      <c r="A13" s="4" t="inlineStr">
        <is>
          <t>Credit Agreement</t>
        </is>
      </c>
    </row>
    <row r="14">
      <c r="A14" s="3" t="inlineStr">
        <is>
          <t>Line of Credit Facility [Line Items]</t>
        </is>
      </c>
    </row>
    <row r="15">
      <c r="A15" s="4" t="inlineStr">
        <is>
          <t>Amount of debt outstanding</t>
        </is>
      </c>
      <c r="E15" s="8" t="n">
        <v>20300000</v>
      </c>
    </row>
    <row r="16">
      <c r="A16" s="4" t="inlineStr">
        <is>
          <t>Credit Agreement | Line of Credit</t>
        </is>
      </c>
    </row>
    <row r="17">
      <c r="A17" s="3" t="inlineStr">
        <is>
          <t>Line of Credit Facility [Line Items]</t>
        </is>
      </c>
    </row>
    <row r="18">
      <c r="A18" s="4" t="inlineStr">
        <is>
          <t>Debt facility, maximum borrowing amount</t>
        </is>
      </c>
      <c r="C18" s="7" t="n">
        <v>70000000</v>
      </c>
    </row>
    <row r="19">
      <c r="A19" s="4" t="inlineStr">
        <is>
          <t>Effective interest rate</t>
        </is>
      </c>
      <c r="B19" s="4" t="inlineStr">
        <is>
          <t>3.46%</t>
        </is>
      </c>
    </row>
    <row r="20">
      <c r="A20" s="4" t="inlineStr">
        <is>
          <t>Commitment fee percentage</t>
        </is>
      </c>
      <c r="C20" s="4" t="inlineStr">
        <is>
          <t>0.20%</t>
        </is>
      </c>
    </row>
    <row r="21">
      <c r="A21" s="4" t="inlineStr">
        <is>
          <t>Amount of debt outstanding</t>
        </is>
      </c>
      <c r="D21" s="7" t="n">
        <v>0</v>
      </c>
      <c r="E21" s="7" t="n">
        <v>20300000</v>
      </c>
    </row>
    <row r="22">
      <c r="A22" s="4" t="inlineStr">
        <is>
          <t>Credit Agreement | Line of Credit | LIBOR</t>
        </is>
      </c>
    </row>
    <row r="23">
      <c r="A23" s="3" t="inlineStr">
        <is>
          <t>Line of Credit Facility [Line Items]</t>
        </is>
      </c>
    </row>
    <row r="24">
      <c r="A24" s="4" t="inlineStr">
        <is>
          <t>Basis spread on variable rate</t>
        </is>
      </c>
      <c r="C24" s="4" t="inlineStr">
        <is>
          <t>1.50%</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95932000</v>
      </c>
      <c r="C4" s="7" t="n">
        <v>-51550000</v>
      </c>
      <c r="D4" s="7" t="n">
        <v>-30935000</v>
      </c>
    </row>
    <row r="5">
      <c r="A5" s="3" t="inlineStr">
        <is>
          <t>Adjustments to reconcile net loss to net cash used in operating activities:</t>
        </is>
      </c>
    </row>
    <row r="6">
      <c r="A6" s="4" t="inlineStr">
        <is>
          <t>Depreciation and amortization</t>
        </is>
      </c>
      <c r="B6" s="8" t="n">
        <v>19979000</v>
      </c>
      <c r="C6" s="8" t="n">
        <v>16553000</v>
      </c>
      <c r="D6" s="8" t="n">
        <v>13400000</v>
      </c>
    </row>
    <row r="7">
      <c r="A7" s="4" t="inlineStr">
        <is>
          <t>Amortization of acquired intangibles</t>
        </is>
      </c>
      <c r="B7" s="8" t="n">
        <v>5078000</v>
      </c>
      <c r="C7" s="8" t="n">
        <v>0</v>
      </c>
      <c r="D7" s="8" t="n">
        <v>0</v>
      </c>
    </row>
    <row r="8">
      <c r="A8" s="4" t="inlineStr">
        <is>
          <t>Amortization of right-of-use assets and other</t>
        </is>
      </c>
      <c r="B8" s="8" t="n">
        <v>21765000</v>
      </c>
      <c r="C8" s="8" t="n">
        <v>0</v>
      </c>
      <c r="D8" s="8" t="n">
        <v>0</v>
      </c>
    </row>
    <row r="9">
      <c r="A9" s="4" t="inlineStr">
        <is>
          <t>Amortization of deferred rent</t>
        </is>
      </c>
      <c r="B9" s="8" t="n">
        <v>0</v>
      </c>
      <c r="C9" s="8" t="n">
        <v>-711000</v>
      </c>
      <c r="D9" s="8" t="n">
        <v>-340000</v>
      </c>
    </row>
    <row r="10">
      <c r="A10" s="4" t="inlineStr">
        <is>
          <t>Amortization of debt issuance costs</t>
        </is>
      </c>
      <c r="B10" s="8" t="n">
        <v>219000</v>
      </c>
      <c r="C10" s="8" t="n">
        <v>1909000</v>
      </c>
      <c r="D10" s="8" t="n">
        <v>0</v>
      </c>
    </row>
    <row r="11">
      <c r="A11" s="4" t="inlineStr">
        <is>
          <t>Amortization of deferred contract costs</t>
        </is>
      </c>
      <c r="B11" s="8" t="n">
        <v>3516000</v>
      </c>
      <c r="C11" s="8" t="n">
        <v>2294000</v>
      </c>
      <c r="D11" s="8" t="n">
        <v>0</v>
      </c>
    </row>
    <row r="12">
      <c r="A12" s="4" t="inlineStr">
        <is>
          <t>Stock-based compensation</t>
        </is>
      </c>
      <c r="B12" s="8" t="n">
        <v>64433000</v>
      </c>
      <c r="C12" s="8" t="n">
        <v>12145000</v>
      </c>
      <c r="D12" s="8" t="n">
        <v>4079000</v>
      </c>
    </row>
    <row r="13">
      <c r="A13" s="4" t="inlineStr">
        <is>
          <t>Provision for credit losses and doubtful accounts</t>
        </is>
      </c>
      <c r="B13" s="8" t="n">
        <v>1719000</v>
      </c>
      <c r="C13" s="8" t="n">
        <v>360000</v>
      </c>
      <c r="D13" s="8" t="n">
        <v>599000</v>
      </c>
    </row>
    <row r="14">
      <c r="A14" s="4" t="inlineStr">
        <is>
          <t>Change in fair value of preferred stock warrant liabilities</t>
        </is>
      </c>
      <c r="B14" s="8" t="n">
        <v>0</v>
      </c>
      <c r="C14" s="8" t="n">
        <v>2404000</v>
      </c>
      <c r="D14" s="8" t="n">
        <v>606000</v>
      </c>
    </row>
    <row r="15">
      <c r="A15" s="4" t="inlineStr">
        <is>
          <t>Other adjustments</t>
        </is>
      </c>
      <c r="B15" s="8" t="n">
        <v>624000</v>
      </c>
      <c r="C15" s="8" t="n">
        <v>-591000</v>
      </c>
      <c r="D15" s="8" t="n">
        <v>-354000</v>
      </c>
    </row>
    <row r="16">
      <c r="A16" s="4" t="inlineStr">
        <is>
          <t>Interest paid on capital leases</t>
        </is>
      </c>
      <c r="B16" s="8" t="n">
        <v>-688000</v>
      </c>
      <c r="C16" s="8" t="n">
        <v>-364000</v>
      </c>
      <c r="D16" s="8" t="n">
        <v>-203000</v>
      </c>
    </row>
    <row r="17">
      <c r="A17" s="4" t="inlineStr">
        <is>
          <t>Loss on disposals of property and equipment</t>
        </is>
      </c>
      <c r="B17" s="8" t="n">
        <v>653000</v>
      </c>
      <c r="C17" s="8" t="n">
        <v>108000</v>
      </c>
      <c r="D17" s="8" t="n">
        <v>0</v>
      </c>
    </row>
    <row r="18">
      <c r="A18" s="4" t="inlineStr">
        <is>
          <t>Tax benefit related to release of valuation allowance</t>
        </is>
      </c>
      <c r="B18" s="8" t="n">
        <v>-12950000</v>
      </c>
      <c r="C18" s="8" t="n">
        <v>0</v>
      </c>
      <c r="D18" s="8" t="n">
        <v>0</v>
      </c>
    </row>
    <row r="19">
      <c r="A19" s="3" t="inlineStr">
        <is>
          <t>Changes in operating assets and liabilities:</t>
        </is>
      </c>
    </row>
    <row r="20">
      <c r="A20" s="4" t="inlineStr">
        <is>
          <t>Accounts receivable</t>
        </is>
      </c>
      <c r="B20" s="8" t="n">
        <v>-9264000</v>
      </c>
      <c r="C20" s="8" t="n">
        <v>-12767000</v>
      </c>
      <c r="D20" s="8" t="n">
        <v>-6234000</v>
      </c>
    </row>
    <row r="21">
      <c r="A21" s="4" t="inlineStr">
        <is>
          <t>Prepaid expenses and other current assets</t>
        </is>
      </c>
      <c r="B21" s="8" t="n">
        <v>-5550000</v>
      </c>
      <c r="C21" s="8" t="n">
        <v>-2666000</v>
      </c>
      <c r="D21" s="8" t="n">
        <v>-2325000</v>
      </c>
    </row>
    <row r="22">
      <c r="A22" s="4" t="inlineStr">
        <is>
          <t>Other assets</t>
        </is>
      </c>
      <c r="B22" s="8" t="n">
        <v>-17162000</v>
      </c>
      <c r="C22" s="8" t="n">
        <v>-3945000</v>
      </c>
      <c r="D22" s="8" t="n">
        <v>10000</v>
      </c>
    </row>
    <row r="23">
      <c r="A23" s="4" t="inlineStr">
        <is>
          <t>Accounts payable</t>
        </is>
      </c>
      <c r="B23" s="8" t="n">
        <v>4059000</v>
      </c>
      <c r="C23" s="8" t="n">
        <v>2391000</v>
      </c>
      <c r="D23" s="8" t="n">
        <v>-372000</v>
      </c>
    </row>
    <row r="24">
      <c r="A24" s="4" t="inlineStr">
        <is>
          <t>Accrued expenses</t>
        </is>
      </c>
      <c r="B24" s="8" t="n">
        <v>12992000</v>
      </c>
      <c r="C24" s="8" t="n">
        <v>4401000</v>
      </c>
      <c r="D24" s="8" t="n">
        <v>3902000</v>
      </c>
    </row>
    <row r="25">
      <c r="A25" s="4" t="inlineStr">
        <is>
          <t>Operating lease liabilities</t>
        </is>
      </c>
      <c r="B25" s="8" t="n">
        <v>-18264000</v>
      </c>
      <c r="C25" s="8" t="n">
        <v>0</v>
      </c>
      <c r="D25" s="8" t="n">
        <v>0</v>
      </c>
    </row>
    <row r="26">
      <c r="A26" s="4" t="inlineStr">
        <is>
          <t>Other liabilities</t>
        </is>
      </c>
      <c r="B26" s="8" t="n">
        <v>4857000</v>
      </c>
      <c r="C26" s="8" t="n">
        <v>-1274000</v>
      </c>
      <c r="D26" s="8" t="n">
        <v>1182000</v>
      </c>
    </row>
    <row r="27">
      <c r="A27" s="4" t="inlineStr">
        <is>
          <t>Net cash used in operating activities</t>
        </is>
      </c>
      <c r="B27" s="8" t="n">
        <v>-19916000</v>
      </c>
      <c r="C27" s="8" t="n">
        <v>-31303000</v>
      </c>
      <c r="D27" s="8" t="n">
        <v>-16985000</v>
      </c>
    </row>
    <row r="28">
      <c r="A28" s="3" t="inlineStr">
        <is>
          <t>Cash flows from investing activities:</t>
        </is>
      </c>
    </row>
    <row r="29">
      <c r="A29" s="4" t="inlineStr">
        <is>
          <t>Purchases of marketable securities</t>
        </is>
      </c>
      <c r="B29" s="8" t="n">
        <v>-269059000</v>
      </c>
      <c r="C29" s="8" t="n">
        <v>-190980000</v>
      </c>
      <c r="D29" s="8" t="n">
        <v>-62660000</v>
      </c>
    </row>
    <row r="30">
      <c r="A30" s="4" t="inlineStr">
        <is>
          <t>Sales of marketable securities</t>
        </is>
      </c>
      <c r="B30" s="8" t="n">
        <v>143241000</v>
      </c>
      <c r="C30" s="8" t="n">
        <v>52589000</v>
      </c>
      <c r="D30" s="8" t="n">
        <v>0</v>
      </c>
    </row>
    <row r="31">
      <c r="A31" s="4" t="inlineStr">
        <is>
          <t>Maturities of marketable securities</t>
        </is>
      </c>
      <c r="B31" s="8" t="n">
        <v>88719000</v>
      </c>
      <c r="C31" s="8" t="n">
        <v>70813000</v>
      </c>
      <c r="D31" s="8" t="n">
        <v>35210000</v>
      </c>
    </row>
    <row r="32">
      <c r="A32" s="4" t="inlineStr">
        <is>
          <t>Acquisition of business, net of cash acquired</t>
        </is>
      </c>
      <c r="B32" s="8" t="n">
        <v>-200988000</v>
      </c>
      <c r="C32" s="8" t="n">
        <v>0</v>
      </c>
      <c r="D32" s="8" t="n">
        <v>0</v>
      </c>
    </row>
    <row r="33">
      <c r="A33" s="4" t="inlineStr">
        <is>
          <t>Proceeds from sale of property and equipment</t>
        </is>
      </c>
      <c r="B33" s="8" t="n">
        <v>575000</v>
      </c>
      <c r="C33" s="8" t="n">
        <v>0</v>
      </c>
      <c r="D33" s="8" t="n">
        <v>0</v>
      </c>
    </row>
    <row r="34">
      <c r="A34" s="4" t="inlineStr">
        <is>
          <t>Purchases of property and equipment</t>
        </is>
      </c>
      <c r="B34" s="8" t="n">
        <v>-29569000</v>
      </c>
      <c r="C34" s="8" t="n">
        <v>-14609000</v>
      </c>
      <c r="D34" s="8" t="n">
        <v>-16702000</v>
      </c>
    </row>
    <row r="35">
      <c r="A35" s="4" t="inlineStr">
        <is>
          <t>Capitalized internal-use software</t>
        </is>
      </c>
      <c r="B35" s="8" t="n">
        <v>-6131000</v>
      </c>
      <c r="C35" s="8" t="n">
        <v>-4856000</v>
      </c>
      <c r="D35" s="8" t="n">
        <v>-2955000</v>
      </c>
    </row>
    <row r="36">
      <c r="A36" s="4" t="inlineStr">
        <is>
          <t>Purchases of intangible assets</t>
        </is>
      </c>
      <c r="B36" s="8" t="n">
        <v>-1811000</v>
      </c>
      <c r="C36" s="8" t="n">
        <v>-635000</v>
      </c>
      <c r="D36" s="8" t="n">
        <v>0</v>
      </c>
    </row>
    <row r="37">
      <c r="A37" s="4" t="inlineStr">
        <is>
          <t>Net cash used in investing activities</t>
        </is>
      </c>
      <c r="B37" s="8" t="n">
        <v>-275023000</v>
      </c>
      <c r="C37" s="8" t="n">
        <v>-87678000</v>
      </c>
      <c r="D37" s="8" t="n">
        <v>-47107000</v>
      </c>
    </row>
    <row r="38">
      <c r="A38" s="3" t="inlineStr">
        <is>
          <t>Cash flows from financing activities:</t>
        </is>
      </c>
    </row>
    <row r="39">
      <c r="A39" s="4" t="inlineStr">
        <is>
          <t>Proceeds from initial public offering, net of underwriting fees</t>
        </is>
      </c>
      <c r="B39" s="8" t="n">
        <v>0</v>
      </c>
      <c r="C39" s="8" t="n">
        <v>192510000</v>
      </c>
      <c r="D39" s="8" t="n">
        <v>0</v>
      </c>
    </row>
    <row r="40">
      <c r="A40" s="4" t="inlineStr">
        <is>
          <t>Proceeds from follow-on public offering, net of underwriting fees</t>
        </is>
      </c>
      <c r="B40" s="8" t="n">
        <v>274896000</v>
      </c>
      <c r="C40" s="8" t="n">
        <v>0</v>
      </c>
      <c r="D40" s="8" t="n">
        <v>0</v>
      </c>
    </row>
    <row r="41">
      <c r="A41" s="4" t="inlineStr">
        <is>
          <t>Proceeds from borrowings under notes payable</t>
        </is>
      </c>
      <c r="B41" s="8" t="n">
        <v>0</v>
      </c>
      <c r="C41" s="8" t="n">
        <v>20300000</v>
      </c>
      <c r="D41" s="8" t="n">
        <v>29411000</v>
      </c>
    </row>
    <row r="42">
      <c r="A42" s="4" t="inlineStr">
        <is>
          <t>Payments of debt issuance costs</t>
        </is>
      </c>
      <c r="B42" s="8" t="n">
        <v>0</v>
      </c>
      <c r="C42" s="8" t="n">
        <v>-231000</v>
      </c>
      <c r="D42" s="8" t="n">
        <v>-257000</v>
      </c>
    </row>
    <row r="43">
      <c r="A43" s="4" t="inlineStr">
        <is>
          <t>Repayments of notes payable</t>
        </is>
      </c>
      <c r="B43" s="8" t="n">
        <v>-20300000</v>
      </c>
      <c r="C43" s="8" t="n">
        <v>-49167000</v>
      </c>
      <c r="D43" s="8" t="n">
        <v>-833000</v>
      </c>
    </row>
    <row r="44">
      <c r="A44" s="4" t="inlineStr">
        <is>
          <t>Repayments of finance lease liabilities</t>
        </is>
      </c>
      <c r="B44" s="8" t="n">
        <v>-5773000</v>
      </c>
      <c r="C44" s="8" t="n">
        <v>-1370000</v>
      </c>
      <c r="D44" s="8" t="n">
        <v>-1215000</v>
      </c>
    </row>
    <row r="45">
      <c r="A45" s="4" t="inlineStr">
        <is>
          <t>Proceeds from Series F financing</t>
        </is>
      </c>
      <c r="B45" s="8" t="n">
        <v>0</v>
      </c>
      <c r="C45" s="8" t="n">
        <v>0</v>
      </c>
      <c r="D45" s="8" t="n">
        <v>40000000</v>
      </c>
    </row>
    <row r="46">
      <c r="A46" s="4" t="inlineStr">
        <is>
          <t>Proceeds from Employee Stock Purchase Plan</t>
        </is>
      </c>
      <c r="B46" s="8" t="n">
        <v>9318000</v>
      </c>
      <c r="C46" s="8" t="n">
        <v>5402000</v>
      </c>
      <c r="D46" s="8" t="n">
        <v>0</v>
      </c>
    </row>
    <row r="47">
      <c r="A47" s="4" t="inlineStr">
        <is>
          <t>Proceeds from exercise of vested stock options</t>
        </is>
      </c>
      <c r="B47" s="8" t="n">
        <v>15273000</v>
      </c>
      <c r="C47" s="8" t="n">
        <v>5579000</v>
      </c>
      <c r="D47" s="8" t="n">
        <v>1561000</v>
      </c>
    </row>
    <row r="48">
      <c r="A48" s="4" t="inlineStr">
        <is>
          <t>Proceeds from early exercise of stock options</t>
        </is>
      </c>
      <c r="B48" s="8" t="n">
        <v>0</v>
      </c>
      <c r="C48" s="8" t="n">
        <v>520000</v>
      </c>
      <c r="D48" s="8" t="n">
        <v>1054000</v>
      </c>
    </row>
    <row r="49">
      <c r="A49" s="4" t="inlineStr">
        <is>
          <t>Proceeds from payment of stockholder note</t>
        </is>
      </c>
      <c r="B49" s="8" t="n">
        <v>0</v>
      </c>
      <c r="C49" s="8" t="n">
        <v>74000</v>
      </c>
      <c r="D49" s="8" t="n">
        <v>50000</v>
      </c>
    </row>
    <row r="50">
      <c r="A50" s="4" t="inlineStr">
        <is>
          <t>Repurchase of early exercised shares</t>
        </is>
      </c>
      <c r="B50" s="8" t="n">
        <v>0</v>
      </c>
      <c r="C50" s="8" t="n">
        <v>0</v>
      </c>
      <c r="D50" s="8" t="n">
        <v>-13000</v>
      </c>
    </row>
    <row r="51">
      <c r="A51" s="4" t="inlineStr">
        <is>
          <t>Net cash provided by financing activities</t>
        </is>
      </c>
      <c r="B51" s="8" t="n">
        <v>272739000</v>
      </c>
      <c r="C51" s="8" t="n">
        <v>168148000</v>
      </c>
      <c r="D51" s="8" t="n">
        <v>69637000</v>
      </c>
    </row>
    <row r="52">
      <c r="A52" s="4" t="inlineStr">
        <is>
          <t>Effects of exchange rate changes on cash, cash equivalents, and restricted cash</t>
        </is>
      </c>
      <c r="B52" s="8" t="n">
        <v>-149000</v>
      </c>
      <c r="C52" s="8" t="n">
        <v>99000</v>
      </c>
      <c r="D52" s="8" t="n">
        <v>22000</v>
      </c>
    </row>
    <row r="53">
      <c r="A53" s="4" t="inlineStr">
        <is>
          <t>Net increase (decrease) in cash, cash equivalents, and restricted cash</t>
        </is>
      </c>
      <c r="B53" s="8" t="n">
        <v>-22349000</v>
      </c>
      <c r="C53" s="8" t="n">
        <v>49266000</v>
      </c>
      <c r="D53" s="8" t="n">
        <v>5567000</v>
      </c>
    </row>
    <row r="54">
      <c r="A54" s="4" t="inlineStr">
        <is>
          <t>Cash, cash equivalents, and restricted cash at beginning of period</t>
        </is>
      </c>
      <c r="B54" s="8" t="n">
        <v>86229000</v>
      </c>
      <c r="C54" s="8" t="n">
        <v>36963000</v>
      </c>
      <c r="D54" s="8" t="n">
        <v>31396000</v>
      </c>
    </row>
    <row r="55">
      <c r="A55" s="4" t="inlineStr">
        <is>
          <t>Cash, cash equivalents, and restricted cash at end of period</t>
        </is>
      </c>
      <c r="B55" s="8" t="n">
        <v>63880000</v>
      </c>
      <c r="C55" s="8" t="n">
        <v>86229000</v>
      </c>
      <c r="D55" s="8" t="n">
        <v>36963000</v>
      </c>
    </row>
    <row r="56">
      <c r="A56" s="3" t="inlineStr">
        <is>
          <t>Supplemental disclosure of cash flow information:</t>
        </is>
      </c>
    </row>
    <row r="57">
      <c r="A57" s="4" t="inlineStr">
        <is>
          <t>Cash paid for interest</t>
        </is>
      </c>
      <c r="B57" s="8" t="n">
        <v>1590000</v>
      </c>
      <c r="C57" s="8" t="n">
        <v>5422000</v>
      </c>
      <c r="D57" s="8" t="n">
        <v>1833000</v>
      </c>
    </row>
    <row r="58">
      <c r="A58" s="4" t="inlineStr">
        <is>
          <t>Cash paid for income taxes, net of refunds received</t>
        </is>
      </c>
      <c r="B58" s="8" t="n">
        <v>1219000</v>
      </c>
      <c r="C58" s="8" t="n">
        <v>361000</v>
      </c>
      <c r="D58" s="8" t="n">
        <v>55000</v>
      </c>
    </row>
    <row r="59">
      <c r="A59" s="4" t="inlineStr">
        <is>
          <t>Property and equipment additions not yet paid in cash</t>
        </is>
      </c>
      <c r="B59" s="8" t="n">
        <v>3184000</v>
      </c>
      <c r="C59" s="8" t="n">
        <v>7071000</v>
      </c>
      <c r="D59" s="8" t="n">
        <v>133000</v>
      </c>
    </row>
    <row r="60">
      <c r="A60" s="4" t="inlineStr">
        <is>
          <t>Vesting of early-exercised stock options</t>
        </is>
      </c>
      <c r="B60" s="8" t="n">
        <v>467000</v>
      </c>
      <c r="C60" s="8" t="n">
        <v>620000</v>
      </c>
      <c r="D60" s="8" t="n">
        <v>337000</v>
      </c>
    </row>
    <row r="61">
      <c r="A61" s="4" t="inlineStr">
        <is>
          <t>Capital lease outstanding from current year addition</t>
        </is>
      </c>
      <c r="B61" s="8" t="n">
        <v>0</v>
      </c>
      <c r="C61" s="8" t="n">
        <v>7380000</v>
      </c>
      <c r="D61" s="8" t="n">
        <v>429000</v>
      </c>
    </row>
    <row r="62">
      <c r="A62" s="4" t="inlineStr">
        <is>
          <t>Warrant issued in connection with debt</t>
        </is>
      </c>
      <c r="B62" s="8" t="n">
        <v>0</v>
      </c>
      <c r="C62" s="8" t="n">
        <v>0</v>
      </c>
      <c r="D62" s="8" t="n">
        <v>1639000</v>
      </c>
    </row>
    <row r="63">
      <c r="A63" s="4" t="inlineStr">
        <is>
          <t>Change in other assets from change in accounting principle</t>
        </is>
      </c>
      <c r="B63" s="8" t="n">
        <v>0</v>
      </c>
      <c r="C63" s="8" t="n">
        <v>5727000</v>
      </c>
      <c r="D63" s="8" t="n">
        <v>0</v>
      </c>
    </row>
    <row r="64">
      <c r="A64" s="4" t="inlineStr">
        <is>
          <t>Conversion of convertible preferred stock warrants to convertible common stock warrants</t>
        </is>
      </c>
      <c r="B64" s="8" t="n">
        <v>0</v>
      </c>
      <c r="C64" s="8" t="n">
        <v>5665000</v>
      </c>
      <c r="D64" s="8" t="n">
        <v>0</v>
      </c>
    </row>
    <row r="65">
      <c r="A65" s="4" t="inlineStr">
        <is>
          <t>Cashless exercise of common stock warrants</t>
        </is>
      </c>
      <c r="B65" s="8" t="n">
        <v>1557000</v>
      </c>
      <c r="C65" s="8" t="n">
        <v>1036000</v>
      </c>
      <c r="D65" s="8" t="n">
        <v>0</v>
      </c>
    </row>
    <row r="66">
      <c r="A66" s="4" t="inlineStr">
        <is>
          <t>Costs related to initial public offering, accrued but not yet paid</t>
        </is>
      </c>
      <c r="B66" s="8" t="n">
        <v>0</v>
      </c>
      <c r="C66" s="8" t="n">
        <v>130000</v>
      </c>
      <c r="D66" s="8" t="n">
        <v>0</v>
      </c>
    </row>
    <row r="67">
      <c r="A67" s="4" t="inlineStr">
        <is>
          <t>Stock-based compensation capitalized to internal-use software</t>
        </is>
      </c>
      <c r="B67" s="8" t="n">
        <v>2034000</v>
      </c>
      <c r="C67" s="8" t="n">
        <v>441000</v>
      </c>
      <c r="D67" s="8" t="n">
        <v>0</v>
      </c>
    </row>
    <row r="68">
      <c r="A68" s="4" t="inlineStr">
        <is>
          <t>Assets obtained in exchange for operating lease obligations</t>
        </is>
      </c>
      <c r="B68" s="8" t="n">
        <v>23827000</v>
      </c>
      <c r="C68" s="8" t="n">
        <v>0</v>
      </c>
      <c r="D68" s="8" t="n">
        <v>0</v>
      </c>
    </row>
    <row r="69">
      <c r="A69" s="4" t="inlineStr">
        <is>
          <t>Assets obtained in exchange for finance lease obligations</t>
        </is>
      </c>
      <c r="B69" s="8" t="n">
        <v>22541000</v>
      </c>
      <c r="C69" s="8" t="n">
        <v>0</v>
      </c>
      <c r="D69" s="8" t="n">
        <v>0</v>
      </c>
    </row>
    <row r="70">
      <c r="A70" s="4" t="inlineStr">
        <is>
          <t>Value of common stock issued and stock awards assumed in a business combination</t>
        </is>
      </c>
      <c r="B70" s="8" t="n">
        <v>536432000</v>
      </c>
      <c r="C70" s="8" t="n">
        <v>0</v>
      </c>
      <c r="D70" s="8" t="n">
        <v>0</v>
      </c>
    </row>
    <row r="71">
      <c r="A71" s="3" t="inlineStr">
        <is>
          <t>Reconciliation of cash, cash equivalents, and restricted cash as shown in the statements of cash flows</t>
        </is>
      </c>
    </row>
    <row r="72">
      <c r="A72" s="4" t="inlineStr">
        <is>
          <t>Total cash, cash equivalents, and restricted cash</t>
        </is>
      </c>
      <c r="B72" s="8" t="n">
        <v>86229000</v>
      </c>
      <c r="C72" s="8" t="n">
        <v>86229000</v>
      </c>
      <c r="D72" s="8" t="n">
        <v>31396000</v>
      </c>
    </row>
    <row r="73">
      <c r="A73" s="4" t="inlineStr">
        <is>
          <t>IPO</t>
        </is>
      </c>
    </row>
    <row r="74">
      <c r="A74" s="3" t="inlineStr">
        <is>
          <t>Cash flows from financing activities:</t>
        </is>
      </c>
    </row>
    <row r="75">
      <c r="A75" s="4" t="inlineStr">
        <is>
          <t>Payments of issuance costs</t>
        </is>
      </c>
      <c r="B75" s="8" t="n">
        <v>0</v>
      </c>
      <c r="C75" s="8" t="n">
        <v>-5469000</v>
      </c>
      <c r="D75" s="8" t="n">
        <v>0</v>
      </c>
    </row>
    <row r="76">
      <c r="A76" s="4" t="inlineStr">
        <is>
          <t>Convertible Preferred Stock</t>
        </is>
      </c>
    </row>
    <row r="77">
      <c r="A77" s="3" t="inlineStr">
        <is>
          <t>Cash flows from financing activities:</t>
        </is>
      </c>
    </row>
    <row r="78">
      <c r="A78" s="4" t="inlineStr">
        <is>
          <t>Payments of issuance costs</t>
        </is>
      </c>
      <c r="B78" s="8" t="n">
        <v>0</v>
      </c>
      <c r="C78" s="8" t="n">
        <v>0</v>
      </c>
      <c r="D78" s="8" t="n">
        <v>-121000</v>
      </c>
    </row>
    <row r="79">
      <c r="A79" s="4" t="inlineStr">
        <is>
          <t>Secondary Public Offering</t>
        </is>
      </c>
    </row>
    <row r="80">
      <c r="A80" s="3" t="inlineStr">
        <is>
          <t>Cash flows from financing activities:</t>
        </is>
      </c>
    </row>
    <row r="81">
      <c r="A81" s="4" t="inlineStr">
        <is>
          <t>Payments of issuance costs</t>
        </is>
      </c>
      <c r="B81" s="7" t="n">
        <v>-675000</v>
      </c>
      <c r="C81" s="7" t="n">
        <v>0</v>
      </c>
      <c r="D8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Instruments - Carrying Values of Debt Agreements (Details) - Credit Agreement $ in Thousands</t>
        </is>
      </c>
      <c r="B1" s="2" t="inlineStr">
        <is>
          <t>Dec. 31, 2019USD ($)</t>
        </is>
      </c>
    </row>
    <row r="2">
      <c r="A2" s="3" t="inlineStr">
        <is>
          <t>Debt Instrument [Line Items]</t>
        </is>
      </c>
    </row>
    <row r="3">
      <c r="A3" s="4" t="inlineStr">
        <is>
          <t>Principal amount</t>
        </is>
      </c>
      <c r="B3" s="7" t="n">
        <v>20300</v>
      </c>
    </row>
    <row r="4">
      <c r="A4" s="4" t="inlineStr">
        <is>
          <t>Less: unamortized debt issuance costs</t>
        </is>
      </c>
      <c r="B4" s="8" t="n">
        <v>-219</v>
      </c>
    </row>
    <row r="5">
      <c r="A5" s="4" t="inlineStr">
        <is>
          <t>Less: current portion of long-term debt</t>
        </is>
      </c>
      <c r="B5" s="8" t="n">
        <v>0</v>
      </c>
    </row>
    <row r="6">
      <c r="A6" s="4" t="inlineStr">
        <is>
          <t>Long-term debt, less current portion</t>
        </is>
      </c>
      <c r="B6" s="7" t="n">
        <v>200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Dec. 31, 2020USD ($)</t>
        </is>
      </c>
    </row>
    <row r="2">
      <c r="A2" s="3" t="inlineStr">
        <is>
          <t>Long-term Purchase Commitment [Line Items]</t>
        </is>
      </c>
    </row>
    <row r="3">
      <c r="A3" s="4" t="inlineStr">
        <is>
          <t>2021</t>
        </is>
      </c>
      <c r="B3" s="7" t="n">
        <v>35685</v>
      </c>
    </row>
    <row r="4">
      <c r="A4" s="4" t="inlineStr">
        <is>
          <t>2022</t>
        </is>
      </c>
      <c r="B4" s="8" t="n">
        <v>14903</v>
      </c>
    </row>
    <row r="5">
      <c r="A5" s="4" t="inlineStr">
        <is>
          <t>2023</t>
        </is>
      </c>
      <c r="B5" s="8" t="n">
        <v>9000</v>
      </c>
    </row>
    <row r="6">
      <c r="A6" s="4" t="inlineStr">
        <is>
          <t>2024</t>
        </is>
      </c>
      <c r="B6" s="8" t="n">
        <v>0</v>
      </c>
    </row>
    <row r="7">
      <c r="A7" s="4" t="inlineStr">
        <is>
          <t>2025</t>
        </is>
      </c>
      <c r="B7" s="8" t="n">
        <v>0</v>
      </c>
    </row>
    <row r="8">
      <c r="A8" s="4" t="inlineStr">
        <is>
          <t>Thereafter</t>
        </is>
      </c>
      <c r="B8" s="8" t="n">
        <v>0</v>
      </c>
    </row>
    <row r="9">
      <c r="A9" s="4" t="inlineStr">
        <is>
          <t>Total</t>
        </is>
      </c>
      <c r="B9" s="8" t="n">
        <v>59588</v>
      </c>
    </row>
    <row r="10">
      <c r="A10" s="4" t="inlineStr">
        <is>
          <t>Cost of Revenue Commitments</t>
        </is>
      </c>
    </row>
    <row r="11">
      <c r="A11" s="3" t="inlineStr">
        <is>
          <t>Long-term Purchase Commitment [Line Items]</t>
        </is>
      </c>
    </row>
    <row r="12">
      <c r="A12" s="4" t="inlineStr">
        <is>
          <t>2021</t>
        </is>
      </c>
      <c r="B12" s="8" t="n">
        <v>25900</v>
      </c>
    </row>
    <row r="13">
      <c r="A13" s="4" t="inlineStr">
        <is>
          <t>2022</t>
        </is>
      </c>
      <c r="B13" s="8" t="n">
        <v>5894</v>
      </c>
    </row>
    <row r="14">
      <c r="A14" s="4" t="inlineStr">
        <is>
          <t>2023</t>
        </is>
      </c>
      <c r="B14" s="8" t="n">
        <v>0</v>
      </c>
    </row>
    <row r="15">
      <c r="A15" s="4" t="inlineStr">
        <is>
          <t>2024</t>
        </is>
      </c>
      <c r="B15" s="8" t="n">
        <v>0</v>
      </c>
    </row>
    <row r="16">
      <c r="A16" s="4" t="inlineStr">
        <is>
          <t>2025</t>
        </is>
      </c>
      <c r="B16" s="8" t="n">
        <v>0</v>
      </c>
    </row>
    <row r="17">
      <c r="A17" s="4" t="inlineStr">
        <is>
          <t>Thereafter</t>
        </is>
      </c>
      <c r="B17" s="8" t="n">
        <v>0</v>
      </c>
    </row>
    <row r="18">
      <c r="A18" s="4" t="inlineStr">
        <is>
          <t>Total</t>
        </is>
      </c>
      <c r="B18" s="8" t="n">
        <v>31794</v>
      </c>
    </row>
    <row r="19">
      <c r="A19" s="4" t="inlineStr">
        <is>
          <t>SaaS Agreements</t>
        </is>
      </c>
    </row>
    <row r="20">
      <c r="A20" s="3" t="inlineStr">
        <is>
          <t>Long-term Purchase Commitment [Line Items]</t>
        </is>
      </c>
    </row>
    <row r="21">
      <c r="A21" s="4" t="inlineStr">
        <is>
          <t>2021</t>
        </is>
      </c>
      <c r="B21" s="8" t="n">
        <v>9785</v>
      </c>
    </row>
    <row r="22">
      <c r="A22" s="4" t="inlineStr">
        <is>
          <t>2022</t>
        </is>
      </c>
      <c r="B22" s="8" t="n">
        <v>9009</v>
      </c>
    </row>
    <row r="23">
      <c r="A23" s="4" t="inlineStr">
        <is>
          <t>2023</t>
        </is>
      </c>
      <c r="B23" s="8" t="n">
        <v>9000</v>
      </c>
    </row>
    <row r="24">
      <c r="A24" s="4" t="inlineStr">
        <is>
          <t>2024</t>
        </is>
      </c>
      <c r="B24" s="8" t="n">
        <v>0</v>
      </c>
    </row>
    <row r="25">
      <c r="A25" s="4" t="inlineStr">
        <is>
          <t>2025</t>
        </is>
      </c>
      <c r="B25" s="8" t="n">
        <v>0</v>
      </c>
    </row>
    <row r="26">
      <c r="A26" s="4" t="inlineStr">
        <is>
          <t>Thereafter</t>
        </is>
      </c>
      <c r="B26" s="8" t="n">
        <v>0</v>
      </c>
    </row>
    <row r="27">
      <c r="A27" s="4" t="inlineStr">
        <is>
          <t>Total</t>
        </is>
      </c>
      <c r="B27" s="7" t="n">
        <v>277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Commitments and Contingencies - Narrative (Details) $ in Millions</t>
        </is>
      </c>
      <c r="B1" s="2" t="inlineStr">
        <is>
          <t>Dec. 31, 2020USD ($)</t>
        </is>
      </c>
      <c r="C1" s="2" t="inlineStr">
        <is>
          <t>Sep. 27, 2020lawsuit</t>
        </is>
      </c>
      <c r="D1" s="2" t="inlineStr">
        <is>
          <t>Dec. 31, 2019USD ($)</t>
        </is>
      </c>
    </row>
    <row r="2">
      <c r="A2" s="3" t="inlineStr">
        <is>
          <t>Commitments and Contingencies Disclosure [Abstract]</t>
        </is>
      </c>
    </row>
    <row r="3">
      <c r="A3" s="4" t="inlineStr">
        <is>
          <t>Sales and use tax payable | $</t>
        </is>
      </c>
      <c r="B3" s="5" t="n">
        <v>6.3</v>
      </c>
      <c r="D3" s="5" t="n">
        <v>3.9</v>
      </c>
    </row>
    <row r="4">
      <c r="A4" s="4" t="inlineStr">
        <is>
          <t>Number of lawsuits consolidated</t>
        </is>
      </c>
      <c r="C4" s="8" t="n">
        <v>2</v>
      </c>
    </row>
    <row r="5">
      <c r="A5" s="4" t="inlineStr">
        <is>
          <t>Number of lawsuits</t>
        </is>
      </c>
      <c r="C5" s="8"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30" customWidth="1" min="2" max="2"/>
    <col width="24" customWidth="1" min="3" max="3"/>
    <col width="30" customWidth="1" min="4" max="4"/>
    <col width="33" customWidth="1" min="5" max="5"/>
  </cols>
  <sheetData>
    <row r="1">
      <c r="A1" s="1" t="inlineStr">
        <is>
          <t>Stockholders' Equity - Common Stock and Preferred Stock (Details)</t>
        </is>
      </c>
      <c r="B1" s="2" t="inlineStr">
        <is>
          <t>Dec. 31, 2020$ / sharesshares</t>
        </is>
      </c>
      <c r="C1" s="2" t="inlineStr">
        <is>
          <t>Oct. 12, 2020$ / shares</t>
        </is>
      </c>
      <c r="D1" s="2" t="inlineStr">
        <is>
          <t>Dec. 31, 2019$ / sharesshares</t>
        </is>
      </c>
      <c r="E1" s="2" t="inlineStr">
        <is>
          <t>May 31, 2019vote$ / sharesshares</t>
        </is>
      </c>
    </row>
    <row r="2">
      <c r="A2" s="3" t="inlineStr">
        <is>
          <t>Class of Stock [Line Items]</t>
        </is>
      </c>
    </row>
    <row r="3">
      <c r="A3" s="4" t="inlineStr">
        <is>
          <t>Common stock, shares authorized (in shares)</t>
        </is>
      </c>
      <c r="B3" s="8" t="n">
        <v>1094129050</v>
      </c>
      <c r="D3" s="8" t="n">
        <v>1094129050</v>
      </c>
    </row>
    <row r="4">
      <c r="A4" s="4" t="inlineStr">
        <is>
          <t>Common stock, par value (in dollars per share) | $ / shares</t>
        </is>
      </c>
      <c r="B4" s="9" t="n">
        <v>2e-05</v>
      </c>
      <c r="D4" s="9" t="n">
        <v>2e-05</v>
      </c>
    </row>
    <row r="5">
      <c r="A5" s="4" t="inlineStr">
        <is>
          <t>Common stock, shares issued (in shares)</t>
        </is>
      </c>
      <c r="B5" s="8" t="n">
        <v>113623196</v>
      </c>
      <c r="D5" s="8" t="n">
        <v>94817715</v>
      </c>
    </row>
    <row r="6">
      <c r="A6" s="4" t="inlineStr">
        <is>
          <t>Common stock, shares outstanding (in shares)</t>
        </is>
      </c>
      <c r="B6" s="8" t="n">
        <v>113623196</v>
      </c>
      <c r="D6" s="8" t="n">
        <v>94817715</v>
      </c>
    </row>
    <row r="7">
      <c r="A7" s="4" t="inlineStr">
        <is>
          <t>Preferred stock, shares authorized (in shares)</t>
        </is>
      </c>
      <c r="E7" s="8" t="n">
        <v>10000000</v>
      </c>
    </row>
    <row r="8">
      <c r="A8" s="4" t="inlineStr">
        <is>
          <t>Preferred stock, par value (in dollars per share) | $ / shares</t>
        </is>
      </c>
      <c r="E8" s="9" t="n">
        <v>2e-05</v>
      </c>
    </row>
    <row r="9">
      <c r="A9" s="4" t="inlineStr">
        <is>
          <t>Preferred stock, shares outstanding (in shares)</t>
        </is>
      </c>
      <c r="B9" s="8" t="n">
        <v>0</v>
      </c>
      <c r="D9" s="8" t="n">
        <v>0</v>
      </c>
    </row>
    <row r="10">
      <c r="A10" s="4" t="inlineStr">
        <is>
          <t>Preferred stock, shares issued (in shares)</t>
        </is>
      </c>
      <c r="B10" s="8" t="n">
        <v>0</v>
      </c>
      <c r="D10" s="8" t="n">
        <v>0</v>
      </c>
    </row>
    <row r="11">
      <c r="A11" s="4" t="inlineStr">
        <is>
          <t>Common Class A</t>
        </is>
      </c>
    </row>
    <row r="12">
      <c r="A12" s="3" t="inlineStr">
        <is>
          <t>Class of Stock [Line Items]</t>
        </is>
      </c>
    </row>
    <row r="13">
      <c r="A13" s="4" t="inlineStr">
        <is>
          <t>Common stock, shares authorized (in shares)</t>
        </is>
      </c>
      <c r="E13" s="8" t="n">
        <v>1000000000</v>
      </c>
    </row>
    <row r="14">
      <c r="A14" s="4" t="inlineStr">
        <is>
          <t>Common stock, par value (in dollars per share) | $ / shares</t>
        </is>
      </c>
      <c r="C14" s="9" t="n">
        <v>2e-05</v>
      </c>
      <c r="E14" s="9" t="n">
        <v>2e-05</v>
      </c>
    </row>
    <row r="15">
      <c r="A15" s="4" t="inlineStr">
        <is>
          <t>Common stock, voting rights (votes per share) | vote</t>
        </is>
      </c>
      <c r="E15" s="8" t="n">
        <v>1</v>
      </c>
    </row>
    <row r="16">
      <c r="A16" s="4" t="inlineStr">
        <is>
          <t>Common stock, shares issued (in shares)</t>
        </is>
      </c>
      <c r="B16" s="8" t="n">
        <v>103400000</v>
      </c>
      <c r="D16" s="8" t="n">
        <v>61000000</v>
      </c>
    </row>
    <row r="17">
      <c r="A17" s="4" t="inlineStr">
        <is>
          <t>Common stock, shares outstanding (in shares)</t>
        </is>
      </c>
      <c r="B17" s="8" t="n">
        <v>103400000</v>
      </c>
      <c r="D17" s="8" t="n">
        <v>61000000</v>
      </c>
    </row>
    <row r="18">
      <c r="A18" s="4" t="inlineStr">
        <is>
          <t>Common Class B</t>
        </is>
      </c>
    </row>
    <row r="19">
      <c r="A19" s="3" t="inlineStr">
        <is>
          <t>Class of Stock [Line Items]</t>
        </is>
      </c>
    </row>
    <row r="20">
      <c r="A20" s="4" t="inlineStr">
        <is>
          <t>Common stock, shares authorized (in shares)</t>
        </is>
      </c>
      <c r="E20" s="8" t="n">
        <v>94100000</v>
      </c>
    </row>
    <row r="21">
      <c r="A21" s="4" t="inlineStr">
        <is>
          <t>Common stock, par value (in dollars per share) | $ / shares</t>
        </is>
      </c>
      <c r="C21" s="9" t="n">
        <v>2e-05</v>
      </c>
      <c r="E21" s="9" t="n">
        <v>2e-05</v>
      </c>
    </row>
    <row r="22">
      <c r="A22" s="4" t="inlineStr">
        <is>
          <t>Common stock, voting rights (votes per share) | vote</t>
        </is>
      </c>
      <c r="E22" s="8" t="n">
        <v>10</v>
      </c>
    </row>
    <row r="23">
      <c r="A23" s="4" t="inlineStr">
        <is>
          <t>Common stock, shares issued (in shares)</t>
        </is>
      </c>
      <c r="B23" s="8" t="n">
        <v>10200000</v>
      </c>
      <c r="D23" s="8" t="n">
        <v>33900000</v>
      </c>
    </row>
    <row r="24">
      <c r="A24" s="4" t="inlineStr">
        <is>
          <t>Common stock, shares outstanding (in shares)</t>
        </is>
      </c>
      <c r="B24" s="8" t="n">
        <v>10200000</v>
      </c>
      <c r="D24" s="8" t="n">
        <v>339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s>
  <sheetData>
    <row r="1">
      <c r="A1" s="1" t="inlineStr">
        <is>
          <t>Stockholders' Equity - Equity Incentive Plans (Details) - USD ($)</t>
        </is>
      </c>
      <c r="B1" s="2" t="inlineStr">
        <is>
          <t>Oct. 01, 2020</t>
        </is>
      </c>
      <c r="C1" s="2" t="inlineStr">
        <is>
          <t>May 31, 2019</t>
        </is>
      </c>
      <c r="D1" s="2" t="inlineStr">
        <is>
          <t>Dec. 31, 2020</t>
        </is>
      </c>
      <c r="E1" s="2" t="inlineStr">
        <is>
          <t>Dec. 31, 2019</t>
        </is>
      </c>
    </row>
    <row r="2">
      <c r="A2" s="4" t="inlineStr">
        <is>
          <t>Common Class A | Signal Sciences Corp</t>
        </is>
      </c>
    </row>
    <row r="3">
      <c r="A3" s="3" t="inlineStr">
        <is>
          <t>Share-based Compensation Arrangement by Share-based Payment Award [Line Items]</t>
        </is>
      </c>
    </row>
    <row r="4">
      <c r="A4" s="4" t="inlineStr">
        <is>
          <t>Unvested stock options assumed (in shares)</t>
        </is>
      </c>
      <c r="B4" s="8" t="n">
        <v>251754</v>
      </c>
    </row>
    <row r="5">
      <c r="A5" s="4" t="inlineStr">
        <is>
          <t>Shares issuable pursuant to the ESPP</t>
        </is>
      </c>
    </row>
    <row r="6">
      <c r="A6" s="3" t="inlineStr">
        <is>
          <t>Share-based Compensation Arrangement by Share-based Payment Award [Line Items]</t>
        </is>
      </c>
    </row>
    <row r="7">
      <c r="A7" s="4" t="inlineStr">
        <is>
          <t>Maximum deduction percentage of eligible compensation</t>
        </is>
      </c>
      <c r="C7" s="4" t="inlineStr">
        <is>
          <t>15.00%</t>
        </is>
      </c>
      <c r="D7" s="4" t="inlineStr">
        <is>
          <t>15.00%</t>
        </is>
      </c>
    </row>
    <row r="8">
      <c r="A8" s="4" t="inlineStr">
        <is>
          <t>Maximum purchase value during offering period, per employee</t>
        </is>
      </c>
      <c r="C8" s="7" t="n">
        <v>25000</v>
      </c>
    </row>
    <row r="9">
      <c r="A9" s="4" t="inlineStr">
        <is>
          <t>Shares issuable pursuant to the ESPP | Common Class A</t>
        </is>
      </c>
    </row>
    <row r="10">
      <c r="A10" s="3" t="inlineStr">
        <is>
          <t>Share-based Compensation Arrangement by Share-based Payment Award [Line Items]</t>
        </is>
      </c>
    </row>
    <row r="11">
      <c r="A11" s="4" t="inlineStr">
        <is>
          <t>Common stock, shares reserved for future issuance (in shares)</t>
        </is>
      </c>
      <c r="D11" s="8" t="n">
        <v>3500000</v>
      </c>
      <c r="E11" s="8" t="n">
        <v>2500000</v>
      </c>
    </row>
    <row r="12">
      <c r="A12" s="4" t="inlineStr">
        <is>
          <t>Common stock, shares available for future issuance (in shares)</t>
        </is>
      </c>
      <c r="D12" s="8" t="n">
        <v>2800000</v>
      </c>
      <c r="E12" s="8" t="n">
        <v>2200000</v>
      </c>
    </row>
    <row r="13">
      <c r="A13" s="4" t="inlineStr">
        <is>
          <t>2011 Equity Incentive Plan | Common Class B</t>
        </is>
      </c>
    </row>
    <row r="14">
      <c r="A14" s="3" t="inlineStr">
        <is>
          <t>Share-based Compensation Arrangement by Share-based Payment Award [Line Items]</t>
        </is>
      </c>
    </row>
    <row r="15">
      <c r="A15" s="4" t="inlineStr">
        <is>
          <t>Common stock, shares reserved for future issuance (in shares)</t>
        </is>
      </c>
      <c r="D15" s="8" t="n">
        <v>23600000</v>
      </c>
      <c r="E15" s="8" t="n">
        <v>23600000</v>
      </c>
    </row>
    <row r="16">
      <c r="A16" s="4" t="inlineStr">
        <is>
          <t>Common stock, shares available for future issuance (in shares)</t>
        </is>
      </c>
      <c r="D16" s="8" t="n">
        <v>0</v>
      </c>
      <c r="E16" s="8" t="n">
        <v>0</v>
      </c>
    </row>
    <row r="17">
      <c r="A17" s="4" t="inlineStr">
        <is>
          <t>2019 Equity Incentive Plan | Common Class A</t>
        </is>
      </c>
    </row>
    <row r="18">
      <c r="A18" s="3" t="inlineStr">
        <is>
          <t>Share-based Compensation Arrangement by Share-based Payment Award [Line Items]</t>
        </is>
      </c>
    </row>
    <row r="19">
      <c r="A19" s="4" t="inlineStr">
        <is>
          <t>Common stock, shares reserved for future issuance (in shares)</t>
        </is>
      </c>
      <c r="D19" s="8" t="n">
        <v>19400000</v>
      </c>
      <c r="E19" s="8" t="n">
        <v>14400000</v>
      </c>
    </row>
    <row r="20">
      <c r="A20" s="4" t="inlineStr">
        <is>
          <t>Common stock, shares available for future issuance (in shares)</t>
        </is>
      </c>
      <c r="D20" s="8" t="n">
        <v>12800000</v>
      </c>
      <c r="E20" s="8" t="n">
        <v>124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re-tax intrinsic value</t>
        </is>
      </c>
      <c r="B4" s="7" t="n">
        <v>200900</v>
      </c>
      <c r="C4" s="7" t="n">
        <v>32600</v>
      </c>
      <c r="D4" s="7" t="n">
        <v>3000</v>
      </c>
    </row>
    <row r="5">
      <c r="A5" s="4" t="inlineStr">
        <is>
          <t>Vesting of early exercised stock options</t>
        </is>
      </c>
      <c r="B5" s="7" t="n">
        <v>10300</v>
      </c>
      <c r="C5" s="7" t="n">
        <v>6100</v>
      </c>
      <c r="D5" s="7" t="n">
        <v>3600</v>
      </c>
    </row>
    <row r="6">
      <c r="A6" s="4" t="inlineStr">
        <is>
          <t>Weighted-average grant date fair value (in dollars per share)</t>
        </is>
      </c>
      <c r="B6" s="10" t="n">
        <v>86.77</v>
      </c>
      <c r="C6" s="10" t="n">
        <v>5.77</v>
      </c>
      <c r="D6" s="10" t="n">
        <v>1.78</v>
      </c>
    </row>
    <row r="7">
      <c r="A7" s="4" t="inlineStr">
        <is>
          <t>Stock-based compensation expense</t>
        </is>
      </c>
      <c r="B7" s="7" t="n">
        <v>64433</v>
      </c>
      <c r="C7" s="7" t="n">
        <v>12145</v>
      </c>
      <c r="D7" s="7" t="n">
        <v>4079</v>
      </c>
    </row>
    <row r="8">
      <c r="A8" s="4" t="inlineStr">
        <is>
          <t>Unrecognized stock-based compensation cost</t>
        </is>
      </c>
      <c r="B8" s="8" t="n">
        <v>28600</v>
      </c>
    </row>
    <row r="9">
      <c r="A9" s="4" t="inlineStr">
        <is>
          <t>Stock options</t>
        </is>
      </c>
    </row>
    <row r="10">
      <c r="A10" s="3" t="inlineStr">
        <is>
          <t>Share-based Compensation Arrangement by Share-based Payment Award [Line Items]</t>
        </is>
      </c>
    </row>
    <row r="11">
      <c r="A11" s="4" t="inlineStr">
        <is>
          <t>Stock-based compensation expense</t>
        </is>
      </c>
      <c r="B11" s="8" t="n">
        <v>10100</v>
      </c>
      <c r="C11" s="8" t="n">
        <v>7900</v>
      </c>
      <c r="D11" s="7" t="n">
        <v>4100</v>
      </c>
    </row>
    <row r="12">
      <c r="A12" s="4" t="inlineStr">
        <is>
          <t>Incremental cost due to plan modification</t>
        </is>
      </c>
      <c r="B12" s="7" t="n">
        <v>900</v>
      </c>
      <c r="C12" s="7" t="n">
        <v>600</v>
      </c>
    </row>
    <row r="13">
      <c r="A13" s="4" t="inlineStr">
        <is>
          <t>Weighted-average period of recognition</t>
        </is>
      </c>
      <c r="B13" s="4" t="inlineStr">
        <is>
          <t>2 years 3 months 14 days</t>
        </is>
      </c>
    </row>
    <row r="14">
      <c r="A14" s="4" t="inlineStr">
        <is>
          <t>Stock options | 2011 Equity Incentive Plan</t>
        </is>
      </c>
    </row>
    <row r="15">
      <c r="A15" s="3" t="inlineStr">
        <is>
          <t>Share-based Compensation Arrangement by Share-based Payment Award [Line Items]</t>
        </is>
      </c>
    </row>
    <row r="16">
      <c r="A16" s="4" t="inlineStr">
        <is>
          <t>Award expiration period</t>
        </is>
      </c>
      <c r="B16" s="4" t="inlineStr">
        <is>
          <t>10 years</t>
        </is>
      </c>
    </row>
    <row r="17">
      <c r="A17" s="4" t="inlineStr">
        <is>
          <t>Award vesting percentage per year</t>
        </is>
      </c>
      <c r="B17" s="4" t="inlineStr">
        <is>
          <t>25.00%</t>
        </is>
      </c>
    </row>
    <row r="18">
      <c r="A18" s="4" t="inlineStr">
        <is>
          <t>Stock options | 2011 Equity Incentive Plan | First Year</t>
        </is>
      </c>
    </row>
    <row r="19">
      <c r="A19" s="3" t="inlineStr">
        <is>
          <t>Share-based Compensation Arrangement by Share-based Payment Award [Line Items]</t>
        </is>
      </c>
    </row>
    <row r="20">
      <c r="A20" s="4" t="inlineStr">
        <is>
          <t>Award vesting period</t>
        </is>
      </c>
      <c r="B20" s="4" t="inlineStr">
        <is>
          <t>4 years</t>
        </is>
      </c>
    </row>
    <row r="21">
      <c r="A21" s="4" t="inlineStr">
        <is>
          <t>Stock options | 2011 Equity Incentive Plan | Remaining Period</t>
        </is>
      </c>
    </row>
    <row r="22">
      <c r="A22" s="3" t="inlineStr">
        <is>
          <t>Share-based Compensation Arrangement by Share-based Payment Award [Line Items]</t>
        </is>
      </c>
    </row>
    <row r="23">
      <c r="A23" s="4" t="inlineStr">
        <is>
          <t>Award vesting period</t>
        </is>
      </c>
      <c r="B23" s="4" t="inlineStr">
        <is>
          <t>36 months</t>
        </is>
      </c>
    </row>
    <row r="24">
      <c r="A24" s="4" t="inlineStr">
        <is>
          <t>Stock options | 2019 Equity Incentive Plan</t>
        </is>
      </c>
    </row>
    <row r="25">
      <c r="A25" s="3" t="inlineStr">
        <is>
          <t>Share-based Compensation Arrangement by Share-based Payment Award [Line Items]</t>
        </is>
      </c>
    </row>
    <row r="26">
      <c r="A26" s="4" t="inlineStr">
        <is>
          <t>Award expiration period</t>
        </is>
      </c>
      <c r="B26" s="4" t="inlineStr">
        <is>
          <t>10 years</t>
        </is>
      </c>
    </row>
    <row r="27">
      <c r="A27" s="4" t="inlineStr">
        <is>
          <t>Award vesting percentage per year</t>
        </is>
      </c>
      <c r="B27" s="4" t="inlineStr">
        <is>
          <t>25.00%</t>
        </is>
      </c>
    </row>
    <row r="28">
      <c r="A28" s="4" t="inlineStr">
        <is>
          <t>Stock options | 2019 Equity Incentive Plan | First Year</t>
        </is>
      </c>
    </row>
    <row r="29">
      <c r="A29" s="3" t="inlineStr">
        <is>
          <t>Share-based Compensation Arrangement by Share-based Payment Award [Line Items]</t>
        </is>
      </c>
    </row>
    <row r="30">
      <c r="A30" s="4" t="inlineStr">
        <is>
          <t>Award vesting period</t>
        </is>
      </c>
      <c r="B30" s="4" t="inlineStr">
        <is>
          <t>4 years</t>
        </is>
      </c>
    </row>
    <row r="31">
      <c r="A31" s="4" t="inlineStr">
        <is>
          <t>Stock options | 2019 Equity Incentive Plan | Remaining Period</t>
        </is>
      </c>
    </row>
    <row r="32">
      <c r="A32" s="3" t="inlineStr">
        <is>
          <t>Share-based Compensation Arrangement by Share-based Payment Award [Line Items]</t>
        </is>
      </c>
    </row>
    <row r="33">
      <c r="A33" s="4" t="inlineStr">
        <is>
          <t>Award vesting period</t>
        </is>
      </c>
      <c r="B33" s="4" t="inlineStr">
        <is>
          <t>36 months</t>
        </is>
      </c>
    </row>
    <row r="34">
      <c r="A34" s="4" t="inlineStr">
        <is>
          <t>Stock options | Signal Sciences 2014 Equity Stock Options Plan</t>
        </is>
      </c>
    </row>
    <row r="35">
      <c r="A35" s="3" t="inlineStr">
        <is>
          <t>Share-based Compensation Arrangement by Share-based Payment Award [Line Items]</t>
        </is>
      </c>
    </row>
    <row r="36">
      <c r="A36" s="4" t="inlineStr">
        <is>
          <t>Award expiration period</t>
        </is>
      </c>
      <c r="B36" s="4" t="inlineStr">
        <is>
          <t>10 years</t>
        </is>
      </c>
    </row>
    <row r="37">
      <c r="A37" s="4" t="inlineStr">
        <is>
          <t>Award vesting percentage per year</t>
        </is>
      </c>
      <c r="B37" s="4" t="inlineStr">
        <is>
          <t>25.00%</t>
        </is>
      </c>
    </row>
    <row r="38">
      <c r="A38" s="4" t="inlineStr">
        <is>
          <t>Stock options | Signal Sciences 2014 Equity Stock Options Plan | First Year</t>
        </is>
      </c>
    </row>
    <row r="39">
      <c r="A39" s="3" t="inlineStr">
        <is>
          <t>Share-based Compensation Arrangement by Share-based Payment Award [Line Items]</t>
        </is>
      </c>
    </row>
    <row r="40">
      <c r="A40" s="4" t="inlineStr">
        <is>
          <t>Award vesting period</t>
        </is>
      </c>
      <c r="B40" s="4" t="inlineStr">
        <is>
          <t>4 years</t>
        </is>
      </c>
    </row>
    <row r="41">
      <c r="A41" s="4" t="inlineStr">
        <is>
          <t>Stock options | Signal Sciences 2014 Equity Stock Options Plan | Remaining Period</t>
        </is>
      </c>
    </row>
    <row r="42">
      <c r="A42" s="3" t="inlineStr">
        <is>
          <t>Share-based Compensation Arrangement by Share-based Payment Award [Line Items]</t>
        </is>
      </c>
    </row>
    <row r="43">
      <c r="A43" s="4" t="inlineStr">
        <is>
          <t>Award vesting period</t>
        </is>
      </c>
      <c r="B43" s="4" t="inlineStr">
        <is>
          <t>36 month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Stockholders' Equity - Stock Option Activity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c r="F2" s="2" t="inlineStr">
        <is>
          <t>Dec. 31, 2020</t>
        </is>
      </c>
      <c r="G2" s="2" t="inlineStr">
        <is>
          <t>Dec. 31, 2019</t>
        </is>
      </c>
      <c r="H2" s="2" t="inlineStr">
        <is>
          <t>Dec. 31, 2018</t>
        </is>
      </c>
      <c r="I2" s="2" t="inlineStr">
        <is>
          <t>Dec. 31, 2017</t>
        </is>
      </c>
    </row>
    <row r="3">
      <c r="A3" s="3" t="inlineStr">
        <is>
          <t>Number of Shares</t>
        </is>
      </c>
    </row>
    <row r="4">
      <c r="A4" s="4" t="inlineStr">
        <is>
          <t>Options outstanding, beginning balance (in shares)</t>
        </is>
      </c>
      <c r="B4" s="8" t="n">
        <v>11269</v>
      </c>
      <c r="C4" s="8" t="n">
        <v>12210</v>
      </c>
      <c r="D4" s="8" t="n">
        <v>10370</v>
      </c>
    </row>
    <row r="5">
      <c r="A5" s="4" t="inlineStr">
        <is>
          <t>Granted (in shares)</t>
        </is>
      </c>
      <c r="B5" s="8" t="n">
        <v>252</v>
      </c>
      <c r="C5" s="8" t="n">
        <v>2516</v>
      </c>
      <c r="D5" s="8" t="n">
        <v>3984</v>
      </c>
    </row>
    <row r="6">
      <c r="A6" s="4" t="inlineStr">
        <is>
          <t>Exercised (in shares)</t>
        </is>
      </c>
      <c r="B6" s="8" t="n">
        <v>-4360</v>
      </c>
      <c r="C6" s="8" t="n">
        <v>-2650</v>
      </c>
      <c r="D6" s="8" t="n">
        <v>-1264</v>
      </c>
    </row>
    <row r="7">
      <c r="A7" s="4" t="inlineStr">
        <is>
          <t>Cancelled/forfeited (in shares)</t>
        </is>
      </c>
      <c r="B7" s="8" t="n">
        <v>-198</v>
      </c>
      <c r="C7" s="8" t="n">
        <v>-807</v>
      </c>
      <c r="D7" s="8" t="n">
        <v>-880</v>
      </c>
    </row>
    <row r="8">
      <c r="A8" s="4" t="inlineStr">
        <is>
          <t>Options outstanding, ending balance (in shares)</t>
        </is>
      </c>
      <c r="B8" s="8" t="n">
        <v>6963</v>
      </c>
      <c r="C8" s="8" t="n">
        <v>11269</v>
      </c>
      <c r="D8" s="8" t="n">
        <v>12210</v>
      </c>
      <c r="E8" s="8" t="n">
        <v>10370</v>
      </c>
    </row>
    <row r="9">
      <c r="A9" s="4" t="inlineStr">
        <is>
          <t>Options vested and exercisable (in shares)</t>
        </is>
      </c>
      <c r="F9" s="8" t="n">
        <v>4214</v>
      </c>
    </row>
    <row r="10">
      <c r="A10" s="4" t="inlineStr">
        <is>
          <t>Unvested and exercisable (in shares)</t>
        </is>
      </c>
      <c r="F10" s="8" t="n">
        <v>320</v>
      </c>
    </row>
    <row r="11">
      <c r="A11" s="3" t="inlineStr">
        <is>
          <t>Stock Options Weighted Average Exercise Price</t>
        </is>
      </c>
    </row>
    <row r="12">
      <c r="A12" s="4" t="inlineStr">
        <is>
          <t>Options outstanding, weighted average exercise price, beginning of period (in dollars per share)</t>
        </is>
      </c>
      <c r="B12" s="10" t="n">
        <v>5.63</v>
      </c>
      <c r="C12" s="10" t="n">
        <v>4.68</v>
      </c>
      <c r="D12" s="10" t="n">
        <v>2.96</v>
      </c>
      <c r="E12" s="10" t="n">
        <v>1.92</v>
      </c>
      <c r="F12" s="10" t="n">
        <v>5.63</v>
      </c>
      <c r="G12" s="10" t="n">
        <v>4.68</v>
      </c>
      <c r="H12" s="10" t="n">
        <v>2.96</v>
      </c>
      <c r="I12" s="10" t="n">
        <v>1.92</v>
      </c>
    </row>
    <row r="13">
      <c r="A13" s="4" t="inlineStr">
        <is>
          <t>Granted, weighted average exercise price (in dollars per share)</t>
        </is>
      </c>
      <c r="B13" s="11" t="n">
        <v>12.96</v>
      </c>
      <c r="C13" s="11" t="n">
        <v>10.87</v>
      </c>
      <c r="D13" s="11" t="n">
        <v>5.32</v>
      </c>
    </row>
    <row r="14">
      <c r="A14" s="4" t="inlineStr">
        <is>
          <t>Exercised, weighted average exercise price (in dollars per share)</t>
        </is>
      </c>
      <c r="B14" s="11" t="n">
        <v>3.46</v>
      </c>
      <c r="C14" s="11" t="n">
        <v>2.45</v>
      </c>
      <c r="D14" s="6" t="n">
        <v>2.1</v>
      </c>
    </row>
    <row r="15">
      <c r="A15" s="4" t="inlineStr">
        <is>
          <t>Cancelled/forfeited, weighted average exercise price (in dollars per share)</t>
        </is>
      </c>
      <c r="B15" s="11" t="n">
        <v>8.789999999999999</v>
      </c>
      <c r="C15" s="11" t="n">
        <v>5.1</v>
      </c>
      <c r="D15" s="11" t="n">
        <v>2.64</v>
      </c>
    </row>
    <row r="16">
      <c r="A16" s="4" t="inlineStr">
        <is>
          <t>Options outstanding, weighted average exercise price, end of period (in dollars per share)</t>
        </is>
      </c>
      <c r="B16" s="10" t="n">
        <v>5.63</v>
      </c>
      <c r="C16" s="10" t="n">
        <v>4.68</v>
      </c>
      <c r="D16" s="10" t="n">
        <v>2.96</v>
      </c>
      <c r="E16" s="10" t="n">
        <v>1.92</v>
      </c>
    </row>
    <row r="17">
      <c r="A17" s="4" t="inlineStr">
        <is>
          <t>Vested and exercisable, weighted-average exercise price (in dollars per share)</t>
        </is>
      </c>
      <c r="F17" s="11" t="n">
        <v>3.71</v>
      </c>
    </row>
    <row r="18">
      <c r="A18" s="4" t="inlineStr">
        <is>
          <t>Unvested and exercisable, weighted-average exercise price (in dollars per share)</t>
        </is>
      </c>
      <c r="F18" s="10" t="n">
        <v>6.23</v>
      </c>
    </row>
    <row r="19">
      <c r="A19" s="3" t="inlineStr">
        <is>
          <t>Stock Option Activity, Additional Disclosures</t>
        </is>
      </c>
    </row>
    <row r="20">
      <c r="A20" s="4" t="inlineStr">
        <is>
          <t>Weighted-average remaining contractual period</t>
        </is>
      </c>
      <c r="B20" s="4" t="inlineStr">
        <is>
          <t>6 years 8 months 12 days</t>
        </is>
      </c>
      <c r="C20" s="4" t="inlineStr">
        <is>
          <t>7 years 3 months 18 days</t>
        </is>
      </c>
      <c r="D20" s="4" t="inlineStr">
        <is>
          <t>7 years 9 months 18 days</t>
        </is>
      </c>
      <c r="E20" s="4" t="inlineStr">
        <is>
          <t>8 years</t>
        </is>
      </c>
    </row>
    <row r="21">
      <c r="A21" s="4" t="inlineStr">
        <is>
          <t>Aggregate intrinsic value</t>
        </is>
      </c>
      <c r="F21" s="7" t="n">
        <v>569094</v>
      </c>
      <c r="G21" s="7" t="n">
        <v>173471</v>
      </c>
      <c r="H21" s="7" t="n">
        <v>64590</v>
      </c>
      <c r="I21" s="7" t="n">
        <v>16901</v>
      </c>
    </row>
    <row r="22">
      <c r="A22" s="4" t="inlineStr">
        <is>
          <t>Vested and exercisable, weighted average contractual term</t>
        </is>
      </c>
      <c r="B22" s="4" t="inlineStr">
        <is>
          <t>5 years 9 months 18 days</t>
        </is>
      </c>
    </row>
    <row r="23">
      <c r="A23" s="4" t="inlineStr">
        <is>
          <t>Share-based Compensation Arrangement by Share-based Payment Award, Options, Unvested, Exercisable, Weighted Average Remaining Contractual Term</t>
        </is>
      </c>
      <c r="B23" s="4" t="inlineStr">
        <is>
          <t>7 years 8 months 12 days</t>
        </is>
      </c>
    </row>
    <row r="24">
      <c r="A24" s="4" t="inlineStr">
        <is>
          <t>Vested and exercisable, aggregate intrinsic value</t>
        </is>
      </c>
      <c r="F24" s="8" t="n">
        <v>352535</v>
      </c>
    </row>
    <row r="25">
      <c r="A25" s="4" t="inlineStr">
        <is>
          <t>Unvested and exercisable, aggregate intrinsic value</t>
        </is>
      </c>
      <c r="F25" s="7" t="n">
        <v>25973</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s>
  <sheetData>
    <row r="1">
      <c r="A1" s="1" t="inlineStr">
        <is>
          <t>Stockholders' Equity - Fair Value Assumptions - Stock O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0.00%</t>
        </is>
      </c>
    </row>
    <row r="5">
      <c r="A5" s="4" t="inlineStr">
        <is>
          <t>Stock options</t>
        </is>
      </c>
    </row>
    <row r="6">
      <c r="A6" s="3" t="inlineStr">
        <is>
          <t>Share-based Compensation Arrangement by Share-based Payment Award [Line Items]</t>
        </is>
      </c>
    </row>
    <row r="7">
      <c r="A7" s="4" t="inlineStr">
        <is>
          <t>Expected term (in years)</t>
        </is>
      </c>
      <c r="C7" s="4" t="inlineStr">
        <is>
          <t>6 years 7 days</t>
        </is>
      </c>
      <c r="D7" s="4" t="inlineStr">
        <is>
          <t>6 years 7 days</t>
        </is>
      </c>
    </row>
    <row r="8">
      <c r="A8" s="4" t="inlineStr">
        <is>
          <t>Risk-free interest rate, minimum</t>
        </is>
      </c>
      <c r="B8" s="4" t="inlineStr">
        <is>
          <t>0.31%</t>
        </is>
      </c>
      <c r="C8" s="4" t="inlineStr">
        <is>
          <t>1.55%</t>
        </is>
      </c>
      <c r="D8" s="4" t="inlineStr">
        <is>
          <t>2.62%</t>
        </is>
      </c>
    </row>
    <row r="9">
      <c r="A9" s="4" t="inlineStr">
        <is>
          <t>Risk-free interest rate, maximum</t>
        </is>
      </c>
      <c r="B9" s="4" t="inlineStr">
        <is>
          <t>0.67%</t>
        </is>
      </c>
      <c r="C9" s="4" t="inlineStr">
        <is>
          <t>2.50%</t>
        </is>
      </c>
      <c r="D9" s="4" t="inlineStr">
        <is>
          <t>3.00%</t>
        </is>
      </c>
    </row>
    <row r="10">
      <c r="A10" s="4" t="inlineStr">
        <is>
          <t>Expected volatility, minimum</t>
        </is>
      </c>
      <c r="B10" s="4" t="inlineStr">
        <is>
          <t>43.92%</t>
        </is>
      </c>
      <c r="C10" s="4" t="inlineStr">
        <is>
          <t>39.10%</t>
        </is>
      </c>
      <c r="D10" s="4" t="inlineStr">
        <is>
          <t>40.20%</t>
        </is>
      </c>
    </row>
    <row r="11">
      <c r="A11" s="4" t="inlineStr">
        <is>
          <t>Expected volatility, maximum</t>
        </is>
      </c>
      <c r="B11" s="4" t="inlineStr">
        <is>
          <t>46.49%</t>
        </is>
      </c>
      <c r="C11" s="4" t="inlineStr">
        <is>
          <t>42.70%</t>
        </is>
      </c>
      <c r="D11" s="4" t="inlineStr">
        <is>
          <t>41.50%</t>
        </is>
      </c>
    </row>
    <row r="12">
      <c r="A12" s="4" t="inlineStr">
        <is>
          <t>Dividend yield</t>
        </is>
      </c>
      <c r="B12" s="4" t="inlineStr">
        <is>
          <t>0.00%</t>
        </is>
      </c>
      <c r="C12" s="4" t="inlineStr">
        <is>
          <t>0.00%</t>
        </is>
      </c>
      <c r="D12" s="4" t="inlineStr">
        <is>
          <t>0.00%</t>
        </is>
      </c>
    </row>
    <row r="13">
      <c r="A13" s="4" t="inlineStr">
        <is>
          <t>Stock options | Minimum</t>
        </is>
      </c>
    </row>
    <row r="14">
      <c r="A14" s="3" t="inlineStr">
        <is>
          <t>Share-based Compensation Arrangement by Share-based Payment Award [Line Items]</t>
        </is>
      </c>
    </row>
    <row r="15">
      <c r="A15" s="4" t="inlineStr">
        <is>
          <t>Fair value of common stock (in shares)</t>
        </is>
      </c>
      <c r="B15" s="10" t="n">
        <v>85.26000000000001</v>
      </c>
      <c r="C15" s="10" t="n">
        <v>8.24</v>
      </c>
      <c r="D15" s="10" t="n">
        <v>3.86</v>
      </c>
    </row>
    <row r="16">
      <c r="A16" s="4" t="inlineStr">
        <is>
          <t>Expected term (in years)</t>
        </is>
      </c>
      <c r="B16" s="4" t="inlineStr">
        <is>
          <t>5 years 4 months 17 days</t>
        </is>
      </c>
    </row>
    <row r="17">
      <c r="A17" s="4" t="inlineStr">
        <is>
          <t>Stock options | Maximum</t>
        </is>
      </c>
    </row>
    <row r="18">
      <c r="A18" s="3" t="inlineStr">
        <is>
          <t>Share-based Compensation Arrangement by Share-based Payment Award [Line Items]</t>
        </is>
      </c>
    </row>
    <row r="19">
      <c r="A19" s="4" t="inlineStr">
        <is>
          <t>Fair value of common stock (in shares)</t>
        </is>
      </c>
      <c r="B19" s="10" t="n">
        <v>96.43000000000001</v>
      </c>
      <c r="C19" s="10" t="n">
        <v>22.7</v>
      </c>
      <c r="D19" s="10" t="n">
        <v>8.16</v>
      </c>
    </row>
    <row r="20">
      <c r="A20" s="4" t="inlineStr">
        <is>
          <t>Expected term (in years)</t>
        </is>
      </c>
      <c r="B20" s="4" t="inlineStr">
        <is>
          <t>9 years 9 month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Early Exercise of Stock Option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Share-based Compensation Arrangement by Share-based Payment Award [Line Items]</t>
        </is>
      </c>
    </row>
    <row r="4">
      <c r="A4" s="4" t="inlineStr">
        <is>
          <t>Shares subject to repurchase (in shares)</t>
        </is>
      </c>
      <c r="B4" s="8" t="n">
        <v>199895</v>
      </c>
      <c r="C4" s="8" t="n">
        <v>245000</v>
      </c>
      <c r="D4" s="8" t="n">
        <v>138000</v>
      </c>
      <c r="E4" s="8" t="n">
        <v>90977</v>
      </c>
      <c r="F4" s="8" t="n">
        <v>199895</v>
      </c>
    </row>
    <row r="5">
      <c r="A5" s="3" t="inlineStr">
        <is>
          <t>Number of Shares</t>
        </is>
      </c>
    </row>
    <row r="6">
      <c r="A6" s="4" t="inlineStr">
        <is>
          <t>Beginning balance (in shares)</t>
        </is>
      </c>
      <c r="B6" s="8" t="n">
        <v>199895</v>
      </c>
      <c r="C6" s="8" t="n">
        <v>245000</v>
      </c>
      <c r="D6" s="8" t="n">
        <v>138000</v>
      </c>
    </row>
    <row r="7">
      <c r="A7" s="4" t="inlineStr">
        <is>
          <t>Early exercise of options (in shares)</t>
        </is>
      </c>
      <c r="B7" s="8" t="n">
        <v>0</v>
      </c>
      <c r="C7" s="8" t="n">
        <v>117000</v>
      </c>
      <c r="D7" s="8" t="n">
        <v>238000</v>
      </c>
    </row>
    <row r="8">
      <c r="A8" s="4" t="inlineStr">
        <is>
          <t>Vested (in shares)</t>
        </is>
      </c>
      <c r="B8" s="8" t="n">
        <v>-109000</v>
      </c>
      <c r="C8" s="8" t="n">
        <v>-162000</v>
      </c>
      <c r="D8" s="8" t="n">
        <v>-120000</v>
      </c>
    </row>
    <row r="9">
      <c r="A9" s="4" t="inlineStr">
        <is>
          <t>Repurchased (in shares)</t>
        </is>
      </c>
      <c r="B9" s="8" t="n">
        <v>0</v>
      </c>
      <c r="C9" s="8" t="n">
        <v>0</v>
      </c>
      <c r="D9" s="8" t="n">
        <v>-11000</v>
      </c>
    </row>
    <row r="10">
      <c r="A10" s="4" t="inlineStr">
        <is>
          <t>Ending balance (in shares)</t>
        </is>
      </c>
      <c r="B10" s="8" t="n">
        <v>90977</v>
      </c>
      <c r="C10" s="8" t="n">
        <v>199895</v>
      </c>
      <c r="D10" s="8" t="n">
        <v>245000</v>
      </c>
    </row>
    <row r="11">
      <c r="A11" s="4" t="inlineStr">
        <is>
          <t>Stock options</t>
        </is>
      </c>
    </row>
    <row r="12">
      <c r="A12" s="3" t="inlineStr">
        <is>
          <t>Share-based Compensation Arrangement by Share-based Payment Award [Line Items]</t>
        </is>
      </c>
    </row>
    <row r="13">
      <c r="A13" s="4" t="inlineStr">
        <is>
          <t>Other long-term liabilities</t>
        </is>
      </c>
      <c r="E13" s="5" t="n">
        <v>0.4</v>
      </c>
      <c r="F13" s="5" t="n">
        <v>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s>
  <sheetData>
    <row r="1">
      <c r="A1" s="1" t="inlineStr">
        <is>
          <t>Stockholders' Equity - RSUs, Revest Shares, and PSUs (Details) - USD ($)</t>
        </is>
      </c>
      <c r="B1" s="2" t="inlineStr">
        <is>
          <t>Oct. 01, 2020</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Stock-based compensation expense</t>
        </is>
      </c>
      <c r="C3" s="7" t="n">
        <v>64433000</v>
      </c>
      <c r="D3" s="7" t="n">
        <v>12145000</v>
      </c>
      <c r="E3" s="7" t="n">
        <v>4079000</v>
      </c>
    </row>
    <row r="4">
      <c r="A4" s="4" t="inlineStr">
        <is>
          <t>Signal Sciences Corp</t>
        </is>
      </c>
    </row>
    <row r="5">
      <c r="A5" s="3" t="inlineStr">
        <is>
          <t>Share-based Compensation Arrangement by Share-based Payment Award [Line Items]</t>
        </is>
      </c>
    </row>
    <row r="6">
      <c r="A6" s="4" t="inlineStr">
        <is>
          <t>Shares held back for restricted stock awards, revesting period</t>
        </is>
      </c>
      <c r="B6" s="4" t="inlineStr">
        <is>
          <t>2 years</t>
        </is>
      </c>
    </row>
    <row r="7">
      <c r="A7" s="4" t="inlineStr">
        <is>
          <t>Signal Sciences Corp | Common Class A</t>
        </is>
      </c>
    </row>
    <row r="8">
      <c r="A8" s="3" t="inlineStr">
        <is>
          <t>Share-based Compensation Arrangement by Share-based Payment Award [Line Items]</t>
        </is>
      </c>
    </row>
    <row r="9">
      <c r="A9" s="4" t="inlineStr">
        <is>
          <t>Number of shares restricted for stock awards (in shares)</t>
        </is>
      </c>
      <c r="B9" s="8" t="n">
        <v>896499</v>
      </c>
    </row>
    <row r="10">
      <c r="A10" s="4" t="inlineStr">
        <is>
          <t>RSUs</t>
        </is>
      </c>
    </row>
    <row r="11">
      <c r="A11" s="3" t="inlineStr">
        <is>
          <t>Share-based Compensation Arrangement by Share-based Payment Award [Line Items]</t>
        </is>
      </c>
    </row>
    <row r="12">
      <c r="A12" s="4" t="inlineStr">
        <is>
          <t>Award vesting period</t>
        </is>
      </c>
      <c r="C12" s="4" t="inlineStr">
        <is>
          <t>4 years</t>
        </is>
      </c>
    </row>
    <row r="13">
      <c r="A13" s="4" t="inlineStr">
        <is>
          <t>Award vesting percentage per year</t>
        </is>
      </c>
      <c r="C13" s="4" t="inlineStr">
        <is>
          <t>25.00%</t>
        </is>
      </c>
    </row>
    <row r="14">
      <c r="A14" s="4" t="inlineStr">
        <is>
          <t>Stock-based compensation expense</t>
        </is>
      </c>
      <c r="C14" s="7" t="n">
        <v>40500000</v>
      </c>
      <c r="D14" s="8" t="n">
        <v>2200000</v>
      </c>
      <c r="E14" s="8" t="n">
        <v>0</v>
      </c>
    </row>
    <row r="15">
      <c r="A15" s="4" t="inlineStr">
        <is>
          <t>Expense related to modification</t>
        </is>
      </c>
      <c r="C15" s="8" t="n">
        <v>4800000</v>
      </c>
      <c r="D15" s="7" t="n">
        <v>0</v>
      </c>
      <c r="E15" s="7" t="n">
        <v>0</v>
      </c>
    </row>
    <row r="16">
      <c r="A16" s="4" t="inlineStr">
        <is>
          <t>Unrecognized stock-based compensation cost</t>
        </is>
      </c>
      <c r="C16" s="7" t="n">
        <v>124500000</v>
      </c>
    </row>
    <row r="17">
      <c r="A17" s="4" t="inlineStr">
        <is>
          <t>Weighted-average period of recognition</t>
        </is>
      </c>
      <c r="C17" s="4" t="inlineStr">
        <is>
          <t>3 years 7 days</t>
        </is>
      </c>
    </row>
    <row r="18">
      <c r="A18" s="4" t="inlineStr">
        <is>
          <t>RSUs | Remaining Period</t>
        </is>
      </c>
    </row>
    <row r="19">
      <c r="A19" s="3" t="inlineStr">
        <is>
          <t>Share-based Compensation Arrangement by Share-based Payment Award [Line Items]</t>
        </is>
      </c>
    </row>
    <row r="20">
      <c r="A20" s="4" t="inlineStr">
        <is>
          <t>Award vesting period</t>
        </is>
      </c>
      <c r="C20" s="4" t="inlineStr">
        <is>
          <t>36 months</t>
        </is>
      </c>
    </row>
    <row r="21">
      <c r="A21" s="4" t="inlineStr">
        <is>
          <t>RSUs | Other Vesting Terms | Maximum</t>
        </is>
      </c>
    </row>
    <row r="22">
      <c r="A22" s="3" t="inlineStr">
        <is>
          <t>Share-based Compensation Arrangement by Share-based Payment Award [Line Items]</t>
        </is>
      </c>
    </row>
    <row r="23">
      <c r="A23" s="4" t="inlineStr">
        <is>
          <t>Award vesting period</t>
        </is>
      </c>
      <c r="C23" s="4" t="inlineStr">
        <is>
          <t>48 months</t>
        </is>
      </c>
    </row>
    <row r="24">
      <c r="A24" s="4" t="inlineStr">
        <is>
          <t>RSUs | Other Vesting Terms | Minimum</t>
        </is>
      </c>
    </row>
    <row r="25">
      <c r="A25" s="3" t="inlineStr">
        <is>
          <t>Share-based Compensation Arrangement by Share-based Payment Award [Line Items]</t>
        </is>
      </c>
    </row>
    <row r="26">
      <c r="A26" s="4" t="inlineStr">
        <is>
          <t>Award vesting period</t>
        </is>
      </c>
      <c r="C26" s="4" t="inlineStr">
        <is>
          <t>36 months</t>
        </is>
      </c>
    </row>
    <row r="27">
      <c r="A27" s="4" t="inlineStr">
        <is>
          <t>Revest Shares</t>
        </is>
      </c>
    </row>
    <row r="28">
      <c r="A28" s="3" t="inlineStr">
        <is>
          <t>Share-based Compensation Arrangement by Share-based Payment Award [Line Items]</t>
        </is>
      </c>
    </row>
    <row r="29">
      <c r="A29" s="4" t="inlineStr">
        <is>
          <t>Stock-based compensation expense</t>
        </is>
      </c>
      <c r="C29" s="7" t="n">
        <v>11100000</v>
      </c>
    </row>
    <row r="30">
      <c r="A30" s="4" t="inlineStr">
        <is>
          <t>Unrecognized stock-based compensation cost</t>
        </is>
      </c>
      <c r="C30" s="7" t="n">
        <v>76600000</v>
      </c>
    </row>
    <row r="31">
      <c r="A31" s="4" t="inlineStr">
        <is>
          <t>Weighted-average period of recognition</t>
        </is>
      </c>
      <c r="C31" s="4" t="inlineStr">
        <is>
          <t>1 year 8 months 26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Fastly, Inc. has built an edge cloud platform that can process, serve, and secure its customer’s applications as close to their end users as possible. Our edge network spans across 56 markets, as of December 31, 2020. We were incorporated in Delaware in 2011 and are headquartered in San Francisco, California. As used herein, "Fastly," "we," "our," "the Company," and similar terms include Fastly, Inc. and its subsidiaries, unless the context indicates otherwise. Stock Split On May 3, 2019, we implemented a 1-for-2 reverse stock split of our stock. All shares of common stock, stock-based instruments, and per-share data included in these financial statements give effect to the stock split and the changes in authorized shares have been adjusted retroactively for all periods presented. Initial Public Offering ("IPO") On May 21, 2019 we completed an IPO in which we sold 12,937,500 shares of our newly authorized Class A common stock, which included 1,687,500 shares sold pursuant to the exercise by the underwriters of an option to purchase additional shares, at the public offering price of $16.00 per share. We received net proceeds of $192.5 million, after deducting underwriting discounts and commissions, from sales of our shares in the IPO. The net proceeds include additional proceeds of $25.1 million, net of underwriters' discounts and commissions, from the exercise of the underwriters' option to purchase an additional 1,687,500 shares of our Class A common stock. Prior to the closing of the IPO, all shares of common stock then outstanding were reclassified as Class B common stock. Immediately upon the closing of the IPO, all shares of convertible preferred stock then outstanding were converted into 53,630,213 shares of Class B common stock on a one-to-one basis. Prior to the IPO, we had seven outstanding series of convertible preferred stock each with a par value of $0.00002 per share, convertible at the option of the holder, that was classified as temporary equity on our consolidated balance sheet. On May 17, 2019, immediately upon closing of the IPO, our convertible preferred stock was automatically converted to shares of our Class B common stock. As of both December 31, 2019 and 2020, we had zero convertible preferred stock issued or outstanding. Follow-on Public Offering On May 26, 2020, we completed a follow-on public offering in which we sold 6,900,000 shares of Class A common stock, which included 900,000 shares sold pursuant to the exercise by the underwriters of an option to purchase additional shares, at the public offering price of $41.50 per share. We received net proceeds of $274.9 million, after deducting underwriting discounts and commissions, from sales of our shares in the public offer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holders' Equity - Schedule of RSU and RSA Activity (Details) - $ / shares</t>
        </is>
      </c>
      <c r="B1" s="2" t="inlineStr">
        <is>
          <t>1 Months Ended</t>
        </is>
      </c>
      <c r="C1" s="2" t="inlineStr">
        <is>
          <t>12 Months Ended</t>
        </is>
      </c>
    </row>
    <row r="2">
      <c r="B2" s="2" t="inlineStr">
        <is>
          <t>Mar. 31, 2020</t>
        </is>
      </c>
      <c r="C2" s="2" t="inlineStr">
        <is>
          <t>Dec. 31, 2020</t>
        </is>
      </c>
      <c r="D2" s="2" t="inlineStr">
        <is>
          <t>Dec. 31, 2019</t>
        </is>
      </c>
    </row>
    <row r="3">
      <c r="A3" s="3" t="inlineStr">
        <is>
          <t>Weighted-Average Grant Date Fair Value Per Share</t>
        </is>
      </c>
    </row>
    <row r="4">
      <c r="A4" s="4" t="inlineStr">
        <is>
          <t>Forfeited (in dollars per share)</t>
        </is>
      </c>
      <c r="D4" s="4" t="inlineStr">
        <is>
          <t xml:space="preserve"> </t>
        </is>
      </c>
    </row>
    <row r="5">
      <c r="A5" s="4" t="inlineStr">
        <is>
          <t>RSUs</t>
        </is>
      </c>
    </row>
    <row r="6">
      <c r="A6" s="3" t="inlineStr">
        <is>
          <t>Number of Shares</t>
        </is>
      </c>
    </row>
    <row r="7">
      <c r="A7" s="4" t="inlineStr">
        <is>
          <t>Beginning balance (in shares)</t>
        </is>
      </c>
      <c r="C7" s="8" t="n">
        <v>1641000</v>
      </c>
      <c r="D7" s="8" t="n">
        <v>0</v>
      </c>
    </row>
    <row r="8">
      <c r="A8" s="4" t="inlineStr">
        <is>
          <t>Granted (in shares)</t>
        </is>
      </c>
      <c r="C8" s="8" t="n">
        <v>4398000</v>
      </c>
      <c r="D8" s="8" t="n">
        <v>1644000</v>
      </c>
    </row>
    <row r="9">
      <c r="A9" s="4" t="inlineStr">
        <is>
          <t>Vested (in shares)</t>
        </is>
      </c>
      <c r="C9" s="8" t="n">
        <v>-1377000</v>
      </c>
    </row>
    <row r="10">
      <c r="A10" s="4" t="inlineStr">
        <is>
          <t>Cancelled/forfeited (in shares)</t>
        </is>
      </c>
      <c r="C10" s="8" t="n">
        <v>-142000</v>
      </c>
      <c r="D10" s="8" t="n">
        <v>-3000</v>
      </c>
    </row>
    <row r="11">
      <c r="A11" s="4" t="inlineStr">
        <is>
          <t>Ending balance (in shares)</t>
        </is>
      </c>
      <c r="C11" s="8" t="n">
        <v>4520000</v>
      </c>
      <c r="D11" s="8" t="n">
        <v>1641000</v>
      </c>
    </row>
    <row r="12">
      <c r="A12" s="3" t="inlineStr">
        <is>
          <t>Weighted-Average Grant Date Fair Value Per Share</t>
        </is>
      </c>
    </row>
    <row r="13">
      <c r="A13" s="4" t="inlineStr">
        <is>
          <t>Beginning balance (in dollars per share)</t>
        </is>
      </c>
      <c r="C13" s="10" t="n">
        <v>20.07</v>
      </c>
      <c r="D13" s="7" t="n">
        <v>0</v>
      </c>
    </row>
    <row r="14">
      <c r="A14" s="4" t="inlineStr">
        <is>
          <t>Granted (in dollars per share)</t>
        </is>
      </c>
      <c r="C14" s="11" t="n">
        <v>31.22</v>
      </c>
      <c r="D14" s="11" t="n">
        <v>20.07</v>
      </c>
    </row>
    <row r="15">
      <c r="A15" s="4" t="inlineStr">
        <is>
          <t>Vested (in dollars per share)</t>
        </is>
      </c>
      <c r="C15" s="11" t="n">
        <v>22.92</v>
      </c>
    </row>
    <row r="16">
      <c r="A16" s="4" t="inlineStr">
        <is>
          <t>Forfeited (in dollars per share)</t>
        </is>
      </c>
      <c r="C16" s="11" t="n">
        <v>22.58</v>
      </c>
    </row>
    <row r="17">
      <c r="A17" s="4" t="inlineStr">
        <is>
          <t>Ending balance (in dollars per share)</t>
        </is>
      </c>
      <c r="C17" s="10" t="n">
        <v>30.01</v>
      </c>
      <c r="D17" s="10" t="n">
        <v>20.07</v>
      </c>
    </row>
    <row r="18">
      <c r="A18" s="4" t="inlineStr">
        <is>
          <t>Revest Shares</t>
        </is>
      </c>
    </row>
    <row r="19">
      <c r="A19" s="3" t="inlineStr">
        <is>
          <t>Number of Shares</t>
        </is>
      </c>
    </row>
    <row r="20">
      <c r="A20" s="4" t="inlineStr">
        <is>
          <t>Beginning balance (in shares)</t>
        </is>
      </c>
      <c r="C20" s="8" t="n">
        <v>0</v>
      </c>
    </row>
    <row r="21">
      <c r="A21" s="4" t="inlineStr">
        <is>
          <t>Granted (in shares)</t>
        </is>
      </c>
      <c r="C21" s="8" t="n">
        <v>896000</v>
      </c>
    </row>
    <row r="22">
      <c r="A22" s="4" t="inlineStr">
        <is>
          <t>Vested (in shares)</t>
        </is>
      </c>
      <c r="C22" s="8" t="n">
        <v>-112000</v>
      </c>
    </row>
    <row r="23">
      <c r="A23" s="4" t="inlineStr">
        <is>
          <t>Cancelled/forfeited (in shares)</t>
        </is>
      </c>
      <c r="C23" s="8" t="n">
        <v>0</v>
      </c>
    </row>
    <row r="24">
      <c r="A24" s="4" t="inlineStr">
        <is>
          <t>Ending balance (in shares)</t>
        </is>
      </c>
      <c r="C24" s="8" t="n">
        <v>784000</v>
      </c>
      <c r="D24" s="8" t="n">
        <v>0</v>
      </c>
    </row>
    <row r="25">
      <c r="A25" s="3" t="inlineStr">
        <is>
          <t>Weighted-Average Grant Date Fair Value Per Share</t>
        </is>
      </c>
    </row>
    <row r="26">
      <c r="A26" s="4" t="inlineStr">
        <is>
          <t>Beginning balance (in dollars per share)</t>
        </is>
      </c>
      <c r="C26" s="7" t="n">
        <v>0</v>
      </c>
    </row>
    <row r="27">
      <c r="A27" s="4" t="inlineStr">
        <is>
          <t>Granted (in dollars per share)</t>
        </is>
      </c>
      <c r="C27" s="11" t="n">
        <v>97.84</v>
      </c>
    </row>
    <row r="28">
      <c r="A28" s="4" t="inlineStr">
        <is>
          <t>Vested (in dollars per share)</t>
        </is>
      </c>
      <c r="C28" s="11" t="n">
        <v>97.84</v>
      </c>
    </row>
    <row r="29">
      <c r="A29" s="4" t="inlineStr">
        <is>
          <t>Forfeited (in dollars per share)</t>
        </is>
      </c>
      <c r="C29" s="8" t="n">
        <v>0</v>
      </c>
    </row>
    <row r="30">
      <c r="A30" s="4" t="inlineStr">
        <is>
          <t>Ending balance (in dollars per share)</t>
        </is>
      </c>
      <c r="C30" s="10" t="n">
        <v>97.84</v>
      </c>
      <c r="D30" s="7" t="n">
        <v>0</v>
      </c>
    </row>
    <row r="31">
      <c r="A31" s="4" t="inlineStr">
        <is>
          <t>PSUs</t>
        </is>
      </c>
    </row>
    <row r="32">
      <c r="A32" s="3" t="inlineStr">
        <is>
          <t>Number of Shares</t>
        </is>
      </c>
    </row>
    <row r="33">
      <c r="A33" s="4" t="inlineStr">
        <is>
          <t>Beginning balance (in shares)</t>
        </is>
      </c>
      <c r="C33" s="8" t="n">
        <v>0</v>
      </c>
    </row>
    <row r="34">
      <c r="A34" s="4" t="inlineStr">
        <is>
          <t>Granted (in shares)</t>
        </is>
      </c>
      <c r="B34" s="8" t="n">
        <v>87918</v>
      </c>
      <c r="C34" s="8" t="n">
        <v>88000</v>
      </c>
    </row>
    <row r="35">
      <c r="A35" s="4" t="inlineStr">
        <is>
          <t>Vested (in shares)</t>
        </is>
      </c>
      <c r="C35" s="8" t="n">
        <v>0</v>
      </c>
    </row>
    <row r="36">
      <c r="A36" s="4" t="inlineStr">
        <is>
          <t>Cancelled/forfeited (in shares)</t>
        </is>
      </c>
      <c r="C36" s="8" t="n">
        <v>0</v>
      </c>
    </row>
    <row r="37">
      <c r="A37" s="4" t="inlineStr">
        <is>
          <t>Ending balance (in shares)</t>
        </is>
      </c>
      <c r="C37" s="8" t="n">
        <v>88000</v>
      </c>
      <c r="D37" s="8" t="n">
        <v>0</v>
      </c>
    </row>
    <row r="38">
      <c r="A38" s="3" t="inlineStr">
        <is>
          <t>Weighted-Average Grant Date Fair Value Per Share</t>
        </is>
      </c>
    </row>
    <row r="39">
      <c r="A39" s="4" t="inlineStr">
        <is>
          <t>Beginning balance (in dollars per share)</t>
        </is>
      </c>
      <c r="C39" s="7" t="n">
        <v>0</v>
      </c>
    </row>
    <row r="40">
      <c r="A40" s="4" t="inlineStr">
        <is>
          <t>Granted (in dollars per share)</t>
        </is>
      </c>
      <c r="C40" s="11" t="n">
        <v>65.11</v>
      </c>
    </row>
    <row r="41">
      <c r="A41" s="4" t="inlineStr">
        <is>
          <t>Vested (in dollars per share)</t>
        </is>
      </c>
      <c r="C41" s="8" t="n">
        <v>0</v>
      </c>
    </row>
    <row r="42">
      <c r="A42" s="4" t="inlineStr">
        <is>
          <t>Forfeited (in dollars per share)</t>
        </is>
      </c>
      <c r="C42" s="8" t="n">
        <v>0</v>
      </c>
    </row>
    <row r="43">
      <c r="A43" s="4" t="inlineStr">
        <is>
          <t>Ending balance (in dollars per share)</t>
        </is>
      </c>
      <c r="C43" s="10" t="n">
        <v>65.11</v>
      </c>
      <c r="D43" s="7" t="n">
        <v>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s>
  <sheetData>
    <row r="1">
      <c r="A1" s="1" t="inlineStr">
        <is>
          <t>Stockholders' Equity - Performance Based Restricted Stock Units (PSUs) (Details) $ in Millions</t>
        </is>
      </c>
      <c r="B1" s="2" t="inlineStr">
        <is>
          <t>1 Months Ended</t>
        </is>
      </c>
      <c r="C1" s="2" t="inlineStr">
        <is>
          <t>12 Months Ended</t>
        </is>
      </c>
    </row>
    <row r="2">
      <c r="B2" s="2" t="inlineStr">
        <is>
          <t>Mar. 31, 2020shares</t>
        </is>
      </c>
      <c r="C2" s="2" t="inlineStr">
        <is>
          <t>Dec. 31, 2020USD ($)shares</t>
        </is>
      </c>
      <c r="D2" s="2" t="inlineStr">
        <is>
          <t>Dec. 31, 2019shares</t>
        </is>
      </c>
    </row>
    <row r="3">
      <c r="A3" s="3" t="inlineStr">
        <is>
          <t>Share-based Compensation Arrangement by Share-based Payment Award [Line Items]</t>
        </is>
      </c>
    </row>
    <row r="4">
      <c r="A4" s="4" t="inlineStr">
        <is>
          <t>Shares issued for each PSU, ratio</t>
        </is>
      </c>
      <c r="B4" s="8" t="n">
        <v>1</v>
      </c>
    </row>
    <row r="5">
      <c r="A5" s="4" t="inlineStr">
        <is>
          <t>PSUs</t>
        </is>
      </c>
    </row>
    <row r="6">
      <c r="A6" s="3" t="inlineStr">
        <is>
          <t>Share-based Compensation Arrangement by Share-based Payment Award [Line Items]</t>
        </is>
      </c>
    </row>
    <row r="7">
      <c r="A7" s="4" t="inlineStr">
        <is>
          <t>Granted (in shares) | shares</t>
        </is>
      </c>
      <c r="B7" s="8" t="n">
        <v>87918</v>
      </c>
      <c r="C7" s="8" t="n">
        <v>88000</v>
      </c>
    </row>
    <row r="8">
      <c r="A8" s="4" t="inlineStr">
        <is>
          <t>Award vesting percentage per year</t>
        </is>
      </c>
      <c r="B8" s="4" t="inlineStr">
        <is>
          <t>25.00%</t>
        </is>
      </c>
    </row>
    <row r="9">
      <c r="A9" s="4" t="inlineStr">
        <is>
          <t>Stock-based compensation expense</t>
        </is>
      </c>
      <c r="C9" s="5" t="n">
        <v>1.6</v>
      </c>
    </row>
    <row r="10">
      <c r="A10" s="4" t="inlineStr">
        <is>
          <t>Unrecognized stock-based compensation cost</t>
        </is>
      </c>
      <c r="C10" s="5" t="n">
        <v>3.4</v>
      </c>
    </row>
    <row r="11">
      <c r="A11" s="4" t="inlineStr">
        <is>
          <t>Weighted-average period of recognition</t>
        </is>
      </c>
      <c r="C11" s="4" t="inlineStr">
        <is>
          <t>6 months 21 days</t>
        </is>
      </c>
    </row>
    <row r="12">
      <c r="A12" s="4" t="inlineStr">
        <is>
          <t>PSUs | First Year</t>
        </is>
      </c>
    </row>
    <row r="13">
      <c r="A13" s="3" t="inlineStr">
        <is>
          <t>Share-based Compensation Arrangement by Share-based Payment Award [Line Items]</t>
        </is>
      </c>
    </row>
    <row r="14">
      <c r="A14" s="4" t="inlineStr">
        <is>
          <t>Target performance percentage</t>
        </is>
      </c>
      <c r="B14" s="4" t="inlineStr">
        <is>
          <t>90.00%</t>
        </is>
      </c>
    </row>
    <row r="15">
      <c r="A15" s="4" t="inlineStr">
        <is>
          <t>Award vesting percentage per year</t>
        </is>
      </c>
      <c r="B15" s="4" t="inlineStr">
        <is>
          <t>50.00%</t>
        </is>
      </c>
    </row>
    <row r="16">
      <c r="A16" s="4" t="inlineStr">
        <is>
          <t>PSUs | Remaining Period</t>
        </is>
      </c>
    </row>
    <row r="17">
      <c r="A17" s="3" t="inlineStr">
        <is>
          <t>Share-based Compensation Arrangement by Share-based Payment Award [Line Items]</t>
        </is>
      </c>
    </row>
    <row r="18">
      <c r="A18" s="4" t="inlineStr">
        <is>
          <t>Target performance percentage</t>
        </is>
      </c>
      <c r="B18" s="4" t="inlineStr">
        <is>
          <t>100.00%</t>
        </is>
      </c>
    </row>
    <row r="19">
      <c r="A19" s="4" t="inlineStr">
        <is>
          <t>Award vesting percentage per year</t>
        </is>
      </c>
      <c r="B19" s="4" t="inlineStr">
        <is>
          <t>100.00%</t>
        </is>
      </c>
    </row>
    <row r="20">
      <c r="A20" s="4" t="inlineStr">
        <is>
          <t>PSUs | Performance Target Three</t>
        </is>
      </c>
    </row>
    <row r="21">
      <c r="A21" s="3" t="inlineStr">
        <is>
          <t>Share-based Compensation Arrangement by Share-based Payment Award [Line Items]</t>
        </is>
      </c>
    </row>
    <row r="22">
      <c r="A22" s="4" t="inlineStr">
        <is>
          <t>Target performance percentage</t>
        </is>
      </c>
      <c r="B22" s="4" t="inlineStr">
        <is>
          <t>110.00%</t>
        </is>
      </c>
    </row>
    <row r="23">
      <c r="A23" s="4" t="inlineStr">
        <is>
          <t>Award vesting percentage per year</t>
        </is>
      </c>
      <c r="B23" s="4" t="inlineStr">
        <is>
          <t>200.00%</t>
        </is>
      </c>
    </row>
    <row r="24">
      <c r="A24" s="4" t="inlineStr">
        <is>
          <t>PSUs | Maximum</t>
        </is>
      </c>
    </row>
    <row r="25">
      <c r="A25" s="3" t="inlineStr">
        <is>
          <t>Share-based Compensation Arrangement by Share-based Payment Award [Line Items]</t>
        </is>
      </c>
    </row>
    <row r="26">
      <c r="A26" s="4" t="inlineStr">
        <is>
          <t>Target performance percentage</t>
        </is>
      </c>
      <c r="B26" s="4" t="inlineStr">
        <is>
          <t>200.00%</t>
        </is>
      </c>
    </row>
    <row r="27">
      <c r="A27" s="4" t="inlineStr">
        <is>
          <t>RSUs</t>
        </is>
      </c>
    </row>
    <row r="28">
      <c r="A28" s="3" t="inlineStr">
        <is>
          <t>Share-based Compensation Arrangement by Share-based Payment Award [Line Items]</t>
        </is>
      </c>
    </row>
    <row r="29">
      <c r="A29" s="4" t="inlineStr">
        <is>
          <t>Granted (in shares) | shares</t>
        </is>
      </c>
      <c r="C29" s="8" t="n">
        <v>4398000</v>
      </c>
      <c r="D29" s="8" t="n">
        <v>1644000</v>
      </c>
    </row>
    <row r="30">
      <c r="A30" s="4" t="inlineStr">
        <is>
          <t>Award vesting percentage per year</t>
        </is>
      </c>
      <c r="C30" s="4" t="inlineStr">
        <is>
          <t>25.00%</t>
        </is>
      </c>
    </row>
    <row r="31">
      <c r="A31" s="4" t="inlineStr">
        <is>
          <t>Unrecognized stock-based compensation cost</t>
        </is>
      </c>
      <c r="C31" s="5" t="n">
        <v>124.5</v>
      </c>
    </row>
    <row r="32">
      <c r="A32" s="4" t="inlineStr">
        <is>
          <t>Weighted-average period of recognition</t>
        </is>
      </c>
      <c r="C32" s="4" t="inlineStr">
        <is>
          <t>3 years 7 days</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 width="13" customWidth="1" min="5" max="5"/>
  </cols>
  <sheetData>
    <row r="1">
      <c r="A1" s="1" t="inlineStr">
        <is>
          <t>Stockholders' Equity - ESPP (Details) - USD ($)</t>
        </is>
      </c>
      <c r="B1" s="2" t="inlineStr">
        <is>
          <t>12 Months Ended</t>
        </is>
      </c>
    </row>
    <row r="2">
      <c r="B2" s="2" t="inlineStr">
        <is>
          <t>Dec. 31, 2020</t>
        </is>
      </c>
      <c r="C2" s="2" t="inlineStr">
        <is>
          <t>Dec. 31, 2019</t>
        </is>
      </c>
      <c r="D2" s="2" t="inlineStr">
        <is>
          <t>Dec. 31, 2018</t>
        </is>
      </c>
      <c r="E2" s="2" t="inlineStr">
        <is>
          <t>May 31, 2019</t>
        </is>
      </c>
    </row>
    <row r="3">
      <c r="A3" s="3" t="inlineStr">
        <is>
          <t>Share-based Compensation Arrangement by Share-based Payment Award [Line Items]</t>
        </is>
      </c>
    </row>
    <row r="4">
      <c r="A4" s="4" t="inlineStr">
        <is>
          <t>Contributions withheld for taxes</t>
        </is>
      </c>
      <c r="B4" s="7" t="n">
        <v>9600000</v>
      </c>
      <c r="C4" s="7" t="n">
        <v>5500000</v>
      </c>
    </row>
    <row r="5">
      <c r="A5" s="4" t="inlineStr">
        <is>
          <t>Stock-based compensation expense</t>
        </is>
      </c>
      <c r="B5" s="7" t="n">
        <v>64433000</v>
      </c>
      <c r="C5" s="7" t="n">
        <v>12145000</v>
      </c>
      <c r="D5" s="7" t="n">
        <v>4079000</v>
      </c>
    </row>
    <row r="6">
      <c r="A6" s="4" t="inlineStr">
        <is>
          <t>Common Class A | Common Stock</t>
        </is>
      </c>
    </row>
    <row r="7">
      <c r="A7" s="3" t="inlineStr">
        <is>
          <t>Share-based Compensation Arrangement by Share-based Payment Award [Line Items]</t>
        </is>
      </c>
    </row>
    <row r="8">
      <c r="A8" s="4" t="inlineStr">
        <is>
          <t>Issuance of common stock under (ESPP in shares)</t>
        </is>
      </c>
      <c r="B8" s="8" t="n">
        <v>331212</v>
      </c>
      <c r="C8" s="8" t="n">
        <v>305194</v>
      </c>
      <c r="D8" s="8" t="n">
        <v>0</v>
      </c>
    </row>
    <row r="9">
      <c r="A9" s="4" t="inlineStr">
        <is>
          <t>Shares issuable pursuant to the ESPP</t>
        </is>
      </c>
    </row>
    <row r="10">
      <c r="A10" s="3" t="inlineStr">
        <is>
          <t>Share-based Compensation Arrangement by Share-based Payment Award [Line Items]</t>
        </is>
      </c>
    </row>
    <row r="11">
      <c r="A11" s="4" t="inlineStr">
        <is>
          <t>Maximum deduction percentage of eligible compensation</t>
        </is>
      </c>
      <c r="B11" s="4" t="inlineStr">
        <is>
          <t>15.00%</t>
        </is>
      </c>
      <c r="E11" s="4" t="inlineStr">
        <is>
          <t>15.00%</t>
        </is>
      </c>
    </row>
    <row r="12">
      <c r="A12" s="4" t="inlineStr">
        <is>
          <t>Stock plan offering period</t>
        </is>
      </c>
      <c r="B12" s="4" t="inlineStr">
        <is>
          <t>6 months</t>
        </is>
      </c>
    </row>
    <row r="13">
      <c r="A13" s="4" t="inlineStr">
        <is>
          <t>Purchase price of common stock, percentage of fair value</t>
        </is>
      </c>
      <c r="B13" s="4" t="inlineStr">
        <is>
          <t>85.00%</t>
        </is>
      </c>
    </row>
    <row r="14">
      <c r="A14" s="4" t="inlineStr">
        <is>
          <t>Contributions withheld for taxes</t>
        </is>
      </c>
      <c r="D14" s="7" t="n">
        <v>0</v>
      </c>
    </row>
    <row r="15">
      <c r="A15" s="4" t="inlineStr">
        <is>
          <t>Stock-based compensation expense</t>
        </is>
      </c>
      <c r="B15" s="7" t="n">
        <v>3200000</v>
      </c>
      <c r="C15" s="7" t="n">
        <v>2500000</v>
      </c>
      <c r="D15" s="7" t="n">
        <v>0</v>
      </c>
    </row>
    <row r="16">
      <c r="A16" s="4" t="inlineStr">
        <is>
          <t>Unrecognized stock-based compensation cost</t>
        </is>
      </c>
      <c r="B16" s="7" t="n">
        <v>1900000</v>
      </c>
    </row>
    <row r="17">
      <c r="A17" s="4" t="inlineStr">
        <is>
          <t>Weighted-average period of recognition</t>
        </is>
      </c>
      <c r="B17" s="4" t="inlineStr">
        <is>
          <t>4 months 24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holders' Equity - Fair Value Assumptions - ESPP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Dividend yield</t>
        </is>
      </c>
      <c r="B4" s="4" t="inlineStr">
        <is>
          <t>0.00%</t>
        </is>
      </c>
    </row>
    <row r="5">
      <c r="A5" s="4" t="inlineStr">
        <is>
          <t>Shares issuable pursuant to the ESPP</t>
        </is>
      </c>
    </row>
    <row r="6">
      <c r="A6" s="3" t="inlineStr">
        <is>
          <t>Share-based Compensation Arrangement by Share-based Payment Award [Line Items]</t>
        </is>
      </c>
    </row>
    <row r="7">
      <c r="A7" s="4" t="inlineStr">
        <is>
          <t>Risk-free interest rate, minimum</t>
        </is>
      </c>
      <c r="B7" s="4" t="inlineStr">
        <is>
          <t>0.10%</t>
        </is>
      </c>
      <c r="C7" s="4" t="inlineStr">
        <is>
          <t>1.59%</t>
        </is>
      </c>
    </row>
    <row r="8">
      <c r="A8" s="4" t="inlineStr">
        <is>
          <t>Risk-free interest rate, maximum</t>
        </is>
      </c>
      <c r="B8" s="4" t="inlineStr">
        <is>
          <t>0.14%</t>
        </is>
      </c>
      <c r="C8" s="4" t="inlineStr">
        <is>
          <t>2.35%</t>
        </is>
      </c>
    </row>
    <row r="9">
      <c r="A9" s="4" t="inlineStr">
        <is>
          <t>Expected volatility, minimum</t>
        </is>
      </c>
      <c r="B9" s="4" t="inlineStr">
        <is>
          <t>50.00%</t>
        </is>
      </c>
      <c r="C9" s="4" t="inlineStr">
        <is>
          <t>36.00%</t>
        </is>
      </c>
    </row>
    <row r="10">
      <c r="A10" s="4" t="inlineStr">
        <is>
          <t>Expected volatility, maximum</t>
        </is>
      </c>
      <c r="B10" s="4" t="inlineStr">
        <is>
          <t>60.00%</t>
        </is>
      </c>
      <c r="C10" s="4" t="inlineStr">
        <is>
          <t>43.00%</t>
        </is>
      </c>
    </row>
    <row r="11">
      <c r="A11" s="4" t="inlineStr">
        <is>
          <t>Dividend yield</t>
        </is>
      </c>
      <c r="C11" s="4" t="inlineStr">
        <is>
          <t>0.00%</t>
        </is>
      </c>
    </row>
    <row r="12">
      <c r="A12" s="4" t="inlineStr">
        <is>
          <t>Minimum | Shares issuable pursuant to the ESPP</t>
        </is>
      </c>
    </row>
    <row r="13">
      <c r="A13" s="3" t="inlineStr">
        <is>
          <t>Share-based Compensation Arrangement by Share-based Payment Award [Line Items]</t>
        </is>
      </c>
    </row>
    <row r="14">
      <c r="A14" s="4" t="inlineStr">
        <is>
          <t>Fair value of common stock (in shares)</t>
        </is>
      </c>
      <c r="B14" s="10" t="n">
        <v>14.09</v>
      </c>
      <c r="C14" s="10" t="n">
        <v>6.02</v>
      </c>
    </row>
    <row r="15">
      <c r="A15" s="4" t="inlineStr">
        <is>
          <t>Expected term (in years)</t>
        </is>
      </c>
      <c r="B15" s="4" t="inlineStr">
        <is>
          <t>5 months 26 days</t>
        </is>
      </c>
      <c r="C15" s="4" t="inlineStr">
        <is>
          <t>5 months 19 days</t>
        </is>
      </c>
    </row>
    <row r="16">
      <c r="A16" s="4" t="inlineStr">
        <is>
          <t>Maximum | Shares issuable pursuant to the ESPP</t>
        </is>
      </c>
    </row>
    <row r="17">
      <c r="A17" s="3" t="inlineStr">
        <is>
          <t>Share-based Compensation Arrangement by Share-based Payment Award [Line Items]</t>
        </is>
      </c>
    </row>
    <row r="18">
      <c r="A18" s="4" t="inlineStr">
        <is>
          <t>Fair value of common stock (in shares)</t>
        </is>
      </c>
      <c r="B18" s="10" t="n">
        <v>24.07</v>
      </c>
      <c r="C18" s="10" t="n">
        <v>6.92</v>
      </c>
    </row>
    <row r="19">
      <c r="A19" s="4" t="inlineStr">
        <is>
          <t>Expected term (in years)</t>
        </is>
      </c>
      <c r="B19" s="4" t="inlineStr">
        <is>
          <t>6 months</t>
        </is>
      </c>
      <c r="C19" s="4" t="inlineStr">
        <is>
          <t>6 month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tock-based Compensation Expens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7" t="n">
        <v>64433000</v>
      </c>
      <c r="C4" s="7" t="n">
        <v>12145000</v>
      </c>
      <c r="D4" s="7" t="n">
        <v>4079000</v>
      </c>
    </row>
    <row r="5">
      <c r="A5" s="4" t="inlineStr">
        <is>
          <t>Stock-based compensation capitalized to internal-use software</t>
        </is>
      </c>
      <c r="B5" s="8" t="n">
        <v>2034000</v>
      </c>
      <c r="C5" s="8" t="n">
        <v>441000</v>
      </c>
      <c r="D5" s="8" t="n">
        <v>0</v>
      </c>
    </row>
    <row r="6">
      <c r="A6" s="4" t="inlineStr">
        <is>
          <t>Cost of revenue</t>
        </is>
      </c>
    </row>
    <row r="7">
      <c r="A7" s="3" t="inlineStr">
        <is>
          <t>Share-based Compensation Arrangement by Share-based Payment Award [Line Items]</t>
        </is>
      </c>
    </row>
    <row r="8">
      <c r="A8" s="4" t="inlineStr">
        <is>
          <t>Stock-based compensation expense</t>
        </is>
      </c>
      <c r="B8" s="8" t="n">
        <v>3889000</v>
      </c>
      <c r="C8" s="8" t="n">
        <v>1410000</v>
      </c>
      <c r="D8" s="8" t="n">
        <v>265000</v>
      </c>
    </row>
    <row r="9">
      <c r="A9" s="4" t="inlineStr">
        <is>
          <t>Research and development</t>
        </is>
      </c>
    </row>
    <row r="10">
      <c r="A10" s="3" t="inlineStr">
        <is>
          <t>Share-based Compensation Arrangement by Share-based Payment Award [Line Items]</t>
        </is>
      </c>
    </row>
    <row r="11">
      <c r="A11" s="4" t="inlineStr">
        <is>
          <t>Stock-based compensation expense</t>
        </is>
      </c>
      <c r="B11" s="8" t="n">
        <v>17112000</v>
      </c>
      <c r="C11" s="8" t="n">
        <v>2920000</v>
      </c>
      <c r="D11" s="8" t="n">
        <v>1332000</v>
      </c>
    </row>
    <row r="12">
      <c r="A12" s="4" t="inlineStr">
        <is>
          <t>Sales and marketing</t>
        </is>
      </c>
    </row>
    <row r="13">
      <c r="A13" s="3" t="inlineStr">
        <is>
          <t>Share-based Compensation Arrangement by Share-based Payment Award [Line Items]</t>
        </is>
      </c>
    </row>
    <row r="14">
      <c r="A14" s="4" t="inlineStr">
        <is>
          <t>Stock-based compensation expense</t>
        </is>
      </c>
      <c r="B14" s="8" t="n">
        <v>17028000</v>
      </c>
      <c r="C14" s="8" t="n">
        <v>3497000</v>
      </c>
      <c r="D14" s="8" t="n">
        <v>1023000</v>
      </c>
    </row>
    <row r="15">
      <c r="A15" s="4" t="inlineStr">
        <is>
          <t>General and administrative</t>
        </is>
      </c>
    </row>
    <row r="16">
      <c r="A16" s="3" t="inlineStr">
        <is>
          <t>Share-based Compensation Arrangement by Share-based Payment Award [Line Items]</t>
        </is>
      </c>
    </row>
    <row r="17">
      <c r="A17" s="4" t="inlineStr">
        <is>
          <t>Stock-based compensation expense</t>
        </is>
      </c>
      <c r="B17" s="7" t="n">
        <v>26404000</v>
      </c>
      <c r="C17" s="7" t="n">
        <v>4318000</v>
      </c>
      <c r="D17" s="7" t="n">
        <v>1459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 Common Stock Warrant Liabilities (Details) - Common Class B - shares</t>
        </is>
      </c>
      <c r="B1" s="2" t="inlineStr">
        <is>
          <t>May 21, 2019</t>
        </is>
      </c>
      <c r="C1" s="2" t="inlineStr">
        <is>
          <t>Dec. 31, 2020</t>
        </is>
      </c>
      <c r="D1" s="2" t="inlineStr">
        <is>
          <t>Dec. 31, 2020</t>
        </is>
      </c>
      <c r="E1" s="2" t="inlineStr">
        <is>
          <t>Dec. 31, 2019</t>
        </is>
      </c>
    </row>
    <row r="2">
      <c r="A2" s="3" t="inlineStr">
        <is>
          <t>Class of Stock [Line Items]</t>
        </is>
      </c>
    </row>
    <row r="3">
      <c r="A3" s="4" t="inlineStr">
        <is>
          <t>Number of shares converted (in shares)</t>
        </is>
      </c>
      <c r="B3" s="8" t="n">
        <v>53600000</v>
      </c>
      <c r="C3" s="8" t="n">
        <v>0</v>
      </c>
      <c r="D3" s="8" t="n">
        <v>144635</v>
      </c>
      <c r="E3" s="8" t="n">
        <v>224102</v>
      </c>
    </row>
    <row r="4">
      <c r="A4" s="4" t="inlineStr">
        <is>
          <t>Number of warrants outstanding (in shares)</t>
        </is>
      </c>
      <c r="C4" s="8" t="n">
        <v>0</v>
      </c>
      <c r="D4" s="8"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s>
  <sheetData>
    <row r="1">
      <c r="A1" s="1" t="inlineStr">
        <is>
          <t>Net Loss Per Share Attributable to Common Stockholders (Details) - $ / shares</t>
        </is>
      </c>
      <c r="B1" s="2" t="inlineStr">
        <is>
          <t>Dec. 31, 2020</t>
        </is>
      </c>
      <c r="C1" s="2" t="inlineStr">
        <is>
          <t>Oct. 12, 2020</t>
        </is>
      </c>
      <c r="D1" s="2" t="inlineStr">
        <is>
          <t>Dec. 31, 2019</t>
        </is>
      </c>
      <c r="E1" s="2" t="inlineStr">
        <is>
          <t>May 31, 2019</t>
        </is>
      </c>
    </row>
    <row r="2">
      <c r="A2" s="3" t="inlineStr">
        <is>
          <t>Class of Stock [Line Items]</t>
        </is>
      </c>
    </row>
    <row r="3">
      <c r="A3" s="4" t="inlineStr">
        <is>
          <t>Common stock, par value (in dollars per share)</t>
        </is>
      </c>
      <c r="B3" s="9" t="n">
        <v>2e-05</v>
      </c>
      <c r="D3" s="9" t="n">
        <v>2e-05</v>
      </c>
    </row>
    <row r="4">
      <c r="A4" s="4" t="inlineStr">
        <is>
          <t>Common Class B</t>
        </is>
      </c>
    </row>
    <row r="5">
      <c r="A5" s="3" t="inlineStr">
        <is>
          <t>Class of Stock [Line Items]</t>
        </is>
      </c>
    </row>
    <row r="6">
      <c r="A6" s="4" t="inlineStr">
        <is>
          <t>Common stock, par value (in dollars per share)</t>
        </is>
      </c>
      <c r="C6" s="9" t="n">
        <v>2e-05</v>
      </c>
      <c r="E6" s="9" t="n">
        <v>2e-05</v>
      </c>
    </row>
    <row r="7">
      <c r="A7" s="4" t="inlineStr">
        <is>
          <t>Common Class A</t>
        </is>
      </c>
    </row>
    <row r="8">
      <c r="A8" s="3" t="inlineStr">
        <is>
          <t>Class of Stock [Line Items]</t>
        </is>
      </c>
    </row>
    <row r="9">
      <c r="A9" s="4" t="inlineStr">
        <is>
          <t>Common stock, par value (in dollars per share)</t>
        </is>
      </c>
      <c r="C9" s="9" t="n">
        <v>2e-05</v>
      </c>
      <c r="E9" s="9" t="n">
        <v>2e-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Net Loss Per Share Attributable to Common Stockholders - Computation of EPS (Details) - USD ($) $ / shares in Units, $ in Thousands</t>
        </is>
      </c>
      <c r="B1" s="2" t="inlineStr">
        <is>
          <t>May 26, 2020</t>
        </is>
      </c>
      <c r="C1" s="2" t="inlineStr">
        <is>
          <t>May 21, 2019</t>
        </is>
      </c>
      <c r="D1" s="2" t="inlineStr">
        <is>
          <t>Dec. 31, 2020</t>
        </is>
      </c>
      <c r="E1" s="2" t="inlineStr">
        <is>
          <t>Dec. 31, 2020</t>
        </is>
      </c>
      <c r="F1" s="2" t="inlineStr">
        <is>
          <t>Dec. 31, 2019</t>
        </is>
      </c>
      <c r="G1" s="2" t="inlineStr">
        <is>
          <t>Dec. 31, 2018</t>
        </is>
      </c>
    </row>
    <row r="2">
      <c r="A2" s="3" t="inlineStr">
        <is>
          <t>Class of Stock [Line Items]</t>
        </is>
      </c>
    </row>
    <row r="3">
      <c r="A3" s="4" t="inlineStr">
        <is>
          <t>Weighted-average shares used in computing net loss per share attributable to common stockholders, basic and diluted (in shares)</t>
        </is>
      </c>
      <c r="E3" s="8" t="n">
        <v>103552000</v>
      </c>
      <c r="F3" s="8" t="n">
        <v>68350000</v>
      </c>
      <c r="G3" s="8" t="n">
        <v>24376000</v>
      </c>
    </row>
    <row r="4">
      <c r="A4" s="4" t="inlineStr">
        <is>
          <t>Net loss per share attributable to common shareholders, basic and diluted (USD per share)</t>
        </is>
      </c>
      <c r="E4" s="10" t="n">
        <v>-0.93</v>
      </c>
      <c r="F4" s="10" t="n">
        <v>-0.75</v>
      </c>
      <c r="G4" s="10" t="n">
        <v>-1.27</v>
      </c>
    </row>
    <row r="5">
      <c r="A5" s="4" t="inlineStr">
        <is>
          <t>Common Class A</t>
        </is>
      </c>
    </row>
    <row r="6">
      <c r="A6" s="3" t="inlineStr">
        <is>
          <t>Class of Stock [Line Items]</t>
        </is>
      </c>
    </row>
    <row r="7">
      <c r="A7" s="4" t="inlineStr">
        <is>
          <t>Net loss attributable to common stockholders</t>
        </is>
      </c>
      <c r="E7" s="7" t="n">
        <v>-78114</v>
      </c>
      <c r="F7" s="7" t="n">
        <v>-12084</v>
      </c>
    </row>
    <row r="8">
      <c r="A8" s="4" t="inlineStr">
        <is>
          <t>Weighted-average shares used in computing net loss per share attributable to common stockholders, basic and diluted (in shares)</t>
        </is>
      </c>
      <c r="E8" s="8" t="n">
        <v>84319000</v>
      </c>
      <c r="F8" s="8" t="n">
        <v>16022000</v>
      </c>
    </row>
    <row r="9">
      <c r="A9" s="4" t="inlineStr">
        <is>
          <t>Net loss per share attributable to common shareholders, basic and diluted (USD per share)</t>
        </is>
      </c>
      <c r="E9" s="10" t="n">
        <v>-0.93</v>
      </c>
      <c r="F9" s="10" t="n">
        <v>-0.75</v>
      </c>
    </row>
    <row r="10">
      <c r="A10" s="4" t="inlineStr">
        <is>
          <t>Shares issued (in shares)</t>
        </is>
      </c>
      <c r="B10" s="8" t="n">
        <v>6900000</v>
      </c>
      <c r="C10" s="8" t="n">
        <v>12900000</v>
      </c>
    </row>
    <row r="11">
      <c r="A11" s="4" t="inlineStr">
        <is>
          <t>Common Class B</t>
        </is>
      </c>
    </row>
    <row r="12">
      <c r="A12" s="3" t="inlineStr">
        <is>
          <t>Class of Stock [Line Items]</t>
        </is>
      </c>
    </row>
    <row r="13">
      <c r="A13" s="4" t="inlineStr">
        <is>
          <t>Net loss attributable to common stockholders</t>
        </is>
      </c>
      <c r="E13" s="7" t="n">
        <v>-17818</v>
      </c>
      <c r="F13" s="7" t="n">
        <v>-39466</v>
      </c>
      <c r="G13" s="7" t="n">
        <v>-30935</v>
      </c>
    </row>
    <row r="14">
      <c r="A14" s="4" t="inlineStr">
        <is>
          <t>Weighted-average shares used in computing net loss per share attributable to common stockholders, basic and diluted (in shares)</t>
        </is>
      </c>
      <c r="E14" s="8" t="n">
        <v>19233000</v>
      </c>
      <c r="F14" s="8" t="n">
        <v>52328000</v>
      </c>
      <c r="G14" s="8" t="n">
        <v>24376000</v>
      </c>
    </row>
    <row r="15">
      <c r="A15" s="4" t="inlineStr">
        <is>
          <t>Net loss per share attributable to common shareholders, basic and diluted (USD per share)</t>
        </is>
      </c>
      <c r="E15" s="10" t="n">
        <v>-0.93</v>
      </c>
      <c r="F15" s="10" t="n">
        <v>-0.75</v>
      </c>
      <c r="G15" s="10" t="n">
        <v>-1.27</v>
      </c>
    </row>
    <row r="16">
      <c r="A16" s="4" t="inlineStr">
        <is>
          <t>Conversion of stock (in shares)</t>
        </is>
      </c>
      <c r="C16" s="8" t="n">
        <v>53600000</v>
      </c>
      <c r="D16" s="8" t="n">
        <v>0</v>
      </c>
      <c r="E16" s="8" t="n">
        <v>144635</v>
      </c>
      <c r="F16" s="8" t="n">
        <v>2241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Securities (Details)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in shares)</t>
        </is>
      </c>
      <c r="B4" s="8" t="n">
        <v>12471</v>
      </c>
      <c r="C4" s="8" t="n">
        <v>13540</v>
      </c>
    </row>
    <row r="5">
      <c r="A5" s="4" t="inlineStr">
        <is>
          <t>Stock options</t>
        </is>
      </c>
    </row>
    <row r="6">
      <c r="A6" s="3" t="inlineStr">
        <is>
          <t>Antidilutive Securities Excluded from Computation of Earnings Per Share [Line Items]</t>
        </is>
      </c>
    </row>
    <row r="7">
      <c r="A7" s="4" t="inlineStr">
        <is>
          <t>Antidilutive securities (in shares)</t>
        </is>
      </c>
      <c r="B7" s="8" t="n">
        <v>6963</v>
      </c>
      <c r="C7" s="8" t="n">
        <v>11269</v>
      </c>
    </row>
    <row r="8">
      <c r="A8" s="4" t="inlineStr">
        <is>
          <t>RSUs</t>
        </is>
      </c>
    </row>
    <row r="9">
      <c r="A9" s="3" t="inlineStr">
        <is>
          <t>Antidilutive Securities Excluded from Computation of Earnings Per Share [Line Items]</t>
        </is>
      </c>
    </row>
    <row r="10">
      <c r="A10" s="4" t="inlineStr">
        <is>
          <t>Antidilutive securities (in shares)</t>
        </is>
      </c>
      <c r="B10" s="8" t="n">
        <v>4520</v>
      </c>
      <c r="C10" s="8" t="n">
        <v>1641</v>
      </c>
    </row>
    <row r="11">
      <c r="A11" s="4" t="inlineStr">
        <is>
          <t>Early exercised stock options</t>
        </is>
      </c>
    </row>
    <row r="12">
      <c r="A12" s="3" t="inlineStr">
        <is>
          <t>Antidilutive Securities Excluded from Computation of Earnings Per Share [Line Items]</t>
        </is>
      </c>
    </row>
    <row r="13">
      <c r="A13" s="4" t="inlineStr">
        <is>
          <t>Antidilutive securities (in shares)</t>
        </is>
      </c>
      <c r="B13" s="8" t="n">
        <v>91</v>
      </c>
      <c r="C13" s="8" t="n">
        <v>200</v>
      </c>
    </row>
    <row r="14">
      <c r="A14" s="4" t="inlineStr">
        <is>
          <t>Convertible common stock warrants</t>
        </is>
      </c>
    </row>
    <row r="15">
      <c r="A15" s="3" t="inlineStr">
        <is>
          <t>Antidilutive Securities Excluded from Computation of Earnings Per Share [Line Items]</t>
        </is>
      </c>
    </row>
    <row r="16">
      <c r="A16" s="4" t="inlineStr">
        <is>
          <t>Antidilutive securities (in shares)</t>
        </is>
      </c>
      <c r="B16" s="8" t="n">
        <v>0</v>
      </c>
      <c r="C16" s="8" t="n">
        <v>183</v>
      </c>
    </row>
    <row r="17">
      <c r="A17" s="4" t="inlineStr">
        <is>
          <t>Restricted unreleased</t>
        </is>
      </c>
    </row>
    <row r="18">
      <c r="A18" s="3" t="inlineStr">
        <is>
          <t>Antidilutive Securities Excluded from Computation of Earnings Per Share [Line Items]</t>
        </is>
      </c>
    </row>
    <row r="19">
      <c r="A19" s="4" t="inlineStr">
        <is>
          <t>Antidilutive securities (in shares)</t>
        </is>
      </c>
      <c r="B19" s="8" t="n">
        <v>784</v>
      </c>
      <c r="C19" s="8" t="n">
        <v>0</v>
      </c>
    </row>
    <row r="20">
      <c r="A20" s="4" t="inlineStr">
        <is>
          <t>Shares issuable pursuant to the ESPP</t>
        </is>
      </c>
    </row>
    <row r="21">
      <c r="A21" s="3" t="inlineStr">
        <is>
          <t>Antidilutive Securities Excluded from Computation of Earnings Per Share [Line Items]</t>
        </is>
      </c>
    </row>
    <row r="22">
      <c r="A22" s="4" t="inlineStr">
        <is>
          <t>Antidilutive securities (in shares)</t>
        </is>
      </c>
      <c r="B22" s="8" t="n">
        <v>25</v>
      </c>
      <c r="C22" s="8" t="n">
        <v>247</v>
      </c>
    </row>
    <row r="23">
      <c r="A23" s="4" t="inlineStr">
        <is>
          <t>PSUs</t>
        </is>
      </c>
    </row>
    <row r="24">
      <c r="A24" s="3" t="inlineStr">
        <is>
          <t>Antidilutive Securities Excluded from Computation of Earnings Per Share [Line Items]</t>
        </is>
      </c>
    </row>
    <row r="25">
      <c r="A25" s="4" t="inlineStr">
        <is>
          <t>Antidilutive securities (in shares)</t>
        </is>
      </c>
      <c r="B25" s="8" t="n">
        <v>88</v>
      </c>
      <c r="C2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86842</v>
      </c>
      <c r="C4" s="7" t="n">
        <v>-30970</v>
      </c>
      <c r="D4" s="7" t="n">
        <v>-20644</v>
      </c>
    </row>
    <row r="5">
      <c r="A5" s="4" t="inlineStr">
        <is>
          <t>Foreign</t>
        </is>
      </c>
      <c r="B5" s="8" t="n">
        <v>-20570</v>
      </c>
      <c r="C5" s="8" t="n">
        <v>-20088</v>
      </c>
      <c r="D5" s="8" t="n">
        <v>-10291</v>
      </c>
    </row>
    <row r="6">
      <c r="A6" s="4" t="inlineStr">
        <is>
          <t>Loss before income tax expense (benefit)</t>
        </is>
      </c>
      <c r="B6" s="7" t="n">
        <v>-107412</v>
      </c>
      <c r="C6" s="7" t="n">
        <v>-51058</v>
      </c>
      <c r="D6" s="7" t="n">
        <v>-307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0:03Z</dcterms:created>
  <dcterms:modified xmlns:dcterms="http://purl.org/dc/terms/" xmlns:xsi="http://www.w3.org/2001/XMLSchema-instance" xsi:type="dcterms:W3CDTF">2021-03-01T17:00:03Z</dcterms:modified>
</cp:coreProperties>
</file>